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Basis of Presentation and Summa" sheetId="8" state="visible" r:id="rId8"/>
    <sheet xmlns:r="http://schemas.openxmlformats.org/officeDocument/2006/relationships" name="Accounting Standards Updates" sheetId="9" state="visible" r:id="rId9"/>
    <sheet xmlns:r="http://schemas.openxmlformats.org/officeDocument/2006/relationships" name="Discontinued Operations and Ass" sheetId="10" state="visible" r:id="rId10"/>
    <sheet xmlns:r="http://schemas.openxmlformats.org/officeDocument/2006/relationships" name="Loss Per Common Share" sheetId="11" state="visible" r:id="rId11"/>
    <sheet xmlns:r="http://schemas.openxmlformats.org/officeDocument/2006/relationships" name="Fair Value Measurement" sheetId="12" state="visible" r:id="rId12"/>
    <sheet xmlns:r="http://schemas.openxmlformats.org/officeDocument/2006/relationships" name="Prepaid Expenses and Other Curr" sheetId="13" state="visible" r:id="rId13"/>
    <sheet xmlns:r="http://schemas.openxmlformats.org/officeDocument/2006/relationships" name="Deferred Subscription Solicitat" sheetId="14" state="visible" r:id="rId14"/>
    <sheet xmlns:r="http://schemas.openxmlformats.org/officeDocument/2006/relationships" name="Property and Equipment" sheetId="15" state="visible" r:id="rId15"/>
    <sheet xmlns:r="http://schemas.openxmlformats.org/officeDocument/2006/relationships" name="Goodwill and Intangibles" sheetId="16" state="visible" r:id="rId16"/>
    <sheet xmlns:r="http://schemas.openxmlformats.org/officeDocument/2006/relationships" name="Accrued Expenses and Other Curr" sheetId="17" state="visible" r:id="rId17"/>
    <sheet xmlns:r="http://schemas.openxmlformats.org/officeDocument/2006/relationships" name="Accrued Payroll and Employee Be" sheetId="18" state="visible" r:id="rId18"/>
    <sheet xmlns:r="http://schemas.openxmlformats.org/officeDocument/2006/relationships" name="Income Taxes" sheetId="19" state="visible" r:id="rId19"/>
    <sheet xmlns:r="http://schemas.openxmlformats.org/officeDocument/2006/relationships" name="Related Party Transactions" sheetId="20" state="visible" r:id="rId20"/>
    <sheet xmlns:r="http://schemas.openxmlformats.org/officeDocument/2006/relationships" name="Debt and Other Financing" sheetId="21" state="visible" r:id="rId21"/>
    <sheet xmlns:r="http://schemas.openxmlformats.org/officeDocument/2006/relationships" name="Commitments and Contingencies" sheetId="22" state="visible" r:id="rId22"/>
    <sheet xmlns:r="http://schemas.openxmlformats.org/officeDocument/2006/relationships" name="Other Long-Term Liabilities" sheetId="23" state="visible" r:id="rId23"/>
    <sheet xmlns:r="http://schemas.openxmlformats.org/officeDocument/2006/relationships" name="Stockholders' Equity" sheetId="24" state="visible" r:id="rId24"/>
    <sheet xmlns:r="http://schemas.openxmlformats.org/officeDocument/2006/relationships" name="Major Clients" sheetId="25" state="visible" r:id="rId25"/>
    <sheet xmlns:r="http://schemas.openxmlformats.org/officeDocument/2006/relationships" name="Segment and Geographic Informat" sheetId="26" state="visible" r:id="rId26"/>
    <sheet xmlns:r="http://schemas.openxmlformats.org/officeDocument/2006/relationships" name="Quarterly Financial Data (Unaud"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Basis of Presentation and Sum30" sheetId="30" state="visible" r:id="rId30"/>
    <sheet xmlns:r="http://schemas.openxmlformats.org/officeDocument/2006/relationships" name="Discontinued Operations and A31" sheetId="31" state="visible" r:id="rId31"/>
    <sheet xmlns:r="http://schemas.openxmlformats.org/officeDocument/2006/relationships" name="Loss Per Common Share (Tables)" sheetId="32" state="visible" r:id="rId32"/>
    <sheet xmlns:r="http://schemas.openxmlformats.org/officeDocument/2006/relationships" name="Fair Value Measurement (Tables)" sheetId="33" state="visible" r:id="rId33"/>
    <sheet xmlns:r="http://schemas.openxmlformats.org/officeDocument/2006/relationships" name="Prepaid Expenses and Other Cu34" sheetId="34" state="visible" r:id="rId34"/>
    <sheet xmlns:r="http://schemas.openxmlformats.org/officeDocument/2006/relationships" name="Property and Equipment (Tables)" sheetId="35" state="visible" r:id="rId35"/>
    <sheet xmlns:r="http://schemas.openxmlformats.org/officeDocument/2006/relationships" name="Goodwill and Intangibles (Table" sheetId="36" state="visible" r:id="rId36"/>
    <sheet xmlns:r="http://schemas.openxmlformats.org/officeDocument/2006/relationships" name="Accrued Expenses and Other Cu37" sheetId="37" state="visible" r:id="rId37"/>
    <sheet xmlns:r="http://schemas.openxmlformats.org/officeDocument/2006/relationships" name="Accrued Payroll and Employee 38" sheetId="38" state="visible" r:id="rId38"/>
    <sheet xmlns:r="http://schemas.openxmlformats.org/officeDocument/2006/relationships" name="Income Taxes (Tables)" sheetId="39" state="visible" r:id="rId39"/>
    <sheet xmlns:r="http://schemas.openxmlformats.org/officeDocument/2006/relationships" name="Debt and Other Financing (Table" sheetId="40" state="visible" r:id="rId40"/>
    <sheet xmlns:r="http://schemas.openxmlformats.org/officeDocument/2006/relationships" name="Commitments and Contingencies (" sheetId="41" state="visible" r:id="rId41"/>
    <sheet xmlns:r="http://schemas.openxmlformats.org/officeDocument/2006/relationships" name="Other Long-Term Liabilities (Ta" sheetId="42" state="visible" r:id="rId42"/>
    <sheet xmlns:r="http://schemas.openxmlformats.org/officeDocument/2006/relationships" name="Stockholders' Equity (Tables)" sheetId="43" state="visible" r:id="rId43"/>
    <sheet xmlns:r="http://schemas.openxmlformats.org/officeDocument/2006/relationships" name="Segment and Geographic Inform44" sheetId="44" state="visible" r:id="rId44"/>
    <sheet xmlns:r="http://schemas.openxmlformats.org/officeDocument/2006/relationships" name="Quarterly Financial Data (Una45" sheetId="45" state="visible" r:id="rId45"/>
    <sheet xmlns:r="http://schemas.openxmlformats.org/officeDocument/2006/relationships" name="Basis of Presentation and Sum46" sheetId="46" state="visible" r:id="rId46"/>
    <sheet xmlns:r="http://schemas.openxmlformats.org/officeDocument/2006/relationships" name="Accounting Standards Updates Ac" sheetId="47" state="visible" r:id="rId47"/>
    <sheet xmlns:r="http://schemas.openxmlformats.org/officeDocument/2006/relationships" name="Discontinued Operations and A48" sheetId="48" state="visible" r:id="rId48"/>
    <sheet xmlns:r="http://schemas.openxmlformats.org/officeDocument/2006/relationships" name="Discontinued Operations and A49" sheetId="49" state="visible" r:id="rId49"/>
    <sheet xmlns:r="http://schemas.openxmlformats.org/officeDocument/2006/relationships" name="Discontinued Operations and A50" sheetId="50" state="visible" r:id="rId50"/>
    <sheet xmlns:r="http://schemas.openxmlformats.org/officeDocument/2006/relationships" name="Loss Per Common Share - Additio" sheetId="51" state="visible" r:id="rId51"/>
    <sheet xmlns:r="http://schemas.openxmlformats.org/officeDocument/2006/relationships" name="Loss Per Common Share - Reconci" sheetId="52" state="visible" r:id="rId52"/>
    <sheet xmlns:r="http://schemas.openxmlformats.org/officeDocument/2006/relationships" name="Fair Value Measurement - Fair V" sheetId="53" state="visible" r:id="rId53"/>
    <sheet xmlns:r="http://schemas.openxmlformats.org/officeDocument/2006/relationships" name="Fair Value Measurement - Assump" sheetId="54" state="visible" r:id="rId54"/>
    <sheet xmlns:r="http://schemas.openxmlformats.org/officeDocument/2006/relationships" name="Prepaid Expenses and Other Cu55" sheetId="55" state="visible" r:id="rId55"/>
    <sheet xmlns:r="http://schemas.openxmlformats.org/officeDocument/2006/relationships" name="Deferred Subscription Solicit56" sheetId="56" state="visible" r:id="rId56"/>
    <sheet xmlns:r="http://schemas.openxmlformats.org/officeDocument/2006/relationships" name="Property and Equipment - Summar" sheetId="57" state="visible" r:id="rId57"/>
    <sheet xmlns:r="http://schemas.openxmlformats.org/officeDocument/2006/relationships" name="Property and Equipment - Additi" sheetId="58" state="visible" r:id="rId58"/>
    <sheet xmlns:r="http://schemas.openxmlformats.org/officeDocument/2006/relationships" name="Property and Equipment - Summ59" sheetId="59" state="visible" r:id="rId59"/>
    <sheet xmlns:r="http://schemas.openxmlformats.org/officeDocument/2006/relationships" name="Property and Equipment - Amorti" sheetId="60" state="visible" r:id="rId60"/>
    <sheet xmlns:r="http://schemas.openxmlformats.org/officeDocument/2006/relationships" name="Property and Equipment - Leased" sheetId="61" state="visible" r:id="rId61"/>
    <sheet xmlns:r="http://schemas.openxmlformats.org/officeDocument/2006/relationships" name="Goodwill and Intangibles - Chan" sheetId="62" state="visible" r:id="rId62"/>
    <sheet xmlns:r="http://schemas.openxmlformats.org/officeDocument/2006/relationships" name="Goodwill and Intangibles - Amor" sheetId="63" state="visible" r:id="rId63"/>
    <sheet xmlns:r="http://schemas.openxmlformats.org/officeDocument/2006/relationships" name="Goodwill and Intangibles - Addi" sheetId="64" state="visible" r:id="rId64"/>
    <sheet xmlns:r="http://schemas.openxmlformats.org/officeDocument/2006/relationships" name="Goodwill and Intangibles - Am65" sheetId="65" state="visible" r:id="rId65"/>
    <sheet xmlns:r="http://schemas.openxmlformats.org/officeDocument/2006/relationships" name="Accrued Expenses and Other Cu66" sheetId="66" state="visible" r:id="rId66"/>
    <sheet xmlns:r="http://schemas.openxmlformats.org/officeDocument/2006/relationships" name="Accrued Expenses and Other Cu67" sheetId="67" state="visible" r:id="rId67"/>
    <sheet xmlns:r="http://schemas.openxmlformats.org/officeDocument/2006/relationships" name="Accrued Payroll and Employee 68" sheetId="68" state="visible" r:id="rId68"/>
    <sheet xmlns:r="http://schemas.openxmlformats.org/officeDocument/2006/relationships" name="Accrued Payroll and Employee 69" sheetId="69" state="visible" r:id="rId69"/>
    <sheet xmlns:r="http://schemas.openxmlformats.org/officeDocument/2006/relationships" name="Income Taxes - Components of In" sheetId="70" state="visible" r:id="rId70"/>
    <sheet xmlns:r="http://schemas.openxmlformats.org/officeDocument/2006/relationships" name="Income Taxes - Deferred Tax Ass" sheetId="71" state="visible" r:id="rId71"/>
    <sheet xmlns:r="http://schemas.openxmlformats.org/officeDocument/2006/relationships" name="Income Taxes - Summary of Estim" sheetId="72" state="visible" r:id="rId72"/>
    <sheet xmlns:r="http://schemas.openxmlformats.org/officeDocument/2006/relationships" name="Income Taxes - Additional Infor" sheetId="73" state="visible" r:id="rId73"/>
    <sheet xmlns:r="http://schemas.openxmlformats.org/officeDocument/2006/relationships" name="Income Taxes - Reconciliation o" sheetId="74" state="visible" r:id="rId74"/>
    <sheet xmlns:r="http://schemas.openxmlformats.org/officeDocument/2006/relationships" name="Income Taxes - Activity Related" sheetId="75" state="visible" r:id="rId75"/>
    <sheet xmlns:r="http://schemas.openxmlformats.org/officeDocument/2006/relationships" name="Related Party Transactions - Ad" sheetId="76" state="visible" r:id="rId76"/>
    <sheet xmlns:r="http://schemas.openxmlformats.org/officeDocument/2006/relationships" name="Debt and Other Financing - Addi" sheetId="77" state="visible" r:id="rId77"/>
    <sheet xmlns:r="http://schemas.openxmlformats.org/officeDocument/2006/relationships" name="Debt and Other Financing - Summ" sheetId="78" state="visible" r:id="rId78"/>
    <sheet xmlns:r="http://schemas.openxmlformats.org/officeDocument/2006/relationships" name="Commitments and Contingencies -" sheetId="79" state="visible" r:id="rId79"/>
    <sheet xmlns:r="http://schemas.openxmlformats.org/officeDocument/2006/relationships" name="Commitments and Contingencies80" sheetId="80" state="visible" r:id="rId80"/>
    <sheet xmlns:r="http://schemas.openxmlformats.org/officeDocument/2006/relationships" name="Commitments and Contingencies81" sheetId="81" state="visible" r:id="rId81"/>
    <sheet xmlns:r="http://schemas.openxmlformats.org/officeDocument/2006/relationships" name="Other Long-Term Liabilities (De" sheetId="82" state="visible" r:id="rId82"/>
    <sheet xmlns:r="http://schemas.openxmlformats.org/officeDocument/2006/relationships" name="Stockholders' Equity - Addition" sheetId="83" state="visible" r:id="rId83"/>
    <sheet xmlns:r="http://schemas.openxmlformats.org/officeDocument/2006/relationships" name="Stockholders' Equity - Summary " sheetId="84" state="visible" r:id="rId84"/>
    <sheet xmlns:r="http://schemas.openxmlformats.org/officeDocument/2006/relationships" name="Stockholders' Equity - Summar85" sheetId="85" state="visible" r:id="rId85"/>
    <sheet xmlns:r="http://schemas.openxmlformats.org/officeDocument/2006/relationships" name="Stockholders' Equity - Summar86" sheetId="86" state="visible" r:id="rId86"/>
    <sheet xmlns:r="http://schemas.openxmlformats.org/officeDocument/2006/relationships" name="Major Clients - Additional Info" sheetId="87" state="visible" r:id="rId87"/>
    <sheet xmlns:r="http://schemas.openxmlformats.org/officeDocument/2006/relationships" name="Segment and Geographic Inform88" sheetId="88" state="visible" r:id="rId88"/>
    <sheet xmlns:r="http://schemas.openxmlformats.org/officeDocument/2006/relationships" name="Segment and Geographic Inform89" sheetId="89" state="visible" r:id="rId89"/>
    <sheet xmlns:r="http://schemas.openxmlformats.org/officeDocument/2006/relationships" name="Segment and Geographic Inform90" sheetId="90" state="visible" r:id="rId90"/>
    <sheet xmlns:r="http://schemas.openxmlformats.org/officeDocument/2006/relationships" name="Segment and Geographic Inform91" sheetId="91" state="visible" r:id="rId91"/>
    <sheet xmlns:r="http://schemas.openxmlformats.org/officeDocument/2006/relationships" name="Quarterly Financial Data (Una92" sheetId="92" state="visible" r:id="rId92"/>
    <sheet xmlns:r="http://schemas.openxmlformats.org/officeDocument/2006/relationships" name="Schedule II - Valuation and Q93" sheetId="93" state="visible" r:id="rId93"/>
  </sheets>
  <definedNames/>
  <calcPr calcId="124519" fullCalcOnLoad="1"/>
</workbook>
</file>

<file path=xl/sharedStrings.xml><?xml version="1.0" encoding="utf-8"?>
<sst xmlns="http://schemas.openxmlformats.org/spreadsheetml/2006/main" uniqueCount="870">
  <si>
    <t>Document and Entity Information - USD ($) $ in Millions</t>
  </si>
  <si>
    <t>12 Months Ended</t>
  </si>
  <si>
    <t>Dec. 31, 2017</t>
  </si>
  <si>
    <t>Mar. 16, 2018</t>
  </si>
  <si>
    <t>Jun. 30, 2017</t>
  </si>
  <si>
    <t>Document And Entity Information [Abstract]</t>
  </si>
  <si>
    <t>Entity Registrant Name</t>
  </si>
  <si>
    <t>INTERSECTIONS INC</t>
  </si>
  <si>
    <t>Entity Central Index Key</t>
  </si>
  <si>
    <t>Current Fiscal Year End Date</t>
  </si>
  <si>
    <t>--12-31</t>
  </si>
  <si>
    <t>Entity Filer Category</t>
  </si>
  <si>
    <t>Smaller Reporting Company</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6</t>
  </si>
  <si>
    <t>CURRENT ASSETS:</t>
  </si>
  <si>
    <t>Cash and cash equivalents</t>
  </si>
  <si>
    <t>Accounts receivable, net of allowance for doubtful accounts of $34 (2017) and $15 (2016)</t>
  </si>
  <si>
    <t>Prepaid expenses and other current assets</t>
  </si>
  <si>
    <t>Income tax receivable</t>
  </si>
  <si>
    <t>Deferred subscription solicitation and commission costs</t>
  </si>
  <si>
    <t>Current assets of discontinued operations and assets held for sale</t>
  </si>
  <si>
    <t>Total current assets</t>
  </si>
  <si>
    <t>PROPERTY AND EQUIPMENT, net</t>
  </si>
  <si>
    <t>GOODWILL</t>
  </si>
  <si>
    <t>INTANGIBLE ASSETS, net</t>
  </si>
  <si>
    <t>OTHER ASSETS</t>
  </si>
  <si>
    <t>TOTAL ASSETS</t>
  </si>
  <si>
    <t>CURRENT LIABILITIES:</t>
  </si>
  <si>
    <t>Accounts payable</t>
  </si>
  <si>
    <t>Accrued expenses and other current liabilities</t>
  </si>
  <si>
    <t>Accrued payroll and employee benefits</t>
  </si>
  <si>
    <t>Commissions payable</t>
  </si>
  <si>
    <t>Current portion of long-term debt, net</t>
  </si>
  <si>
    <t>Capital leases, current portion</t>
  </si>
  <si>
    <t>Deferred revenue</t>
  </si>
  <si>
    <t>Current liabilities of discontinued operations and liabilities held for sale</t>
  </si>
  <si>
    <t>Total current liabilities</t>
  </si>
  <si>
    <t>LONG-TERM DEBT, net</t>
  </si>
  <si>
    <t>OBLIGATIONS UNDER CAPITAL LEASES, less current portion</t>
  </si>
  <si>
    <t>OTHER LONG-TERM LIABILITIES</t>
  </si>
  <si>
    <t>DEFERRED TAX LIABILITY, net</t>
  </si>
  <si>
    <t>TOTAL LIABILITIES</t>
  </si>
  <si>
    <t>COMMITMENTS AND CONTINGENCIES (see Notes 15 and 16)</t>
  </si>
  <si>
    <t xml:space="preserve"> </t>
  </si>
  <si>
    <t>STOCKHOLDERS’ EQUITY:</t>
  </si>
  <si>
    <t>Common stock at $0.01 par value, shares authorized 50,000; shares issued 28,194 (2017) and 27,303 (2016); shares outstanding 24,102 (2017) and 23,733 (2016)</t>
  </si>
  <si>
    <t>Additional paid-in capital</t>
  </si>
  <si>
    <t>Warrants</t>
  </si>
  <si>
    <t>Treasury stock, shares at cost; 4,092 (2017) and 3,570 (2016)</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 (in dollars per share)</t>
  </si>
  <si>
    <t>Common stock, shares authorized (in shares)</t>
  </si>
  <si>
    <t>Common stock, shares issued (in shares)</t>
  </si>
  <si>
    <t>Common stock, shares outstanding (in shares)</t>
  </si>
  <si>
    <t>Treasury stock (in shares)</t>
  </si>
  <si>
    <t>Consolidated Statements of Operations - USD ($) shares in Thousands, $ in Thousands</t>
  </si>
  <si>
    <t>Income Statement [Abstract]</t>
  </si>
  <si>
    <t>REVENUE</t>
  </si>
  <si>
    <t>OPERATING EXPENSES:</t>
  </si>
  <si>
    <t>Marketing</t>
  </si>
  <si>
    <t>Commission</t>
  </si>
  <si>
    <t>Cost of revenue</t>
  </si>
  <si>
    <t>General and administrative</t>
  </si>
  <si>
    <t>Loss on dispositions of Captira and Habits at Work</t>
  </si>
  <si>
    <t>Impairment of intangibles and other assets</t>
  </si>
  <si>
    <t>Depreciation</t>
  </si>
  <si>
    <t>Amortization</t>
  </si>
  <si>
    <t>Total operating expenses</t>
  </si>
  <si>
    <t>LOSS FROM OPERATIONS</t>
  </si>
  <si>
    <t>Interest expense, net</t>
  </si>
  <si>
    <t>Loss on extinguishment of debt</t>
  </si>
  <si>
    <t>Other income (expense), net</t>
  </si>
  <si>
    <t>LOSS FROM CONTINUING OPERATIONS BEFORE INCOME TAXES</t>
  </si>
  <si>
    <t>Income tax benefit (expense) from continuing operations</t>
  </si>
  <si>
    <t>LOSS FROM CONTINUING OPERATIONS</t>
  </si>
  <si>
    <t>Loss from discontinued operations, net of tax</t>
  </si>
  <si>
    <t>NET LOSS</t>
  </si>
  <si>
    <t>Basic and diluted loss per common share:</t>
  </si>
  <si>
    <t>Loss from continuing operations (in dollars per share)</t>
  </si>
  <si>
    <t>Loss from discontinued operations (in dollars per share)</t>
  </si>
  <si>
    <t>Net loss per common share, basic and diluted (in dollars per share)</t>
  </si>
  <si>
    <t>Weighted average common shares outstanding, basic and diluted (in shares)</t>
  </si>
  <si>
    <t>Consolidated Statements of Changes in Stockholders' Equity - USD ($) shares in Thousands, $ in Thousands</t>
  </si>
  <si>
    <t>Total</t>
  </si>
  <si>
    <t>Common Stock</t>
  </si>
  <si>
    <t>Additional Paid-in Capital</t>
  </si>
  <si>
    <t>Treasury Stock</t>
  </si>
  <si>
    <t>Accumulated Deficit</t>
  </si>
  <si>
    <t>Beginning balance at Dec. 31, 2015</t>
  </si>
  <si>
    <t>Beginning balance (in shares) at Dec. 31, 2015</t>
  </si>
  <si>
    <t>Issuance of common stock upon exercise of stock options and vesting of restricted stock units</t>
  </si>
  <si>
    <t>Issuance of common stock upon exercise of stock options and vesting of restricted stock units (in shares)</t>
  </si>
  <si>
    <t>Share based compensation</t>
  </si>
  <si>
    <t>Issuance of common stock related to acquisition of Health at Work Wellness Actuaries LLC</t>
  </si>
  <si>
    <t>Issuance of common stock related to acquisition of Health at Work Wellness Actuaries LLC (in shares)</t>
  </si>
  <si>
    <t>Withholding of restricted stock to satisfy tax withholding obligations upon the vesting of the related restricted stock</t>
  </si>
  <si>
    <t>Withholding of restricted stock to satisfy tax withholding obligations upon the vesting of the related restricted stock (in shares)</t>
  </si>
  <si>
    <t>Net loss</t>
  </si>
  <si>
    <t>Ending balance at Dec. 31, 2016</t>
  </si>
  <si>
    <t>Ending balance (in shares) at Dec. 31, 2016</t>
  </si>
  <si>
    <t>Issuance of Warrant and Replacement Warrant</t>
  </si>
  <si>
    <t>Repurchase of common stock</t>
  </si>
  <si>
    <t>Repurchase of common stock (in shares)</t>
  </si>
  <si>
    <t>Equity issuance costs</t>
  </si>
  <si>
    <t>Ending balance at Dec. 31, 2017</t>
  </si>
  <si>
    <t>Ending balance (in shares) at Dec. 31, 2017</t>
  </si>
  <si>
    <t>Consolidated Statements of Cash Flows - USD ($) $ in Thousands</t>
  </si>
  <si>
    <t>CASH FLOWS FROM OPERATING ACTIVITIES:</t>
  </si>
  <si>
    <t>Loss from continuing operations</t>
  </si>
  <si>
    <t>Adjustments to reconcile net loss to cash flows used in operating activities:</t>
  </si>
  <si>
    <t>Depreciation and amortization</t>
  </si>
  <si>
    <t>Deferred income tax, net</t>
  </si>
  <si>
    <t>Amortization of debt issuance cost</t>
  </si>
  <si>
    <t>Accretion of debt discount</t>
  </si>
  <si>
    <t>Provision for doubtful accounts</t>
  </si>
  <si>
    <t>Loss on disposal of fixed assets</t>
  </si>
  <si>
    <t>Amortization of deferred subscription solicitation and commission costs</t>
  </si>
  <si>
    <t>Gain (loss) on disposition of business</t>
  </si>
  <si>
    <t>Impairment of goodwill, intangibles and other assets</t>
  </si>
  <si>
    <t>Changes in assets and liabilities:</t>
  </si>
  <si>
    <t>Accounts receivable</t>
  </si>
  <si>
    <t>Prepaid expenses, other current assets and other assets</t>
  </si>
  <si>
    <t>Income tax receivable, net</t>
  </si>
  <si>
    <t>Accounts payable and accrued liabilities</t>
  </si>
  <si>
    <t>Other long-term liabilities</t>
  </si>
  <si>
    <t>Cash flows (used in) provided by continuing operations</t>
  </si>
  <si>
    <t>Cash flows used in discontinued operations</t>
  </si>
  <si>
    <t>Net cash used in operating activities</t>
  </si>
  <si>
    <t>CASH FLOWS FROM INVESTING ACTIVITIES:</t>
  </si>
  <si>
    <t>Cash received for the liquidating distribution of White Sky, Inc.</t>
  </si>
  <si>
    <t>Net cash paid for the disposition of Captira Analytical</t>
  </si>
  <si>
    <t>Decrease (increase) in restricted cash</t>
  </si>
  <si>
    <t>Cash paid for withholding tax on vesting of RSUs in exchange for promissory note</t>
  </si>
  <si>
    <t>Proceeds from sale of property and equipment</t>
  </si>
  <si>
    <t>Acquisition of property and equipment</t>
  </si>
  <si>
    <t>Cash flows used in continuing operations</t>
  </si>
  <si>
    <t>Cash flows provided by (used in) discontinued operations</t>
  </si>
  <si>
    <t>Net cash used in investing activities</t>
  </si>
  <si>
    <t>CASH FLOWS FROM FINANCING ACTIVITIES:</t>
  </si>
  <si>
    <t>Proceeds from issuance of debt</t>
  </si>
  <si>
    <t>Repayments of debt</t>
  </si>
  <si>
    <t>Proceeds from issuance of warrants</t>
  </si>
  <si>
    <t>Cash paid for debt and equity issuance costs</t>
  </si>
  <si>
    <t>Capital lease payments</t>
  </si>
  <si>
    <t>Withholding tax payment on vesting of restricted stock units</t>
  </si>
  <si>
    <t>Net cash provided by financing activities</t>
  </si>
  <si>
    <t>DECREASE IN CASH AND CASH EQUIVALENTS</t>
  </si>
  <si>
    <t>CASH AND CASH EQUIVALENTS — Beginning of period</t>
  </si>
  <si>
    <t>Cash reclassified to assets held for sale at beginning of period</t>
  </si>
  <si>
    <t>Less: cash reclassified to assets held for sale at end of period</t>
  </si>
  <si>
    <t>CASH AND CASH EQUIVALENTS — End of period</t>
  </si>
  <si>
    <t>SUPPLEMENTAL DISCLOSURES OF CASH FLOW INFORMATION:</t>
  </si>
  <si>
    <t>Cash paid for interest</t>
  </si>
  <si>
    <t>Cash paid for taxes</t>
  </si>
  <si>
    <t>SUPPLEMENTAL DISCLOSURE OF NON-CASH FINANCING AND INVESTING ACTIVITIES:</t>
  </si>
  <si>
    <t>Equipment obtained under capital lease, including acquisition costs</t>
  </si>
  <si>
    <t>Equipment additions accrued but not paid</t>
  </si>
  <si>
    <t>Withholding tax payments accrued on vesting of restricted stock units and stock option exercises</t>
  </si>
  <si>
    <t>Shares withheld in lieu of withholding taxes on vesting of restricted stock awards</t>
  </si>
  <si>
    <t>Captira Analytical</t>
  </si>
  <si>
    <t>Habits at Work</t>
  </si>
  <si>
    <t>Organization and Business</t>
  </si>
  <si>
    <t>Organization, Consolidation and Presentation of Financial Statements [Abstract]</t>
  </si>
  <si>
    <t>Organization and Business We provide innovative software and data monitoring and analytics solutions that help consumers manage financial and personal risks associated with the proliferation of their personal data in the virtual and financial world. Under our Identity Guard ® brand and other brands that comprise our Personal Information Services segment, we have helped consumers monitor, manage and protect against the risks associated with their identities and personal information for more than twenty years. We offer identity theft and privacy protection as well as credit monitoring services for consumers to understand, monitor, manage and protect their personal information and privacy. Under our Identity Guard ® and Identity Guard ® with Watson ™ products, we help protect consumers against the risks associated with the inappropriate exposure of their personal information that can result in fraudulent use or reputation damage. Identity Guard ® is offered through large and small organizations as an embedded product for either its employees or consumers, as well as directly to consumers through our direct marketing efforts. In 2017, we expanded our suite of Identity Guard ® and Identity Guard ® with Watson ™ products. Identity Guard ® with Watson ™ offers robust early detection of potential risks, stretching beyond credit-centric risks to include online privacy risks, and provides personalized threat alerts with actionable steps to help keep our customers’ information private from the earliest stage possible. We believe that our suite of products and services offer consumers the most proactive and comprehensive identity theft monitoring and online privacy services available on the market today. We have ongoing operations in one other segment, Insurance and Other Consumer Services. As part of our strategy to have a singular focus on our Personal Information Services segment, we recently sold: 1) the business comprising our Bail Bonds Industry Solutions segment in January 2017; 2) our Habits at Work business, the results of which are recorded in our Personal Information Services segment, in June 2017; and 3) the business comprising our Pet Health Monitoring segment in July 2017. Corporate headquarter office transactions including, but not limited to, payroll, share based compensation and other expenses related to our Chairman and non-employee Board of Directors are reported in our Corporate business unit. Our Insurance and Other Consumer Services segment includes insurance and membership products for consumers, delivered on a subscription basis. We are not planning to develop new business in this segment and are experiencing normal subscriber attrition due to ceased marketing and retention efforts. Some of our legacy subscriber portfolios have been cancelled, and our continued servicing of other subscribers may be cancelled as a result of actions taken by one or more financial institutions. Prior to July 31, 2017, our Pet Health Monitoring segment included the health and wellness monitoring products and services for veterinarians and pet owners through our former subsidiary, i4c Innovations LLC ("i4c" or "Voyce"). Voyce generated substantial losses from formation to 2016 and, after concentrated efforts, was unable to generate an acceptable level of revenue. Effective July 31, 2017, we sold Voyce to a newly-formed entity of which Michael R. Stanfield, our Executive Chairman and President, is a minority investor. The results of this segment are reported as discontinued operations in accordance with U.S. GAAP in the years ended December 31, 2017 and 2016. For additional information, please see Note 4 . Prior to January 31, 2017, our Bail Bonds Industry Solutions segment included the automated service solutions for the bail bonds industry provided by Captira Analytical LLC ("Captira"). Effective January 31, 2017, we divested our ownership in Captira. This segment’s operating results, along with the operating results of Habits at Work, have not had a major effect on our consolidated financial results and are not classified as a discontinued operation. For additional information, please see Note 4 .</t>
  </si>
  <si>
    <t>Basis of Presentation and Summary of Significant Accounting Policies</t>
  </si>
  <si>
    <t>Accounting Policies [Abstract]</t>
  </si>
  <si>
    <t>Basis of Presentation and Summary of Significant Accounting Policies Basis of Presentation and Consolidation The accompanying consolidated financial statements have been prepared by us in accordance with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In conjunction with our singular refocus on our identity and privacy protection services, we changed our policy of allocating general and administrative expenses from our Corporate business unit into our other segments, which resulted in a change in our measurement of segment profit and loss. Beginning in 2017, we directly charge our Personal Information Services segment for the majority of general and administrative expenses including executive, legal, human resources, finance and internal audit expenses. We have elected not to recast our consolidated financial statements to reflect this change for the year ended December 31, 2016. For information on the effects of the change in measurement, please see Note 20 . The information in our consolidated financial statements is presented for the years ended December 31, 2017 and 2016 giving effect to the disposal of i4c, with the historical financial results of the Voyce business reflected as discontinued operations. In accordance with U.S. GAAP, we did not allocate corporate overhead expenses to discontinued operations for the years ended December 31, 2017 or 2016. Additionally, we considered, and made the necessary adjustments to the historical financial results for, the allocation of other costs to either discontinued or continuing operations, including, but not limited to, rent expense, severance expense and other wind-down costs. The result of these adjustments changed the historical operating results for certain segments as well as the presentation of the consolidated financial statements to include discontinued operations for the years ended December 31, 2017 and 2016 . Unless otherwise indicated, the information in the notes to the consolidated financial statements refer only to our continuing operations and do not include discussion of balances or activity of i4c. For additional information, please see Note 4 . All intercompany transactions have been eliminated from the consolidated statements of operations. The consolidated results of operations for the interim periods are not necessarily indicative of results for the full year. Revision to Previously Issued Financial Statements Revenue for monthly subscriptions is recognized in the calendar month the subscription fee is earned. In 2017, we determined that our policy to recognize revenue from the sale of subscriptions should have been on a straight-line basis over the 30-day membership period, which results in a difference in the timing to recognize revenue on renewing 30-day subscriptions. As a result, to correct for the cumulative error, the December 31, 2016 consolidated balance sheet was revised by increasing current assets and current liabilities by $1.5 million and $2.9 million , respectively, and increasing accumulated deficit as of December 31, 2016 and 2015 by $1.4 million . The revision did not impact the 2016 consolidated statements of operations or cash flows. Based upon an evaluation of all relevant quantitative and qualitative factors, and after considering the applicable provisions within U.S. GAAP, we concluded this misstatement was not material to any previously issued consolidated financial statements.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 Restricted Cash We classify cash as restricted when the cash is unavailable for withdrawal or usage for general operations. Our restricted cash represents cash collateral to one commercial bank for corporate credit cards and electronic payments. Restricted cash is included in prepaid expenses and other current assets in our consolidated balance sheets. Revenue Recognition We recognize revenue on 1) identity theft protection services, 2) insurance services and 3) other monthly membership products and transaction services. Our products and services are offered to consumers principally on a monthly subscription basis. Subscription fees billed by our clients are generally billed directly to the subscriber’s credit card, mortgage bill or demand deposit accounts. Subscription fees billed by us are generally billed directly to the subscriber’s credit card except for arrangements under which subscription fees are paid to us by our clients on behalf of the subscriber. The prices to subscribers of various configurations of our products and services range generally from $4.99 to $25.00 per month. As a means of allowing customers to become familiar with our services, our subscriptions periodically may be offered with trial, delayed billing or guaranteed refund periods. No revenues are recognized until applicable trial periods are completed. Identity Theft Protection Services We recognize revenue from our services when: a) persuasive evidence of an arrangement exists as we maintain signed contracts with all of our clients and paper and electronic confirmations with individual purchasers, b) delivery has occurred, c) the seller’s price to the buyer is fixed as sales are generally based on contract or list prices and payments from organizations are collected within 30 days with no significant write-offs, and d) collectability is reasonably assured as individual customers pay by credit card which has limited our risk of non-collection. Revenue for monthly subscriptions is recognized on a straight-line basis over the term of the service perio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d the service is earned over the year.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clients are the primary obligors directly to their customers. We record revenue in the amount that we bill certain clients, and not the amount billed to their customers, when our client is the primary obligor, establishes the price to the customer and bears the credit risk. Revenue from these arrangements is recognized on a monthly basis when earned, which is at the time we provide the service.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December 31, 2017 and 2016 totaled $340 thousand and $360 thousand , respectively, and are included in accrued expenses and other current liabilities in our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 Goodwill, Identifiable Intangibles and Other Long-Lived Assets We record, as goodwill, the excess of the purchase price over the fair value of the identifiable net assets acquired in purchase transactions. We review our goodwill for impairment annually, as of October 31, or more frequently if indicators of impairment exist. Goodwill is reflected as an asset in our Personal Information Services and Insurance and Other Consumer Services segments’ balance sheets, resulting from our acquisitions of Health at Work Wellness Actuaries LLC ("Habits at Work") and White Sky, Inc. ("White Sky") in 2015 as well as our prior acquisition of IISI Insurance Services Inc. ("IISI"), formerly known as Intersections Insurance Services Inc., in 2006. On January 1, 2017, we prospectively adopted ASU 2017-04, " Intangibles-Goodwill and Other ."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guidance eliminates the requirement to perform further goodwill impairment testing. Upon adoption of ASU 2017-04, we are not required to perform a qualitative assessment for our reporting units with zero or negative carrying amounts. For those reporting units where a significant change or event occurs, and where potential impairment indicators exist, we perform the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solidated financial statements. The quantitative assessment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If the carrying value of a reporting unit exceeds its estimated fair value, then a goodwill impairment loss is recognized for the amount that the carrying value of the reporting unit (including goodwill) exceeds its fair value, limited to the total amount of goodwill allocated to that reporting unit. As of December 31, 2017 , goodwill of $347 thousand resided in our Insurance and Other Consumer Services reporting unit and goodwill of $9.4 million resided in our Personal Information Services reporting unit. For additional information, please see Note 10 .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years to ten years . Customer related intangible assets are amortized on either a straight-line or accelerated basis, depending upon the pattern in which the economic benefits of the intangible asset are consumed or otherwise used up. Deferred Subscription Solicitation and Advertising Our deferred subscription solicitation costs consist of subscription acquisition costs, including telemarketing, web-based marketing expenses, digital media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incurred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 Commission Costs Commissions that relate to annual subscriptions with full refund provisions and monthly subscriptions are expensed on a straight-line basis over the term of the service period, unless we are entitled to a refund of the commissions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 Debt Issuance Costs Debt issuance costs are capitalized and amortized to interest expense using the effective interest method over the life of the related debt agreements. The effective interest rate applied to the amortization is reviewed periodically and may change if actual principal repayments of the term loan differ from estimates. In accordance with U.S. GAAP, short-term and long-term debt are presented net of the unamortized debt issuance costs in our consolidated balance sheets. Classification of Debt On April 20, 2017, we refinanced our existing credit agreement dated as of March 21, 2016, as amended from time to time ("Prior Credit Agreement"), with a new $20.0 million term loan facility (as amended to date, the "New Credit Agreement"). Pursuant to the New Credit Agreement, we are required to make certain prepayments on our term loans in addition to scheduled quarterly repayments, including but not limited to asset dispositions, extraordinary receipts, excess cash flows (as defined in the New Credit Agreement) and certain equity issuances. Scheduled quarterly repayments and estimated prepayments that we expect to remit in the next twelve months, if any, are classified as the current portion of long-term debt in our consolidated financial statements, net of unamortized debt issuance costs and debt discount to be amortized in the next twelve months based on the current effective interest rate applied. Share Based Compensation We currently issue equity and equity-based awards under the 2014 Stock Incentive Plan (the “Plan”), and we have three inactive stock incentive plans: the 1999 Stock Option Plan, the 2004 Stock Option Plan and the 2006 Stock Incentive Plan. Individual awards under the 2014 Stock Incentive Plan may take the form of incentive stock options, nonqualified stock options, stock appreciation rights, restricted stock awards and/or restricted stock units. The Compensation Committee administers the Plan, and the grants are approved by either the Compensation Committee or by appropriate members of Management in accordance with authority delegated by the Compensation Committee. Restricted stock units in the Plan that have expired, terminated, or been canceled or forfeited are available for issuance or use in connection with future awards. We use the Black-Scholes option-pricing model to value all options and the straight-line method to amortize this fair value as compensation cost over the requisite service period. The fair value of each option granted has been estimated as of the date of grant with the following weighted-average assumptions for the years ended December 31, 2017 and 2016 . Expected Dividend Yield. Under the New Credit Agreement, we are currently prohibited from declaring and paying dividends and therefore, the dividend yield was zero for 2017 and 2016 . Expected Volatility. The expected volatility of options granted was estimated based upon our historical share price volatility based on the expected term of the underlying grants, or approximately 50% and 45% for 2017 and 2016 , respectively. Risk-free Interest Rate. The yield on actively traded non-inflation indexed U.S. Treasury notes was used to extrapolate an average risk-free interest rate based on the expected term of the underlying grants, or approximately 1.8% and 1.1% for 2017 and 2016 , respectively. Expected Term. The expected term of options granted was determined by considering employees’ historical exercise patterns, of approximately 4.6 and 4.8 years for 2017 and 2016 , respectively. We will continue to review our estimate in the future and adjust it, if necessary, due to changes in our historical exercises. During the year ended December 31, 2016, we granted performance-based restricted stock units ("PBRSUs"). In accordance with U.S. GAAP, we assess the probability that the performance conditions of the PBRSUs would be achieved and recorded share based compensation expense based on the probable outcome of that performance condition. Vesting of the PBRSUs was dependent upon continued employment and achievement of defined performance goals for the year, which were based upon Adjusted EBIDTA, as defined and determined by the Compensation Committee of the Board of Directors. We recognized the shared based compensation expense ratably over the implied service period. The 2016 PBRSU grant vested by March 15, 2017 and we adjusted the shared based compensation expense throughout the vesting period based on our assessment of probability. During the year ended December 31, 2017, we did not grant any PBRSUs. Income Taxes 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We have elected to include principal and penalties expense related to uncertain tax positions as part of income tax expense and include interest expense related to uncertain tax positions as part of interest expense in the consolidated financial statements. The accrued interest is included as a component of other long-term liabilities in our consolidated balance sheets.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 Contingent Liabilities We may become involved in litigation or other financial claims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 Variable Interest Entities Our decision to consolidate an entity is based on our assessment that we have a controlling financial interest in such entity. We continuously evaluate our related party relationships and any ownership interests, including controlling or financial interests of our executive management team such as our Executive Chairman and President's non-controlling interest in One Health Group, LLC ("OHG"). In accordance with U.S. GAAP, since the total equity investment at risk is not sufficient for OHG to finance its activities without additional subordinated financial support, as well as economic interests of the holders of OHG that are disproportionate to their voting interests, we concluded OHG is a variable interest entity ("VIE"). We further analyzed which related party would be the primary beneficiary in a tiebreaker test. Given that neither we nor our de facto agent have the power to direct the activities of OHG that most significantly impact its economic performance, we determined that we are not the primary beneficiary of the VIE and therefore are not required to consolidate the results of OHG. We do not have any assets or liabilities on our consolidated balance sheet that relate to our variable interest in OHG. Other than the potential participation in future revenue if and when earned, we have no material, continuing economic or other involvement in OHG, including no exposure to loss as a result of our involvement with OHG. Please see Note 4 for additional information related to the divestiture. Cash and Cash Equivalents We consider all highly liquid investments, including those with an original maturity of 90 days or less, to be cash equivalents. Property and Equipment Property and equipment we purchase is recorded at cost and depreciated on a straight-line basis over the estimated useful lives of the assets ranging from three to five years . Leased property meeting certain criteria is capitalized and the present value of the related lease payments is recorded as a liability and included in current and/or long-term debt based on the lease term. Leasehold improvements are depreciated using the straight-line method over the remaining lease term. We develop software for our internal use and capitalize the estimated software development costs incurred during the application development stage in accordance with U.S. GAAP. Costs incurred prior to and after the application development stage are charged to expense. When the software is ready for its intended use, capitalization ceases and such costs are amortized on a straight-line basis over the estimated life, which is generally three years . We regularly review our capitalized software projects for impairment. Fair Value Measurements We account for certain assets and liabilities at fai</t>
  </si>
  <si>
    <t>Accounting Standards Updates</t>
  </si>
  <si>
    <t>Accounting Changes and Error Corrections [Abstract]</t>
  </si>
  <si>
    <t>Accounting Standards Updates We consider the applicability and impact of all Accounting Standards Updates ("ASUs"). ASUs not listed below were assessed and determined to be either not applicable or are expected to have minimal impact on our consolidated financial position or results of operations. Standard Description Date of Adoption Application Effect on the Consolidated Financial Statements (or Other Significant Matters) ASU 2017-04, Intangibles— Goodwill and Other (Topic 350) The primary amendments in this update simplify the subsequent measurement of goodwill by eliminating Step 2 from the goodwill impairment test. Under the amendments of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January 1, 2017 Prospective We early adopted this update to reduce the cost and complexity of our annual and interim goodwill impairment analyses. There was no material impact on our consolidated financial statements. ASU 2014-09, Revenue from Contracts with Customers (Topic 606) This update supersedes the revenue recognition requirements in Topic 605, Revenue Recognition, by creating a new Topic 606, Revenue from Contracts with Customers. The guidance in this update affects any entity that either enters into contracts with customers to transfer goods or services or enters into contracts for the trade of nonfinancial assets unless those contracts are within the scope of other standards. The core principle of the guidance is that an entity should recognize revenue to depict the transfer of promised goods or services to customers in an amount that reflects the consideration to which the entity expects to be entitled in exchange for those goods or services. Additionally, various updates have been issued during 2015 and 2016 to clarify the guidance in Topic 606. January 1, 2018 1) Retrospectively to each prior reporting period presented, or 2) retrospectively with the cumulative effect of initially applying these updates recognized at the date of initial application. We will adopt the provisions of the new standard as of January 1, 2018. For additional information, see below. (1) ASU 2016-02, Leases (Topic 842) The primary amendments in this update require the recognition of lease assets and lease liabilities on the balance sheet, as well as certain qualitative disclosures regarding leasing arrangements. January 1, 2019 Modified retrospective We are currently in the planning stage and have not yet begun implementation of the new standard. We have not yet determined the potential impact to our consolidated financial statements. ASU 2016-15, Statement of Cash Flows (Topic 230) This update clarifies the guidance regarding the classification of operating, investing, and financing activities for certain types of cash receipts and payments. January 1, 2018 Retrospective Upon adoption, approximately $400 thousand of our loss on extinguishment of debt that occurred in 2017 will be retrospectively reclassified from operating to financing cash flows. We are currently unaware of any other material impacts of adoption on our consolidated financial statements. ASU 2016-17, Consolidation (Topic 810) This update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The primary beneficiary of a VIE is the reporting entity that has a controlling financial interest in a VIE and, therefore, consolidates the VIE. January 1, 2017 Retrospective We adopted this update as of January 1, 2017, and there was no material impact to our consolidated financial statements. ASU 2017-09, Compensation—Stock Compensation (Topic 718) This update clarifies the guidance regarding changes in the terms or conditions of a share based payment award. Under the amendments of this update, an entity should account for the effects of a modification unless certain criteria remain the same immediately before and after the modification. January 1, 2018 Prospective We will adopt this update as of January 1, 2018, and do not anticipate any material impact to our consolidated financial statements. (1) We adopted the provisions of ASU 2014-09 as of January 1, 2018 on a modified retrospective basis. Our assessment of the impact included the review of the majority of our revenue streams, contracts and contract costs incremental to obtaining the contract. We concluded the impact to the way we recognize revenue is immaterial because our revenue is primarily generated from monthly subscriptions and longer-term breach contracts, which are currently recognized ratably over the service delivery period. In addition, we elected a practical expedient to immediately expense the majority of our incremental commission costs, which will not have a material impact to our future results of operations. We also concluded that our deferred subscription solicitation and advertising costs must be expensed as incurred under the new standard. Since we currently defer certain subscription solicitation and advertising costs and amortize these costs to expense over the period during which benefits are expected to be received not to exceed twelve months, we believe this is a significant change that will impact our future results of operations on each reportable period. As a result of our comprehensive assessment, we expect to record a cumulative adjustment of approximately $1.3 million to our stockholders’ equity upon adoption. Given the continued valuation allowance on our net deferred taxes, the tax effect of these cumulative adjustments at adoption is also immaterial to the consolidated financial statements. We identified the need for changes to our accounting policies, practices and controls to support the new revenue recognition standard, which we continue to assess and implement after adoption but before our next reporting period. We expect to provide the enhanced disclosures required by ASU 2014-09 in our next filing.</t>
  </si>
  <si>
    <t>Discontinued Operations and Assets and Liabilities Held for Sale</t>
  </si>
  <si>
    <t>Discontinued Operations and Disposal Groups [Abstract]</t>
  </si>
  <si>
    <t>Discontinued Operations and Assets and Liabilities Held for Sale On July 31, 2017, we divested i4c to One Health Group, LLC (the "Purchaser"), pursuant to the terms and conditions of a membership interest purchase agreement (the "Purchase Agreement"). i4c conducted our Pet Health Monitoring business known as Voyce. The purchase price for the assets was equal to (i) the sum of $100 , plus (ii) a revenue participation of up to $20.0 million , payable pursuant to the terms and conditions of the Purchase Agreement. We have determined that the revenue participation is a gain contingency and therefore will be recognized if and when it is earned. The total value of the consideration paid pursuant to the Purchase Agreement was determined through negotiations that took into account a number of factors of the Pet Health Monitoring business, including historical revenues, operating history, business contracts, obligations and commitments and other factors. The terms of the transaction were approved by our independent directors of the Board of Directors and required the consent of our lender. The Purchaser is a newly-formed entity of which Michael R. Stanfield, our Executive Chairman and President, is a minority investor, and certain former members of the i4c management team are the managing member and investors. Except as described above, there are no material relationships between the Purchaser, on the one hand, and us or any of our affiliates, directors, officers, or any associate of such directors or officers, on the other hand. For our policy on identifying a controlling financial interest, please see "—Variable Interest Entities" in Note 2 . These consolidated financial statements present our results of operations for the year ended December 31, 2017 and 2016 and our financial position as of December 31, 2017 and 2016 giving effect to the disposal of i4c, with the historical financial results of the Pet Health Monitoring segment reflected as discontinued operations, since the disposal constituted a strategic business shift. We made adjustments to our historical financial results for certain costs and overhead allocations to either discontinued or continuing operations for the years ended December 31, 2017 and 2016; for additional information, please see "—Variable Interest Entities" in Note 2 . In the year ended December 31, 2017, we recorded a loss on sale of $613 thousand (including $516 thousand of transaction costs), which is included in loss from discontinued operations, net of tax in our consolidated statements of operations. The following table summarizes the components of loss from discontinued operations, net of income taxes included in the consolidated statements of operations (in thousands): Year Ended December 31, 2017 2016 Major classes of line items constituting loss from discontinued operations: Revenue $ — 70 Marketing expenses (18 ) (1,552 ) Cost of revenue (4 ) (1,421 ) General and administrative expenses (1,718 ) (15,604 ) Impairment (180 ) (7,043 ) Depreciation and amortization (1 ) (1,538 ) Interest expense — (3 ) Other income — 4 Loss from discontinued operations before income taxes (1,921 ) (27,087 ) Loss on disposal of discontinued operations (613 ) — Income tax benefit — 57 Total loss from discontinued operations, net of tax $ (2,534 ) $ (27,030 ) In 2016, our Board of Directors approved a plan to sell Captira, which comprises our Bail Bonds Industry Solutions segment. Captira met all the criteria under U.S. GAAP to classify its assets and liabilities as held for sale in our consolidated balance sheets as of December 31, 2016. Effective January 31, 2017, we completed the sale of Captira for a nominal amount, which resulted in a loss on sale of $130 thousand and marks the conclusion of our operations in the Bail Bonds Industry Solutions segment. The disposal did not represent a strategic shift that will have a major effect on operations and financial results, and therefore, it is not classified as discontinued operations. For information on the operating results of the Bail Bonds Industry Solutions segment, please see "Item 7. —Management’s Discussion and Analysis of Financial Condition and Results of Operations." The major classes of assets and liabilities in the consolidated balance sheets that were included in discontinued operations related to the sale of Voyce (which comprised our Pet Health Monitoring segment), as well as the major classes of assets and liabilities held for sale related to Captira (which comprised our Bail Bonds Industry Solutions segment), consisted of the following (in thousands): December 31, 2016 Carrying amounts of the major classes of assets included in discontinued operations: Cash and cash equivalents $ 60 Accounts receivable, net 8 Prepaid expenses and other current assets 153 Inventory 250 Total major classes of assets of the discontinued operations 471 Other assets in the disposal group classified as held for sale: Cash and cash equivalents 321 Accounts receivable, net 177 Prepaid expenses and other current assets 97 Property and equipment, net 247 Other assets 6 Write-down to fair value (744 ) Total other assets in the disposal group classified as held for sale: 104 Current assets of discontinued operations and assets held for sale $ 575 Carrying amounts of the major classes of liabilities included in discontinued operations: Accounts payable $ 536 Accrued expenses and other current liabilities 90 Accrued payroll and employee benefits 128 Total major classes of liabilities of the discontinued operations 754 Other liabilities in the disposal group classified as held for sale: Accounts payable 9 Accrued expenses and other current liabilities 15 Accrued payroll and employee benefits 80 Total other liabilities in the disposal group classified as held for sale: 104 Current liabilities of discontinued operations and liabilities held for sale $ 858 In March 2017, we executed an agreement to dispose of our Habits at Work business, the results of which are recorded in our Personal Information Services segment. Habits at Work met all the criteria under U.S. GAAP to classify its assets and liabilities as held for sale in our consolidated balance sheets as of March 31, 2017. Effective June 1, 2017, we completed the sale of Habits at Work for a nominal amount, which resulted in a gain on sale of $24 thousand . The disposal did not represent a strategic shift that will have a major effect on operations and financial results, and therefore, it is not classified as discontinued operations.</t>
  </si>
  <si>
    <t>Loss Per Common Share</t>
  </si>
  <si>
    <t>Earnings Per Share [Abstract]</t>
  </si>
  <si>
    <t xml:space="preserve"> Per Common Share Basic and diluted loss per common share is determined in accordance with the applicable provisions of U.S. GAAP. Basic loss per common share is computed using the weighted average number of shares of common stock outstanding for the period. Diluted loss per common share is equivalent to basic loss per common share, as U.S. GAAP provides that a loss cannot be diluted by potential common stock, which includes the potential exercise of stock options under our share based employee compensation plans and vesting of our restricted stock/restricted stock units. For the years ended December 31, 2017 and 2016 , options to purchase common stock, unvested restricted stock units and warrants estimated to be 7.2 million and 4.4 million shares, respectively, were excluded from the computation of diluted income per common share as their effect would be anti-dilutive. The significant increase compared to the prior period is primarily due to the issuance of a warrant to purchase an aggregate of 1.5 million shares in connection with the New Credit Agreement. These shares could dilute earnings per common share in the future. A reconciliation of basic loss per common share to diluted loss per common share is as follows (in thousands, except per share data): Year Ended December 31, 2017 2016 Net loss—basic and diluted: Loss from continuing operations $ (11,790 ) $ (3,439 ) Loss from discontinued operations (2,534 ) (27,030 ) Net loss available to common shareholders—basic and diluted $ (14,324 ) $ (30,469 ) Weighted average common shares outstanding: Weighted average common shares outstanding—basic 23,885 23,259 Dilutive effect of common stock equivalents — — Weighted average common shares outstanding—diluted 23,885 23,259 Net loss per common share—basic and diluted: Loss from continuing operations $ (0.49 ) $ (0.15 ) Loss from discontinued operations (0.11 ) (1.16 ) Net loss per common share—basic and diluted $ (0.60 ) $ (1.31 )</t>
  </si>
  <si>
    <t>Fair Value Measurement</t>
  </si>
  <si>
    <t>Fair Value Disclosures [Abstract]</t>
  </si>
  <si>
    <t>Fair Value Measurement Our cash and any investment instruments are classified within Level 1 or Level 2 of the fair value hierarchy as they are valued using quoted market prices, broker or dealer quotations, or alternative pricing sources with reasonable levels of price transparency. The types of instruments valued are based on quoted market prices in active markets and are primarily U.S. government and agency securities and money market securities. Such instruments are generally classified within Level 1 of the fair value hierarchy. As of December 31, 2017 , the carrying value of our long-term debt approximated its fair value due to the variable interest rate. We did not have any transfers in or out of Level 1 and Level 2 in the years ended December 31, 2017 or 2016 . We did not hold any significant instruments that are measured at fair value on a recurring basis as of December 31, 2017 or 2016 . The fair value of our instruments measured on a non-recurring basis as of December 31, 2017 is as follows (in thousands): Fair Value Measurements Using: Fair Value Quoted Prices in Active Markets for Identical Assets Significant Other Observable Inputs Significant Unobservable Inputs Total Gains (Losses) Warrant $ 2,840 $ — $ — $ 2,840 $ — The following is quantitative information about our significant unobservable inputs used in our Level 3 fair value measurements (dollars in thousands): Fair Value at December 31, 2017 Valuation Technique Unobservable Inputs Quantitative Inputs Used for Original Warrant Quantitative Inputs Used for Replacement Warrant (1) Warrant $ 2,840 Monte Carlo Volatility of underlying 50.0 % 55.0 % Risk-free rate 1.78 % 2.02 % Dividend yield — % — % Probability of Designated Event (2) 0% - 50% 0% - 50% Timing of Designated Event (2) 3-5 years from issuance 3-5 years from issuance (1) In connection with the Replacement Warrant, we received an additional payment of $700 thousand from PEAK6 Investments. In accordance with U.S. GAAP, we performed valuations immediately before and after the equity modification and concluded that the additional payment approximately represented the incremental fair value provided by the Replacement Warrant. For additional information, please see Note 15 . (2) Refers to certain change of control transactions, defined as a "Designated Event" as in the Warrant Agreement.</t>
  </si>
  <si>
    <t>Prepaid Expenses and Other Current Assets</t>
  </si>
  <si>
    <t>Deferred Costs, Capitalized, Prepaid, and Other Assets Disclosure [Abstract]</t>
  </si>
  <si>
    <t>Prepaid Expenses and Other Current Assets The components of our prepaid expenses and other current assets were as follows: December 31, 2017 December 31, 2016 (in thousands) Prepaid services $ 533 $ 837 Other prepaid contracts 2,132 2,293 Restricted cash 240 265 Other 327 316 Total $ 3,232 $ 3,711</t>
  </si>
  <si>
    <t>Deferred Subscription Solicitation and Commission Costs</t>
  </si>
  <si>
    <t>Deferred Subscription Solicitation and Commission Costs Total deferred subscription solicitation and commission costs included in the accompanying consolidated balance sheets as of December 31, 2017 and 2016 was $1.7 million and $5.1 million , respectively. Amortization of deferred subscription solicitation and commission costs, which is included in either marketing or commission expense in our consolidated statements of operations, for the years ended December 31, 2017 and 2016 were $10.3 million and $12.6 million , respectively. Marketing costs for the years ended December 31, 2017 and 2016 , which are included in marketing expenses in our consolidated statements of operations as they did not meet the criteria for deferral, were $1.8 million and $1.5 million , respectively. Upon adoption of ASU 2014-09, " Revenue from Contracts with Customers ," on January 1, 2018, we will no longer defer and amortize direct-response advertising costs .</t>
  </si>
  <si>
    <t>Property and Equipment</t>
  </si>
  <si>
    <t>Property, Plant and Equipment [Abstract]</t>
  </si>
  <si>
    <t>Property and Equipment Property and equipment consisted of the following as of: December 31, 2017 December 31, 2016 (in thousands) Machinery and equipment $ 15,752 $ 15,345 Software 24,120 20,381 Software development-in-progress (1) 1,235 584 Furniture and fixtures 971 1,239 Leasehold improvements 3,012 2,900 45,090 40,449 Less: accumulated depreciation (34,050 ) (29,591 ) Less: held for sale, net — (247 ) Property and equipment, net $ 11,040 $ 10,611 (1) Includes costs associated with software projects which are still in the application development stage as of December 31, 2017 and 2016 and as such, are not being amortized. Depreciation of property and equipment for the years ended December 31, 2017 and 2016 was $5.5 million and $4.8 million , respectively. During the year ended December 31, 2017 , we had retirements that reduced both our property and equipment and accumulated depreciation balances by $318 thousand . During the year ended December 31, 2016 , we had retirements that reduced our property and equipment and accumulated depreciation balances by $3.4 million and $2.3 million , respectively, and we recorded impairments of property and equipment that reduced our property and equipment and accumulated depreciation balances by $17 thousand and $1 thousand , respectively. We record internally developed capitalized software as a component of software in property and equipment in our consolidated balance sheets, and as such, we record depreciation for internally developed capitalized software in depreciation expense in our consolidated statements of operations. We regularly review our capitalized software projects for impairment. We had no impairments of internally developed capitalized software in the years ended December 31, 2017 or 2016 . Internally developed capitalized software consisted of the following during the years ended December 31, 2017 and 2016 (in thousands): Gross Carrying Accumulated Net Carrying Balance at December 31, 2015 $ 10,441 $ (5,888 ) $ 4,553 Additions 5,179 — 5,179 Disposals (605 ) 434 (171 ) Depreciation expense — (2,477 ) (2,477 ) Balance at December 31, 2016 15,015 (7,931 ) 7,084 Additions 3,588 — 3,588 Depreciation expense — (3,898 ) (3,898 ) Balance at December 31, 2017 $ 18,603 $ (11,829 ) $ 6,774 Depreciation expense for the future periods related to capitalized software no longer in the application development stage is indicated below (in thousands): For the years ending December 31: 2018 $ 3,596 2019 2,602 2020 576 Total $ 6,774 Leased property consisting of machinery and equipment held under capital leases and included in property and equipment consisted of the following as of: December 31, 2017 December 31, 2016 (in thousands) Leased property consisting of machinery and equipment $ 2,188 $ 2,093 Less: accumulated depreciation (1,356 ) (737 ) Leased property, net $ 832 $ 1,356 During the year ended December 31, 2017 , we did not enter into any new capital lease arrangements for fixed assets. During the year ended December 31, 2016 , we entered into additional capital leases for fixed assets with acquisition values of approximately $884 thousand . In the year ended December 31, 2017 , we had no disposals of fixed assets. In the year ended December 31, 2016 , we disposed of fixed assets, primarily fulfillment equipment, subject to capital lease with an acquisition value of $1.7 million and accumulated depreciation of $1.0 million .</t>
  </si>
  <si>
    <t>Goodwill and Intangibles</t>
  </si>
  <si>
    <t>Goodwill and Intangible Assets Disclosure [Abstract]</t>
  </si>
  <si>
    <t>Goodwill and Intangibles Goodwill Changes in the carrying amount of goodwill are as follows (in thousands): Personal Insurance and Bail Bonds Totals Balance as of December 31, 2017: Gross carrying amount $ 35,253 $ 10,665 N/A 45,918 Accumulated impairment losses (25,837 ) (10,318 ) N/A (36,155 ) Net carrying value of goodwill 9,416 347 N/A 9,763 Balance as of December 31, 2016: Gross carrying amount $ 35,253 $ 10,665 $ 1,390 47,308 Accumulated impairment losses (25,837 ) (10,318 ) (1,390 ) (37,545 ) Net carrying value of goodwill 9,416 347 — 9,763 We performed the following interim and annual (October 31) goodwill impairment tests. The results are summarized below: Reporting Unit Impairment Test Date Fair value substantially in excess of carrying value Percentage, if not substantially in excess Impairment charge (in thousands) Personal Information Services (1) October 31, 2017 Yes N/A N/A Insurance and Other Consumer Services (1) October 31, 2017 Yes N/A N/A Personal Information Services October 31, 2016 Yes N/A N/A Insurance and Other Consumer Services (2) August 31, 2016 Yes N/A N/A (1) As of October 31, 2017, both our Personal Information Services and Insurance and Other Consumer Services reporting units had a negative carrying amount of net assets. Upon the adoption of ASU 2017-04, we are no longer required to perform a qualitative assessment for reporting units with negative carrying amounts to determine if additional impairment testing is required. For additional information, please see Note 3 . We considered other qualitative and quantitative factors and determined that it was more likely than not that the fair value was substantially in excess of the negative carrying value for each of our reporting units. (2) As of October 31, 2016, our annual testing date, we determined that it was more likely than not that the fair value was substantially in excess of its carrying value based upon qualitative factors and the results of our interim impairment test. We tested for impairment as of August 31, 2016 due to the reclassification of our Habits at Work business from our Insurance and Other Consumer Services segment to our Personal Information Services segment. Therefore, it was not necessary to perform the first step of the impairment testing for the Insurance and Other Consumer Services reporting unit at October 31, 2016. As of December 31, 2017 , we believe that both the estimated fair values of our Personal Information Services and Insurance and Other Consumer Services reporting units are substantially in excess of their respective carrying values and therefore are not at-risk of being impaired. To the extent our Personal Information Services or Insurance and Other Consumer Services reporting units realize actual operating results in the future below forecasted results, or realize decreases in forecasted results as compared to previous forecasts (including, but not limited to, actual to forecasted negative variances as the result of increased subscriber cancellation rates or significant subscriber portfolio cancellations), or in the event the estimated fair value of those reporting units decrease (as a result, among other things, of changes in market capitalization, including further declines in our stock price), we may incur goodwill impairment charges in the future. Future impairment charges on our Personal Information Services reporting unit will be recognized in the operating results of our Personal Information Services segment and our Insurance and Other Consumer Services segment, based on a pro-rata allocation of goodwill. Intangible Assets Our intangible assets consisted of the following (in thousands): Gross Accumulated Impairment Net As of December 31, 2017 Amortizable intangible assets: Customer related $ 38,831 $ (38,831 ) $ — $ — Marketing related 2,727 (2,709 ) — 18 Technology related 1,739 (1,699 ) — 40 Total amortizable intangible assets at December 31, 2017 $ 43,297 $ (43,239 ) $ — $ 58 As of December 31, 2016 Amortizable intangible assets: Customer related $ 38,874 $ (38,822 ) $ (17 ) $ 35 Marketing related 3,336 (3,143 ) (138 ) 55 Technology related 4,068 (3,197 ) (751 ) 120 Subtotal 46,278 (45,162 ) (906 ) 210 Less: held for sale (2,056 ) 1,818 238 — Total amortizable intangible assets at December 31, 2016 $ 44,222 $ (43,344 ) $ (668 ) $ 210 During the year ended December 31, 2017 , there were no adverse changes in our long-lived assets, which would cause a need for an impairment analysis. Intangible assets decreased in the year ended December 31, 2016 primarily due to the full impairment of assets associated with our Pet Health Monitoring segment and Habits at Work business, both of which were sold in 2017. Intangible assets are amortized over a period of two to ten years. For the years ended December 31, 2017 and 2016 we had an aggregate amortization expense of $152 thousand and $513 thousand , respectively, which was included in amortization expense in our consolidated statements of operations. We estimate that we will have the following amortization expense for the future periods indicated below (in thousands): For the year ending December 31, 2018 $ 58 Total $ 58</t>
  </si>
  <si>
    <t>Accrued Expenses and Other Current Liabilities</t>
  </si>
  <si>
    <t>Payables and Accruals [Abstract]</t>
  </si>
  <si>
    <t>Accrued Expenses and Other Current Liabilities The components of our accrued expenses and other current liabilities were as follows: December 31, 2017 December 31, 2016 (in thousands) Accrued marketing $ 155 $ 1,121 Accrued cost of sales, including credit bureau costs 5,044 5,451 Accrued general and administrative expense and professional fees 570 2,137 Insurance premiums 340 360 Estimated liability for non-income business taxes 783 94 Other 1,641 1,815 Total $ 8,533 $ 10,978 We may have non-income business tax obligations in certain states and other jurisdictions. In the year ended December 31, 2017 , we increased our liability by $689 thousand . For additional information, please see "—Other" in Note 16 .</t>
  </si>
  <si>
    <t>Accrued Payroll and Employee Benefits</t>
  </si>
  <si>
    <t>Accrued Payroll and Employee Benefits The components of our accrued payroll and employee benefits are as follows: December 31, 2017 December 31, 2016 (in thousands) Accrued payroll $ 808 $ 1,075 Accrued benefits 408 1,613 Accrued severance 285 1,440 Total accrued payroll and employee benefits $ 1,501 $ 4,128 In the year ended December 31, 2017 , we recorded and paid executive management bonuses of $1.0 million , which were approved by the Compensation Committee. Additionally, in the year ended December 31, 2017 we revised our vacation policy, which resulted in a one-time, non-cash benefit and a decrease of $1.1 million to the accrued benefits liability. The following table summarizes our accrued severance activity during the years ended December 31, 2017 and 2016 : December 31, 2017 December 31, 2016 (in thousands) Balance, beginning of period $ 1,440 $ 4,148 Adjustments to expense 1,714 1,489 Payments (2,869 ) (4,197 ) Balance, end of period $ 285 $ 1,440</t>
  </si>
  <si>
    <t>Income Taxes</t>
  </si>
  <si>
    <t>Income Tax Disclosure [Abstract]</t>
  </si>
  <si>
    <t>Income Taxes The components of income tax benefit (expense) from continuing operations for the years ended December 31, 2017 and 2016 were as follows: 2017 2016 (in thousands) Current: Federal $ — $ (125 ) State 17 50 Total current income tax benefit (expense) 17 (75 ) Deferred: Federal 1,958 — State (60 ) — Total deferred income tax benefit (expense) 1,898 — Total income tax benefit (expense) $ 1,915 $ (75 ) Deferred tax assets and liabilities as of December 31, 2017 and 2016 , consisted of the following: 2017 2016 (in thousands) Deferred tax assets: Reserves and accrued expenses $ 1,969 $ 2,497 Share based compensation 2,381 2,636 Intangible assets 1,564 3,679 Credit carryforwards 2,486 2,148 Net operating loss and capital loss carryforwards 16,701 21,117 Total deferred tax assets 25,101 32,077 Valuation allowance (23,714 ) (30,746 ) Net deferred tax assets 1,387 1,331 Deferred tax liabilities: Prepaid expenses (444 ) (2,017 ) Property, plant, and equipment (950 ) (1,219 ) Total deferred tax liabilities (1,394 ) (3,236 ) Net deferred tax liabilities $ (7 ) $ (1,905 ) We continue to provide for a valuation allowance on our net deferred tax assets after our evaluation of all significant positive and negative evidence including, but not limited to, our three-year cumulative loss, as adjusted for permanent items; insufficient sources of taxable income in prior carryback periods in order to utilize all of the existing definite-lived net deferred tax assets; unavailability of prudent and feasible tax-planning strategies; the amount of our projected taxable income; and scheduling of the future reversals of existing temporary differences. The remaining deferred tax liability at December 31, 2017 decreased from 2016 in accordance with the provisions in the Tax Cuts and Jobs Act of 2017 ("Tax Act") described below. The amount of deferred tax assets considered realizable as of December 31, 2017 could be adjusted if facts and circumstances in future reporting periods change, including, but not limited to, generating sufficient future taxable income in the carryforward periods. Below is a summary of our estimated loss and tax credit carryforwards. Utilization of federal and state net operating losses could be subject to limitations under Section 382 of the Internal Revenue Code and applicable state law. If certain substantial changes in the entity’s ownership were to occur, there would be an annual limitation on the amount of the carryforwards that can be utilized in the future. Tax Effected Expiration (in thousands) Federal net operating loss carryforward $ 10,586 2037 Federal general business credits $ 2,486 2034 - 2037 Federal capital loss carryforwards $ 2,153 2019 - 2020 State net operating loss carryforwards $ 3,364 2018 - 2037 State capital loss carryforwards $ 599 2019 - 2020 The reconciliation of the statutory U.S. federal tax rate of 35% to our effective tax rate is as follows: December 31, 2017 2016 Income tax benefit at federal statutory rate 35.0 % 35.0 % State income tax benefit, net of federal benefit 2.0 % 54.4 % Nondeductible executive compensation -5.6 % -5.2 % Tax Cuts and Jobs Act of 2017 -55.6 % 0.0 % Change in valuation allowances 42.6 % -72.2 % Discrete adjustments for stock based compensation -3.7 % 0.0 % General business credit 2.5 % 19.6 % Federal return to provision 0.0 % -6.1 % Other -3.2 % -27.7 % Net income tax benefit (expense) 14.0 % -2.2 % Our consolidated effective tax rate for the year ended December 31, 2017 was 14.0% compared to (2.2)% for the year ended December 31, 2016 . The increase in the effective tax rate is primarily due to estimated impacts of the broad and complex changes in the Tax Act, which was enacted in 2017 and resulted in the reduction of the valuation allowance on our deferred tax assets, which will become indefinite-lived under the future net operating loss carryforward rules, and the repeal of the corporate alternative minimum tax. While we continue to evaluate the effects of the Tax Act, we have recorded an estimated net tax benefit of $1.9 million in 2017. In the absence of guidance on various uncertainties and ambiguities in the application of certain provisions of the Tax Act, we have used what we believe are reasonable interpretations and assumptions in applying the Tax Act. Given the complexity of the changes in tax law resulting from the Tax Act, we have not finalized the accounting for the income tax effects of the Tax Act, including any of the provisional amounts described above. During the one-year measurement period allowed under Staff Accounting Bulletin No. 118, we may make adjustments that differ from our initial assumptions based on new interpretations and regulatory changes from the Internal Revenue Service and state tax jurisdictions, the SEC and the Financial Accounting Standards Board. Amounts will be recorded as discrete items in the provision for income taxes in the period in which those adjustments become final. We will complete our analysis no later than December 31, 2018. It is possible that future adjustments may have a material adverse effect on our cash tax liabilities, results of operations, or financial condition. The following table summarizes the activity related to our unrecognized tax benefits, including penalties but excluding interest, for the years ended December 31, 2017 and 2016 (in thousands): December 31, 2017 2016 Unrecognized tax benefit, beginning of period $ 1,960 $ 1,774 Gross increases, tax positions in current period 98 185 Gross increases, tax positions in prior period — 1 Gross decreases, tax positions in prior period (3 ) — Unrecognized tax benefit, end of period $ 2,055 $ 1,960 During the year ended December 31, 2017 , we increased our gross unrecognized tax benefits primarily related to a portion of an estimated current year general business credit. The majority of the balance of the unrecognized tax benefits as of December 31, 2017 , if recognized, would have an impact on our consolidated effective tax rate. We did not have gross decreases related to settlements with taxing authorities during the years ended December 31, 2017 or 2016 . In the years ended December 31, 2017 or 2016 , we incurred interest expense of $88 thousand and $74 thousand , respectively. In the years ended December 31, 2017 or 2016 , we did not have any decreases to interest expense related to our unrecognized tax benefits. The Company is subject to taxation in the U.S. and various state jurisdictions. As of December 31, 2017, we were subject to examination in the U.S. federal tax jurisdiction beginning in the 2010 tax year and in various state jurisdictions for the 2006 through 2016 tax years. We are currently under federal examination for tax years 2010 through 2015 related to general business credits claimed. As of December 31, 2017, we were not aware of any proposed tax adjustments and we have not made changes to the measurement or amount of uncertain tax benefits previously recorded. Subsequent to December 31, 2017, we reviewed and agreed to the IRS revenue agent’s proposed adjustments to our credits claimed in tax years 2010 and 2011. We do not believe the outcome of the IRS audit will have a material impact to our consolidated financial statements. We believe it is reasonably possible we could reduce our unrecognized tax benefits by up to $1.2 million within the next twelve months, primarily related to the settlement of general business credits refunded under audit, which would also reduce the income tax receivable and the income tax provision in our consolidated financial statements.</t>
  </si>
  <si>
    <t>Related Party Transactions</t>
  </si>
  <si>
    <t>Related Party Transactions [Abstract]</t>
  </si>
  <si>
    <t>Related Party Transactions Digital Matrix Systems, Inc. — The Chief Executive Officer and President of Digital Matrix Systems, Inc. (“DMS”) serves as one of our board members. We have service agreements with DMS for monitoring credit on a daily and quarterly basis, along with occasional contracts for certain credit analysis and application development services. In connection with these agreements, we paid monthly installments totaling $2.5 million and $1.7 million in the years ended December 31, 2017 and 2016 , respectively. These amounts are included within cost of services revenue and general and administrative expenses in our consolidated statements of operations. As of December 31, 2017 and 2016 , we owed $178 thousand and $162 thousand , respectively, to DMS under these agreements. Loeb Partners Corporation – In connection with the closing of the Prior Credit Agreement, we paid $553 thousand in advisory fees to Loeb Partners Corporation in the year ended December 31, 2016. Loeb Partners Corporation is an affiliate of Loeb Holding Corporation. One of the members of our Board of Directors is the beneficial owner of a majority of the voting stock of Loeb Holding Corporation, and is the Chairman and Chief Executive Officer of Loeb Partners Corporation. PEAK6 Investments, L.P. - During 2017, we refinanced our existing senior secured indebtedness under the Prior Credit Agreement with the New Credit Agreement with PEAK6 Investments, L.P. ("PEAK6 Investments"), which had a principal outstanding amount of $21.5 million as of December 31, 2017 . In connection with the New Credit Agreement, we paid PEAK6 Investments $1.5 million for the repurchase of common stock, and we received a total of $2.2 million for the issuance of the Warrant. In the year ended December 31, 2017 , we paid interest of $1.4 million . PEAK6 Investments owned approximately 419 thousand shares of our common stock immediately prior to the closing of the New Credit Agreement. For additional information, please see Note 15 . One Health Group, LLC - On July 31, 2017, we entered into and consummated the divestiture of Voyce to One Health Group, LLC (the "Purchaser"), pursuant to the terms and conditions of a membership interest purchase agreement (the "Purchase Agreement") between our wholly owned subsidiary and the Purchaser. The purchase price for the Interests (the "Purchase Price") is equal to (i) the sum of one hundred dollars ( $100 ), paid in cash at closing, plus (ii) a revenue participation of up to $20.0 million (the "Maximum Amount"), payable pursuant to the terms and conditions of the Purchase Agreement. The Purchaser is a newly-formed entity of which Michael R. Stanfield, our Executive Chairman and President, is a significant minority investor, and certain former members of the Voyce management team are the managing member and investors. Monde of Events - The Chief Executive Officer of Monde of Events is the spouse of our Chief Operating Officer. We have retained Monde of Events to provide event planning services for our corporate events. In the years ended December 31, 2017 and 2016, we paid Monde of Events $123 thousand and $106 thousand , respectively, for these services. As of December 31, 2017, there were no amounts due to Monde of Events.</t>
  </si>
  <si>
    <t>Debt and Other Financing</t>
  </si>
  <si>
    <t>Debt Disclosure [Abstract]</t>
  </si>
  <si>
    <t>Debt and Other Financing Debt In March 2016, we and our subsidiaries entered into a credit agreement with Crystal Financial SPV LLC ("Prior Credit Agreement"). The Prior Credit Agreement provided for a $20.0 million senior secured term loan, which was fully funded at closing, with a maturity date of March 21, 2019 and interest at the greater of LIBOR plus 10% per annum or 10.5% per annum. As of December 31, 2016, $13.4 million was outstanding, which was presented net of unamortized debt issuance costs of $1.2 million in our consolidated balance sheets in accordance with U.S. GAAP. In April 2017, we refinanced our indebtedness under the Prior Credit Agreement with a new term loan facility with PEAK6 Investments. We also executed amendments to the new term loan facility in July and November 2017 (together with the amendments, the "New Credit Agreement"), which had a principal outstanding amount of $21.5 million as of December 31, 2017 and an initial interest rate of 9.99% per annum, to be adjusted annually on March 31 to 8.25% plus 1 year LIBOR. The maturity date of the New Credit Agreement is April 20, 2021 with quarterly principal payments of $1.3 million commencing on September 30, 2019. The New Credit Agreement is secured by substantially all our assets and a pledge by us of stock and membership interests we hold in any domestic and first-tier foreign subsidiaries. We used approximately $13.9 million of the net proceeds from the New Credit Agreement to repay in full the aggregate principal amount outstanding under the Prior Credit Agreement and to pay interest, prepayment penalties, transaction fees and expenses as a result of the termination. We are using the remainder of the proceeds from the New Credit Agreement for general corporate purposes, including to increase subscriber acquisitions and continue our innovative product development. As a result of the refinancing, we recorded a loss on extinguishment of debt of $1.5 million in the year ended December 31, 2017 , including interest, prepayment penalties, transaction fees and expenses totaling approximately $487 thousand as a result of the termination of the Prior Credit Agreement. The New Credit Agreement requires the prepayment of the aggregate principal amount outstanding in an amount equal to 25% of our excess cash flow (as defined in the New Credit Agreement) for each fiscal year commencing with the fiscal year ending December 31, 2018 and continuing thereafter. Certain other events defined in the New Credit Agreement require prepayment of the aggregate principal amount of the term loan, including all or a portion of proceeds received from asset dispositions (except for proceeds from the sale of assets in our i4c subsidiary), casualty events, extraordinary receipts, and certain equity issuances. Once amounts borrowed have been paid or prepaid, they may not be reborrowed. Under the New Credit Agreement, minimum required maturities are as follows (in thousands): For the years ending December 31: 2018 — 2019 1,250 2020 5,000 2021 15,250 Total outstanding $ 21,500 As of December 31, 2017 , $21.5 million was outstanding under the New Credit Agreement, which is presented net of unamortized debt issuance costs and debt discount totaling $764 thousand in our consolidated balance sheets in accordance with U.S. GAAP. As of December 31, 2017 , none of the outstanding balance is classified as short-term. The New Credit Agreement contains certain customary covenants, including a requirement to maintain at all times a minimum cash on hand amount of the lesser of 20% or certain stated amounts of the total amount outstanding under the term loan, as set forth in the New Credit Agreement, and minimum EBITDA requirements. As of December 31, 2017 , we were in compliance with all such covenants. The New Credit Agreement also contains customary events of default, including among other things non-payment defaults, covenant defaults, inaccuracy of representations and warranties, bankruptcy and insolvency defaults, material judgment defaults, ERISA defaults, cross-defaults to other indebtedness, invalidity of loan documents defaults, change in control defaults, conduct of business defaults, and criminal and regulatory action defaults. For additional information, please see "—Liquidity and Capital Resources" in Item 7 of this Form 10-K. Warrant In connection with the New Credit Agreement, PEAK6 Investments purchased, for an aggregate purchase price of $1.5 million in cash, a warrant to purchase an aggregate of 1.5 million shares of our common stock at an exercise price of $5.00 per share ("Original Warrant”). In connection with a later amendment to the New Credit Agreement, we issued a warrant to PEAK6 Investments for an additional purchase price of $700 thousand in cash ("Replacement Warrant"), and PEAK6 Investments surrendered the Original Warrant previously issued by us on April 20, 2017. The Replacement Warrant provides PEAK6 with the right to purchase an aggregate of 1.5 million shares of our common stock at an exercise price of $2.50 per share. The Replacement Warrant is immediately exercisable, has a five -year term and shall be exercised solely by a “net share settlement” feature that requires the holder to exercise the Replacement Warrant without a cash payment upon the terms set forth therein. Warrants are valued on our balance sheet at $2.8 million as of December 31, 2017. For additional information related to the fair value of the warrants, please see Note 6 . Stock Redemption In connection with the New Credit Agreement, we used the proceeds from the sale of the Original Warrant to repurchase approximately 419 thousand shares of our common stock, pursuant to a redemption agreement from PEAK6 Capital Management LLC at a price of $3.60 per share, for an aggregate repurchase price of approximately $1.5 million . PEAK6 Capital Management LLC is an affiliate of PEAK6 Investments. The repurchase was made pursuant to our previously announced share repurchase program. Following the repurchase, we have approximately $15.3 million remaining under our repurchase program. The repurchases may be made on the open market, in block trades, through privately negotiated transactions or otherwise, and the program may be suspended or discontinued at any time. However, we are currently prohibited from repurchasing any shares of common stock under the New Credit Agreement.</t>
  </si>
  <si>
    <t>Commitments and Contingencies</t>
  </si>
  <si>
    <t>Commitments and Contingencies Disclosure [Abstract]</t>
  </si>
  <si>
    <t>Commitments and Contingencies Leases We have entered into long-term operating lease agreements for office space and capital leases for fixed assets. The minimum fixed commitments related to all non-cancellable leases are as follows: Years Ending December 31, Operating Capital (in thousands) 2018 $ 3,390 $ 494 2019 1,466 400 2020 110 20 2021 93 7 Total minimum lease payments $ 5,059 921 Less: amount representing interest (106 ) Present value of minimum lease payments 815 Less: current obligation (423 ) Long-term obligations under capital lease $ 392 During the year ended December 31, 2017 , we did not enter into any new capital lease arrangements. During the year ended December 31, 2016 , we entered into additional capital lease agreements for approximately $884 thousand . We recorded the lease liability at the fair market value of the underlying assets in our consolidated balance sheets. Rental expenses included in general and administrative expenses for the years ended December 31, 2017 and 2016 were $3.2 million and $3.0 million , respectively. Legal Proceedings In the normal course of business, we may become involved in various legal proceedings. Except as stated below, we know of no pending or threatened legal proceedings to which we are or will be a party that, if successful, would result in a material adverse change in our business or financial condition. In July 2012, the Consumer Financial Protection Bureau (“CFPB”) served a Civil Investigative Demand on Intersections Inc. with respect to its billing practices for identity protection and credit monitoring products sold and enrolled through depositary customers. An action was filed on July 1, 2015 in the United States District Court for the Eastern District of Virginia, Alexandria Division, and a Stipulated Final Judgment and Order (the “Order”) concurrently entered, entitled Consumer Financial Protection Bureau v. Intersections Inc. Without admitting or denying the allegations in the complaint, we agreed to implement a satisfactory compliance plan to comply with the Order and to provide a progress update. We paid a civil monetary penalty of $1.2 million in 2015, and in the year ended December 31, 2016, we paid $63 thousand to 661 customers who had not previously received refunds for periods where the full benefit of the service was not delivered. Intersections also submitted an amended compliance plan to the CFPB in early 2017. In January 2013, the Office of the West Virginia Attorney General ("WVAG") served Intersections Insurance Services Inc. ("IISI") with a complaint filed in the Circuit Court of Mason County, West Virginia on October 2, 2012. The complaint alleges violations of West Virginia consumer protection laws based on the marketing of unspecified products. On April 21, 2017, the Court granted a motion of the WVAG to add Intersections Inc. as a defendant to the lawsuit. The parties are currently engaged in discovery. No trial has been scheduled. We continue to believe that the claims in the complaint are without merit and intend to continue to vigorously defend this matter. On March 22, 2018, Johan Roets, the Company’s former Chief Executive Officer, filed a civil Complaint against the Company in the Circuit Court of Fairfax County Virginia. The Complaint alleges that the Company’s termination of Mr. Roets’ employment on February 22, 2018 violated his Employment Agreement and seeks monetary damages from the Company. The Company believes that the Complaint is without merit and plans to vigorously defend this litigation. For information regarding our policy for analyzing legal proceedings, please see “Contingent Liabilities” in Note 2 . As of December 31, 2017 , we do not have any significant liabilities accrued for any of the legal proceedings mentioned above. We believe based on information currently available that the amount, if any, accrued for the above contingencies is adequate. However, legal proceedings are inherently unpredictable and, although we believe that accruals are adequate and we intend to vigorously defend ourselves against such matters, unfavorable resolution could occur, which could have a material effect in our consolidated financial statements, taken as a whole. Other We periodically analyze our facts and circumstances related to potential obligations in state jurisdictions, including the delivery nature of our services, the relationship through which our services are offered, and changing state laws and interpretations of those laws, and have determined we may have indirect tax obligations in state and other jurisdictions. The following table summarizes the non-income business tax liability activity during the years ended December 31, 2017 and 2016 (in thousands): 2017 2016 Balance, beginning of year $ 94 $ 3,427 Adjustments to existing liabilities 1,516 (2,110 ) Payments (827 ) (1,223 ) Balance, end of year $ 783 $ 94 We continue to analyze what obligations we have, if any, to state taxing authorities. As a result of an audit by a state for non-income business taxes, for which an assessment was received in the year ended December 31, 2017 , we recorded a liability of $936 thousand in the same period for the underpayment of taxes and related interest, which was recorded primarily in cost of revenue in our consolidated statements of operations. Additionally, we recorded an estimated liability of $580 thousand for the potential underpayment in other jurisdictions. We analyzed all the information available to us in order to estimate a liability for potential obligations in other jurisdictions including, but not limited to: the delivery nature of our services; the relationship through which our services are offered; the probability of obtaining resale or exemption certificates; limited, if any, nexus-creating activity; and our historical success in settling or abating liabilities under audit. We continue to correspond with the applicable authorities in an effort toward resolution of our potential liabilities using a variety of settlement options including, but not limited to, voluntary disclosures, negotiation and standard appeals process, and we may adjust the liability as a result of such correspondence. Proceedings with jurisdictions are inherently unpredictable, but we believe it is reasonably possible that other states may approach us or that the scope of the taxable base in any state may also increase. We have entered into various software licenses and operational commitments totaling approximately $70.6 million as of December 31, 2017 , payable in monthly and yearly installments through December 31, 2021. These amounts will be expensed on a pro-rata basis and recorded in cost of services revenue and general and administrative expenses in our consolidated statements of operations.</t>
  </si>
  <si>
    <t>Other Long-Term Liabilities</t>
  </si>
  <si>
    <t>Other Liabilities Disclosure [Abstract]</t>
  </si>
  <si>
    <t>Other Long-Term Liabilities The components of our other long-term liabilities were as follows: December 31, 2017 December 31, 2016 (in thousands) Deferred rent $ 1,223 $ 1,850 Uncertain tax positions, interest and penalties not recognized 1,669 1,582 Accrued general and administrative expenses 3 4 Total other long-term liabilities $ 2,895 $ 3,436 For additional information regarding the change in uncertain tax positions, see Note 13 .</t>
  </si>
  <si>
    <t>Stockholders' Equity</t>
  </si>
  <si>
    <t>Equity [Abstract]</t>
  </si>
  <si>
    <t>Stockholders’ Equity Outstanding Securities Our authorized capital stock consists of 50 million shares of common stock, par value $0.01 per share, and 5 million shares of preferred stock, par value $.01 per share. As of December 31, 2017 and 2016 , there were approximately 24.1 million and 23.7 million shares, respectively, of our common stock outstanding and no shares of preferred stock outstanding. As of December 31, 2017 , a warrant was outstanding to purchase 1.5 million shares of our common stock at an exercise price of $2.50 per share. The Board of Directors has the authority to issue up to 5 million shares of preferred stock and to fix the price, rights, preferences, privileges, and restrictions, including voting rights, of those shares without any further vote or action by the stockholders. Holders of common stock are entitled to one vote per share in the election of directors and on all other matters on which stockholders are entitled or permitted to vote. Holders of common stock are not entitled to cumulative voting rights. Therefore, holders of a majority of the shares voting for the election of directors can elect all the directors. Holders of common stock are entitled to dividends in amounts and at times as may be declared by the Board of Directors out of funds legally available. Upon liquidation or dissolution, holders of common stock are entitled to share ratably in all net assets available for distribution to stockholders after payment of any liquidation preferences to holders of preferred stock. Holders of common stock have no redemption, conversion or preemptive rights. Share Repurchase and Dividends In April 2005, our Board of Directors authorized a share repurchase program under which we can repurchase our outstanding shares of common stock from time to time, depending on market conditions, share price and other factors. As of December 31, 2017 , we had approximately $15.3 million remaining under our share repurchase program. The repurchases may be made on the open market, in block trades, through privately negotiated transactions or otherwise, and the program may be suspended or discontinued at any time. During the year ended December 31, 2017 , we repurchased 419 thousand shares of common stock in connection with the New Credit Agreement. We did not repurchase any shares of common stock in the year ended December 31, 2016 . As a result of shares withheld for tax purposes on the vesting of a restricted stock award, we increased our treasury shares by 103 thousand and 76 thousand in the years ended December 31, 2017 and 2016 , respectively. Under the New Credit Agreement, we are currently prohibited from repurchasing any shares of common stock, as well as declaring and paying ordinary cash or stock dividends. Share Based Compensation As of December 31, 2017 , we have 3.3 million shares of common stock available for future grants of awards under the Plan, and awards for approximately 5.7 million shares are outstanding under all of our active and inactive plans. In April 2017, our Board of Directors approved a second amendment to the 2014 Plan to increase the number of shares authorized and reserved for issuance thereunder by 4.0 million shares, from 5.5 million shares to 9.5 million shares. The amendment was effective immediately upon our stockholders' approval in May 2017. Stock Options Total share based compensation expense recognized for stock options, which was included in general and administrative expense in our consolidated statements of operations, for the years ended December 31, 2017 and 2016 was $3.2 million and $80 thousand , respectively. The increase is due to grants of 2.1 million options in 2017, the majority of which were fully expensed on each grant date due to a retirement-age specific provision in our Executive Chairman and President's employment and award agreements. The following table summarizes our stock option activity: 2017 2016 Weighted Number Weighted Number Weighted Aggregate Average (in thousands) (in years) Outstanding, beginning of year 861,366 $ 3.99 778,590 $ 5.36 Granted 2,146,190 $ 3.85 379,000 $ 2.30 Canceled (74,324) $ 6.71 (296,224) $ 5.40 Exercised — $ — — $ — Outstanding, end of year (1) 2,933,232 $ 3.82 861,366 $ 3.99 $ 76 7.50 Exercisable at end of the year 408,042 $ 5.07 482,366 $ 5.33 $ — 1.44 (1) Includes 658 thousand unvested options granted to a former employee. For additional information, please see Note 22 . The weighted average grant date fair value of options granted, based on the Black Scholes method, during the years ended December 31, 2017 and 2016 was $1.69 and $0.94 , respectively. For options exercised, intrinsic value is calculated as the difference between the market price on the date of exercise and the exercise price. There were no options exercised during the years ended December 31, 2017 or 2016 . As of December 31, 2017 , there was $734 thousand of total unrecognized compensation cost related to unvested stock option arrangements granted under the Plan, all of which related to the options granted to a former employee (see Note 22 ). As of December 31, 2017 , that cost was expected to be recognized over a weighted-average period of 1.2 years. The following table summarizes information about employee stock options outstanding at December 31, 2017 : Options Outstanding Options Exercisable Exercise Price Shares Weighted Average Weighted Shares Weighted (in years) $0 — $5.00 2,801,699 7.77 $ 3.61 276,509 $ 3.57 $5.01 — $10.00 105,783 1.38 $ 6.76 105,783 $ 6.76 $10.01 — $15.00 25,750 2.91 $ 14.30 25,750 $ 14.30 2,933,232 7.50 $ 3.82 408,042 $ 5.07 Restricted Stock Units and Restricted Stock Awards Total share based compensation recognized for restricted stock units and restricted stock awards (“RSUs”), which is included in general and administrative expenses in our consolidated statements of operations, for the years ended December 31, 2017 and 2016 was $5.4 million and $3.6 million , respectively. The following table summarizes our RSUs activity: 2017 2016 Number of Weighted Number of Weighted Outstanding, beginning of year 3,363,946 $ 2.78 2,167,212 $ 4.24 Granted: RSUs 2,001,642 $ 4.35 789,167 $ 2.38 Performance-based restricted stock units (1) — $ — 1,552,001 $ 2.35 Total Granted 2,001,642 $ 4.35 2,341,168 $ 2.36 Canceled (2) (1,914,319 ) $ 2.75 (598,650 ) $ 4.75 Vested (713,916 ) $ 3.61 (545,784 ) $ 4.59 Outstanding, end of year (3) 2,737,353 $ 3.83 3,363,946 $ 2.78 (1) Includes the maximum number of shares that could have vested from the performance-based restricted stock units (“PBRSUs”) granted in May 2016. (2) Includes shares net-settled to cover statutory employee taxes related to the vesting of restricted stock awards, which increased treasury shares by 103 thousand and 76 thousand in the years ended December 31, 2017 and 2016 , respectively. (3) Includes 535 thousand RSUs granted to a former employee. For additional information, please see Note 22 . As of December 31, 2017 , there was $6.9 million of total unrecognized compensation cost related to unvested restricted stock units granted under the Plans, including $1.2 million related to the RSUs granted to a former employee (see Note 22 ). As of December 31, 2017 , that cost was expected to be recognized over the weighted-average contractual life of the RSUs of 1.6 years . Other As of December 31, 2017 , we have an outstanding Warrant held by PEAK6 Investments to purchase an aggregate of 1.5 million shares of our common stock at an exercise price of $2.50 per share, for which we received $2.2 million in cash from PEAK6 Investments in the year ended December 31, 2017 in connection with the New Credit Agreement. For additional information, please see Note 15 . In addition to the stock options and RSUs, we determined the majority of the earn-out provisions in the business we acquired in March 2015 from Habits at Work to be share based compensation expense. We sold the Habits at Work business in June 2017. In the year ended December 31, 2017 , we reduced share based compensation expense by $57 thousand due to actual Habits at Work performance being lower than forecasted. In the year ended December 31, 2016 , we recorded share based compensation expense of $1.1 million . Due to the sale of the Habits at Work business, there is no remaining unrecognized compensation expense.</t>
  </si>
  <si>
    <t>Major Clients</t>
  </si>
  <si>
    <t>Segment Reporting [Abstract]</t>
  </si>
  <si>
    <t>Major Clients As discussed in Notes 1 and 2, we provide credit and personal information and identity theft protection services to consumers through relationships with our financial institution clients. Revenue from subscribers obtained through Bank of America, our largest financial institution client, was 44% and 46% of consolidated net revenue in each of the years ending December 31, 2017 and 2016 , respectively. Accounts receivable related to this client totaled $4.8 million and $5.2 million as of December 31, 2017 and 2016 , respectively.</t>
  </si>
  <si>
    <t>Segment and Geographic Information</t>
  </si>
  <si>
    <t>Segment and Geographic Information We have ongoing operations in two segments: 1) Personal Information Services and 2) Insurance and Other Consumer Services. In January 2017 we sold the business comprising our Bail Bonds Industry Solutions segment, and in July 2017 we sold the business comprising our Pet Health Monitoring segment. For additional information, please see Note 4 . Corporate headquarter office transactions including, but not limited to, payroll, share based compensation and other expenses related to our Chairman and non-employee Board of Directors are reported in our Corporate business unit. Our Personal Information Services segment offers identity theft and privacy protection as well as credit monitoring services for consumers to understand, monitor, manage and protect their personal information and privacy. Our Insurance and Other Consumer Services segment includes our insurance and other membership products and services. The following tables set forth segment information for the years ended December 31, 2017 and 2016 : Personal Insurance Bail Bonds Corporate Consolidated (in thousands) Year Ended December 31, 2017 Revenue $ 153,151 $ 6,287 $ 182 $ — $ 159,620 Depreciation 5,385 100 — — 5,485 Amortization 152 — — — 152 (Loss) income from operations (4,179 ) 1,933 (46 ) (7,787 ) (10,079 ) (Loss) income from continuing operations before income taxes (7,805 ) 1,933 (46 ) (7,787 ) (13,705 ) Year Ended December 31, 2016 Revenue $ 163,702 $ 9,817 $ 2,073 $ — $ 175,592 Depreciation 4,452 145 107 59 4,763 Amortization 187 326 — — 513 Income (loss) from operations 14,448 (909 ) (1,849 ) (12,201 ) (511 ) Income (loss) from continuing operations before income taxes 11,766 (909 ) (1,849 ) (12,372 ) (3,364 ) (1) Beginning in September 2016, our Habits at Work business was reclassified from our Insurance and Other Consumer Services segment to our Personal Information Services segment due to a change in business strategy. We concluded that the impact to our consolidated financial statements was not material, and therefore we have not recast our segment disclosures for any periods prior to September 2016. In conjunction with our singular refocus on our identity and privacy protection services, we changed our policy of allocating general and administrative expenses from our Corporate business unit into our other segments, which resulted in a change in our measurement of segment profit and loss. Beginning in 2017, we directly charge our Personal Information Services segment for the majority of general and administrative expenses including executive, legal, human resources, finance and internal audit expenses. We have elected not to recast our consolidated financial statements for the year ended December 31, 2016. For the year ended December 31, 2016 the change in measurement would have had the approximate effects of a $9.1 million decrease in income from operations in our Personal Information Services segment, a $8.1 million decrease in loss from operations in our Corporate business unit and insignificant changes in our other segments. The following table sets forth segment information as of December 31, 2017 and 2016 : As of December 31, 2017 As of December 31, 2016 Property and Equipment, net Total Assets Property and Equipment, net Total Assets (in thousands) Segment: Personal Information Services $ 11,017 $ 35,517 $ 10,412 $ 37,629 Insurance and Other Consumer Services 23 10,159 123 11,092 Bail Bonds Industry Solutions — — 247 137 Corporate — 803 76 5,013 Subtotal 11,040 46,479 10,858 53,871 Adjustment for assets of discontinued operations and assets held for sale — — (247 ) 471 Consolidated $ 11,040 $ 46,479 $ 10,611 $ 54,342 For additional information on assets of discontinued operations and assets held for sale, please see Note 4 . We generated revenue in the following geographic areas: United States Canada Consolidated (in thousands) Revenue For the year ended December 31, 2017 $ 146,524 $ 13,096 $ 159,620 For the year ended December 31, 2016 $ 163,104 $ 12,488 $ 175,592</t>
  </si>
  <si>
    <t>Quarterly Financial Data (Unaudited)</t>
  </si>
  <si>
    <t>Quarterly Financial Information Disclosure [Abstract]</t>
  </si>
  <si>
    <t>Quarterly Financial Data (Unaudited) First Second Third Fourth (in thousands, except per share data) Year ended December 31, 2017: Revenue $ 40,449 $ 39,935 $ 39,248 $ 39,988 As reported: (1) (Loss) income from operations (3,691 ) (3,318 ) (2,659 ) N/A (Loss) income from continuing operations before income taxes (4,250 ) (5,343 ) (3,363 ) N/A Net (loss) income (4,802 ) (6,182 ) (4,399 ) N/A Net (loss) income per common share, basic and diluted $ (0.20 ) $ (0.26 ) $ (0.18 ) N/A As revised: (1) (Loss) income from operations (3,691 ) (5,740 ) (2,256 ) 1,608 (Loss) income from continuing operations before income taxes (4,250 ) (7,765 ) (2,960 ) 1,270 Net (loss) income (4,802 ) (8,604 ) (3,995 ) 3,077 Net (loss) income per common share, basic and diluted $ (0.20 ) $ (0.36 ) $ (0.17 ) $ 0.13 Year ended December 31, 2016: Revenue $ 45,633 $ 44,732 $ 43,027 $ 42,200 Income (loss) from operations 962 267 (1,321 ) (419 ) Income (loss) from continuing operations before income taxes 630 (668 ) (2,176 ) (1,150 ) Net loss (4,266 ) (5,307 ) (8,108 ) (12,788 ) Net loss per common share, basic and diluted $ (0.19 ) $ (0.23 ) $ (0.35 ) $ (0.54 ) (1) The results of operations for the year ended December 31, 2017 have been updated to reflect an adjustment to our share based compensation expense. The change in share based compensation from the amount as reported to the amount as revised was $2.4 million and $(403) thousand for the quarters ended June 30 and September 30, 2017, respectively. These changes are reflected in the loss from operations, loss from continuing operations before income taxes, net loss and net loss per common share, basic and diluted figures above. Additionally, loss from operations for the quarters ended March 31 and June 30, 2017 and 2016, have been recast to show the effects of our discontinued operations. For additional information, please see Note 4 .</t>
  </si>
  <si>
    <t>Subsequent Events</t>
  </si>
  <si>
    <t>Subsequent Events [Abstract]</t>
  </si>
  <si>
    <t>Subsequent Events As announced on February 2, 2018, Johan J. Roets ceased serving as the Chief Executive Officer of the Company effective January 29, 2018. Effective February 22, 2018, the Company terminated the employment of Mr. Roets for “cause.” On March 22, 2018, Mr. Roets filed a civil Complaint against the Company in the Circuit Court of Fairfax County Virginia. The Complaint alleges that the Company’s termination of Mr. Roets’ employment on February 22, 2018 violated his Employment Agreement and seeks monetary damages from the Company. The Company believes that this litigation is without merit and intends to vigorously defend the claims set forth therein. The Company’s Board of Directors has appointed Michael R. Stanfield, the Chairman and Founder of the Company, as the Company’s Executive Chairman and President, effective January 29, 2018, pursuant to which he has assumed the duties as the principal executive officer of the Company. Mr. Stanfield co-founded the predecessor to the Company in 1996 and has served as Chairman of the Board of Directors since that time, and was previously the Chief Executive Officer until January 2017. Effective February 20, 2018, the Company promoted Melba Amissi to Chief Operating Officer. For additional information, please see "—Executive Officers of the Registrant" under Part I of this report.</t>
  </si>
  <si>
    <t>Schedule II - Valuation and Qualifying Accounts</t>
  </si>
  <si>
    <t>Valuation and Qualifying Accounts [Abstract]</t>
  </si>
  <si>
    <t>SCHEDULE II — VALUATION AND QUALIFYING ACCOUNTS Description Balance at Beginning of Period Additions Charged to Costs and Expenses Deductions from Allowance Balance at End of Period (in thousands) Allowance for doubtful accounts deducted from accounts receivable in the balance sheet: Year Ended December 31, 2016 $ 115 220 (320 ) $ 15 Year Ended December 31, 2017 $ 15 45 (26 ) $ 34 Allowance for deferred tax assets not expected to be realized: Year Ended December 31, 2016 $ 19,813 16,624 (5,691 ) $ 30,746 Year Ended December 31, 2017 $ 30,746 (4,304 ) (2,728 ) $ 23,714 Allowance for estimated fair value of Bail Bonds Industry Solutions Segment's assets: Year Ended December 31, 2016 $ — 744 — $ 744 Year Ended December 31, 2017 $ 744 — (744 ) $ — Allowance for unamortized debt discount and debt issuance costs deducted from long-term debt in the balance sheet Year Ended December 31, 2016 $ — 1,990 (796 ) $ 1,194 Year Ended December 31, 2017 $ 1,194 912 (1,342 ) $ 764</t>
  </si>
  <si>
    <t>Basis of Presentation and Summary of Significant Accounting Policies (Policies)</t>
  </si>
  <si>
    <t>Basis of Presentation and Consolidation</t>
  </si>
  <si>
    <t xml:space="preserve">Basis of Presentation and Consolidation The accompanying consolidated financial statements have been prepared by us in accordance with U.S. GAAP and applicable rules and regulations of the Securities and Exchange Commission and in management’s opinion reflect all normal and recurring adjustments necessary for a fair presentation of results of operations, financial position and cash flows for the periods presented. They include the accounts of the Company and our subsidiaries. </t>
  </si>
  <si>
    <t>Use of Estimates</t>
  </si>
  <si>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s and the reported amounts of revenues and expenses during the reporting period. Actual results could differ from those estimates.</t>
  </si>
  <si>
    <t>Restricted Cash</t>
  </si>
  <si>
    <t>Restricted Cash We classify cash as restricted when the cash is unavailable for withdrawal or usage for general operations. Our restricted cash represents cash collateral to one commercial bank for corporate credit cards and electronic payments. Restricted cash is included in prepaid expenses and other current assets in our consolidated balance sheets.</t>
  </si>
  <si>
    <t>Revenue Recognition</t>
  </si>
  <si>
    <t>Revenue Recognition We recognize revenue on 1) identity theft protection services, 2) insurance services and 3) other monthly membership products and transaction services. Our products and services are offered to consumers principally on a monthly subscription basis. Subscription fees billed by our clients are generally billed directly to the subscriber’s credit card, mortgage bill or demand deposit accounts. Subscription fees billed by us are generally billed directly to the subscriber’s credit card except for arrangements under which subscription fees are paid to us by our clients on behalf of the subscriber. The prices to subscribers of various configurations of our products and services range generally from $4.99 to $25.00 per month. As a means of allowing customers to become familiar with our services, our subscriptions periodically may be offered with trial, delayed billing or guaranteed refund periods. No revenues are recognized until applicable trial periods are completed. Identity Theft Protection Services We recognize revenue from our services when: a) persuasive evidence of an arrangement exists as we maintain signed contracts with all of our clients and paper and electronic confirmations with individual purchasers, b) delivery has occurred, c) the seller’s price to the buyer is fixed as sales are generally based on contract or list prices and payments from organizations are collected within 30 days with no significant write-offs, and d) collectability is reasonably assured as individual customers pay by credit card which has limited our risk of non-collection. Revenue for monthly subscriptions is recognized on a straight-line basis over the term of the service period. We also generate revenue through a collaborative arrangement, which involves joint marketing and servicing activities. We recognize our share of revenues and expenses from this arrangement. Revenue for annual subscription fees must be deferred if the subscriber has the right to cancel the service and the service is earned over the year. Annual subscriptions include subscribers with full refund provisions at any time during the subscription period and pro-rata refund provisions. Revenue related to annual subscriptions with full refund provisions is recognized on the expiration of these refund provisions. Revenue related to annual subscribers with pro-rata provisions is recognized based on a pro-rata share of revenue earned. An allowance for discretionary subscription refunds is established based on our historical experience. For subscriptions with refund provisions whereby only the prorated subscription fee is refunded upon cancellation by the subscriber, deferred subscription fees are recorded when billed and amortized as subscription fee revenue on a straight-line basis over the subscription period, generally one year . We record revenue on a gross basis in the amount that we bill the subscriber when our arrangements provide for us to serve as the primary obligor in the transaction, we have latitude in establishing price and we bear the credit risk for the amount billed to the subscriber. We also provide services for which certain clients are the primary obligors directly to their customers. We record revenue in the amount that we bill certain clients, and not the amount billed to their customers, when our client is the primary obligor, establishes the price to the customer and bears the credit risk. Revenue from these arrangements is recognized on a monthly basis when earned, which is at the time we provide the service. Insurance Services We recognize revenue from our services when: a) persuasive evidence of an arrangement exists as we maintain paper and electronic confirmations with individual purchasers, b) delivery has occurred, c) the seller’s price to the buyer is fixed as the price of the product is agreed to by the customer as a condition of the sales transaction which established the sales arrangement, and d) collectability is reasonably assured as evidenced by our collection of revenue through the monthly mortgage payments of our customers or through checking account debits to our customers’ accounts. Revenues from insurance contracts are recognized when earned. For insurance products, we record revenue on a net basis as we perform as an agent or broker for the insurance products without assuming the risks of ownership of the insurance products. We participate in agency relationships with insurance carriers that underwrite insurance products offered by us. Accordingly, insurance premiums collected from customers and remitted to insurance carriers are excluded from our revenues and operating expenses. Insurance premiums collected but not remitted to insurance carriers as of December 31, 2017 and 2016 totaled $340 thousand and $360 thousand , respectively, and are included in accrued expenses and other current liabilities in our consolidated balance sheets. Other Membership Products and Transaction Services For other membership products, we record revenue on a gross basis as we serve as the primary obligor in the transactions, have latitude in establishing price and bear credit risk for the amount billed to the subscriber.</t>
  </si>
  <si>
    <t>Goodwill, Identifiable Intangibles and Other Long Lived Assets</t>
  </si>
  <si>
    <t>Goodwill, Identifiable Intangibles and Other Long-Lived Assets We record, as goodwill, the excess of the purchase price over the fair value of the identifiable net assets acquired in purchase transactions. We review our goodwill for impairment annually, as of October 31, or more frequently if indicators of impairment exist. Goodwill is reflected as an asset in our Personal Information Services and Insurance and Other Consumer Services segments’ balance sheets, resulting from our acquisitions of Health at Work Wellness Actuaries LLC ("Habits at Work") and White Sky, Inc. ("White Sky") in 2015 as well as our prior acquisition of IISI Insurance Services Inc. ("IISI"), formerly known as Intersections Insurance Services Inc., in 2006. On January 1, 2017, we prospectively adopted ASU 2017-04, " Intangibles-Goodwill and Other ." In evaluating whether indicators of impairment exist, an initial assessment of qualitative factors to determine whether it is necessary to perform the goodwill impairment test can be utilized (commonly referred to as the step zero approach). For reporting units in which the qualitative assessment concludes it is more likely than not that the fair value is more than its carrying value, the guidance eliminates the requirement to perform further goodwill impairment testing. Upon adoption of ASU 2017-04, we are not required to perform a qualitative assessment for our reporting units with zero or negative carrying amounts. For those reporting units where a significant change or event occurs, and where potential impairment indicators exist, we perform the quantitative assessment to test goodwill for impairment. A significant amount of judgment is involved in determining if an indicator of impairment has occurred. Such indicators may include, among others (a) a significant decline in our expected future cash flows; (b) a sustained, significant decline in our stock price and market capitalization; (c) a significant adverse change in legal factors or in the business climate; (d) unanticipated competition; (e) the testing for recoverability of a significant asset group within a reporting unit; and (f) slower growth rates. Any adverse change in these factors could have a significant impact on the recoverability of these assets and could have a material impact in our consolidated financial statements. The quantitative assessment is a comparison of each reporting unit’s fair value to its carrying value. We estimate fair value using the best information available, using a combined income approach (discounted cash flow) and market based approach. The income approach measures the value of the reporting units by the present values of its economic benefits. These benefits can include revenue and cost savings. The market based approach measures the value of an entity through an analysis of recent sales or offerings of comparable companies and using revenue and other multiples of comparable companies as a reasonable basis to estimate our implied multiples. Value indications are developed by discounting expected cash flows to their present value at a rate of return that incorporates the risk-free rate for use of funds, trends within the industry, and risks associated with particular investments of similar type and quality as of the valuation date. In addition, we consider the uncertainty of realizing the projected cash flows in the analysis. The estimated fair values of our reporting units are dependent on several significant assumptions, including our earnings projections, and cost of capital (discount rate). The projections use management’s best estimates of economic and market conditions over the projected period including business plans, growth rates in sales, costs, and estimates of future expected changes in operating margins and cash expenditures. Other significant estimates and assumptions include terminal value growth rates, estimates of future capital expenditures, changes in future working capital requirements and overhead cost allocation, based on each reporting unit’s relative benefit received from the functions that reside in our Corporate business unit. We perform a detailed analysis of our Corporate overhead costs for purposes of establishing the overhead allocation baseline for the projection period. Overhead allocation methods include, but are not limited to, the percentage of the payroll within each reporting unit, allocation of existing support function costs based on estimated usage by the reporting units, and vendor specific costs incurred by Corporate that can be reasonably attributed to a particular reporting unit. These allocations are adjusted over the projected period in our discounted cash flow analysis based on the forecasted changing relative needs of the reporting units. Throughout the forecast period, the majority of Corporate’s total overhead expenses are allocated to our Personal Information Services reporting unit. We believe this overhead allocation method fairly allocates costs to each reporting unit, and we will continue to review, and possibly refine, these allocation methods as our businesses grow and mature. There are inherent uncertainties related to these factors and management’s judgment in applying each to the analysis of the recoverability of goodwill. We estimate fair value giving consideration to both the income and market approaches. Consideration is given to the line of business and operating performance of the entities being valued relative to those of actual transactions, potentially subject to corresponding economic, environmental, and political factors considered to be reasonable investment alternatives. If the estimated fair value of a reporting unit exceeds its carrying value, goodwill of the reporting unit is not impaired. If the carrying value of a reporting unit exceeds its estimated fair value, then a goodwill impairment loss is recognized for the amount that the carrying value of the reporting unit (including goodwill) exceeds its fair value, limited to the total amount of goodwill allocated to that reporting unit. As of December 31, 2017 , goodwill of $347 thousand resided in our Insurance and Other Consumer Services reporting unit and goodwill of $9.4 million resided in our Personal Information Services reporting unit. For additional information, please see Note 10 . We review long-lived assets, including finite-lived intangible assets, property and equipment and other long-term assets, for impairment whenever events or changes in circumstances indicate that the carrying amounts of the assets may not be fully recoverable. Significant judgments in this area involve determining whether a triggering event has occurred and determining the future cash flows for assets involved. In conducting our analysis, we would compare the undiscounted cash flows expected to be generated from the long-lived assets to the related net book values. If the undiscounted cash flows exceed the net book value, the long-lived assets are considered not to be impaired. If the net book value exceeds the undiscounted cash flows, an impairment charge is measured and recognized. An impairment charge is measured as the difference between the net book value and the fair value of the long-lived assets. Fair value is estimated by discounting the future cash flows associated with these assets. Intangible assets subject to amortization may include customer, marketing and technology related intangibles, as well as trademarks. Such intangible assets, excluding customer related intangibles, are amortized on a straight-line basis over their estimated useful lives, which are generally two years to ten years . Customer related intangible assets are amortized on either a straight-line or accelerated basis, depending upon the pattern in which the economic benefits of the intangible asset are consumed or otherwise used up.</t>
  </si>
  <si>
    <t>Deferred Subscription Solicitation and Advertising</t>
  </si>
  <si>
    <t>Deferred Subscription Solicitation and Advertising Our deferred subscription solicitation costs consist of subscription acquisition costs, including telemarketing, web-based marketing expenses, digital media and direct mail such as printing and postage. We expense advertising costs the first time advertising takes place, except for direct-response marketing costs. Telemarketing, web-based marketing and direct mail expenses are direct response marketing costs, which are amortized on a cost pool basis over the period during which the future benefits are expected to be received, but no more than 12 months . The recoverability of amounts capitalized as deferred subscription solicitation costs are evaluated at each balance sheet date by comparing the carrying amounts of such assets on a cost pool basis to the probable remaining future benefit expected to result directly from such advertising costs. Probable remaining future benefit is estimated based upon historical subscriber patterns, and represents net revenues less costs incurred to earn those revenues. In estimating probable future benefit (on a per subscriber basis) we deduct our contractual cost to service that subscriber from the known sales price. We then apply the future benefit (on a per subscriber basis) to the number of subscribers expected to be retained in the future to arrive at the total probable future benefit. In estimating the number of subscribers we will retain (i.e., factoring in expected cancellations), we utilize historical subscriber patterns maintained by us that show attrition rates by client, product and marketing channel. The total probable future benefit is then compared to the costs of a given marketing campaign (i.e., cost pools), and if the probable future benefit exceeds the cost pool, the amount is considered to be recoverable. If direct response advertising costs were to exceed the estimated probable remaining future benefit, an adjustment would be made to the deferred subscription costs to the extent of any shortfall.</t>
  </si>
  <si>
    <t>Commission Costs</t>
  </si>
  <si>
    <t>Commission Costs Commissions that relate to annual subscriptions with full refund provisions and monthly subscriptions are expensed on a straight-line basis over the term of the service period, unless we are entitled to a refund of the commissions from our client. If annual subscriptions are cancelled prior to their initial terms, we are generally entitled to a full refund of the previously paid commission for those annual subscriptions with a full refund provision and a pro-rata refund, equal to the unused portion of the subscription, for those annual subscriptions with a pro-rata refund provision. Commissions that relate to annual subscriptions with full commission refund provisions are deferred until the earlier of expiration of the refund privileges or cancellation. Once the refund privileges have expired, the commission costs are recognized ratably in the same pattern that the related revenue is recognized. Commissions that relate to annual subscriptions with pro-rata refund provisions are deferred and charged to operations as the corresponding revenue is recognized. If a subscription is cancelled, upon receipt of the refunded commission from our client, we record a reduction to the deferred commission.</t>
  </si>
  <si>
    <t>Debt Issuance Costs</t>
  </si>
  <si>
    <t>Debt Issuance Costs Debt issuance costs are capitalized and amortized to interest expense using the effective interest method over the life of the related debt agreements. The effective interest rate applied to the amortization is reviewed periodically and may change if actual principal repayments of the term loan differ from estimates. In accordance with U.S. GAAP, short-term and long-term debt are presented net of the unamortized debt issuance costs in our consolidated balance sheets.</t>
  </si>
  <si>
    <t>Classification of Debt</t>
  </si>
  <si>
    <t xml:space="preserve">Classification of Debt On April 20, 2017, we refinanced our existing credit agreement dated as of March 21, 2016, as amended from time to time ("Prior Credit Agreement"), with a new $20.0 million term loan facility (as amended to date, the "New Credit Agreement"). Pursuant to the New Credit Agreement, we are required to make certain prepayments on our term loans in addition to scheduled quarterly repayments, including but not limited to asset dispositions, extraordinary receipts, excess cash flows (as defined in the New Credit Agreement) and certain equity issuances. Scheduled quarterly repayments and estimated prepayments that we expect to remit in the next twelve months, if any, are classified as the current portion of long-term debt in our consolidated financial statements, net of unamortized debt issuance costs and debt discount to be amortized in the next twelve months based on the current effective interest rate applied. </t>
  </si>
  <si>
    <t>Share Based Compensation</t>
  </si>
  <si>
    <t>Share Based Compensation We currently issue equity and equity-based awards under the 2014 Stock Incentive Plan (the “Plan”), and we have three inactive stock incentive plans: the 1999 Stock Option Plan, the 2004 Stock Option Plan and the 2006 Stock Incentive Plan. Individual awards under the 2014 Stock Incentive Plan may take the form of incentive stock options, nonqualified stock options, stock appreciation rights, restricted stock awards and/or restricted stock units. The Compensation Committee administers the Plan, and the grants are approved by either the Compensation Committee or by appropriate members of Management in accordance with authority delegated by the Compensation Committee. Restricted stock units in the Plan that have expired, terminated, or been canceled or forfeited are available for issuance or use in connection with future awards. We use the Black-Scholes option-pricing model to value all options and the straight-line method to amortize this fair value as compensation cost over the requisite service period. The fair value of each option granted has been estimated as of the date of grant with the following weighted-average assumptions for the years ended December 31, 2017 and 2016 . Expected Dividend Yield. Under the New Credit Agreement, we are currently prohibited from declaring and paying dividends and therefore, the dividend yield was zero for 2017 and 2016 . Expected Volatility. The expected volatility of options granted was estimated based upon our historical share price volatility based on the expected term of the underlying grants, or approximately 50% and 45% for 2017 and 2016 , respectively. Risk-free Interest Rate. The yield on actively traded non-inflation indexed U.S. Treasury notes was used to extrapolate an average risk-free interest rate based on the expected term of the underlying grants, or approximately 1.8% and 1.1% for 2017 and 2016 , respectively. Expected Term. The expected term of options granted was determined by considering employees’ historical exercise patterns, of approximately 4.6 and 4.8 years for 2017 and 2016 , respectively. We will continue to review our estimate in the future and adjust it, if necessary, due to changes in our historical exercises. During the year ended December 31, 2016, we granted performance-based restricted stock units ("PBRSUs"). In accordance with U.S. GAAP, we assess the probability that the performance conditions of the PBRSUs would be achieved and recorded share based compensation expense based on the probable outcome of that performance condition. Vesting of the PBRSUs was dependent upon continued employment and achievement of defined performance goals for the year, which were based upon Adjusted EBIDTA, as defined and determined by the Compensation Committee of the Board of Directors. We recognized the shared based compensation expense ratably over the implied service period. The 2016 PBRSU grant vested by March 15, 2017 and we adjusted the shared based compensation expense throughout the vesting period based on our assessment of probability. During the year ended December 31, 2017, we did not grant any PBRSUs.</t>
  </si>
  <si>
    <t>Income Taxes We account for income taxes under the applicable provisions of U.S. GAAP, which requires an asset and liability approach to financial accounting and reporting for income taxes. Deferred tax assets and liabilities are recognized for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In evaluating our ability to recover our deferred tax assets, we consider all available positive and negative evidence, including projected future taxable income and future reversal of existing deferred tax assets and liabilities, sufficient sources of taxable income in available carryback periods, tax-planning strategies, and historical results of recent operations. The assumptions about future taxable income require significant judgment and are consistent with the plans and estimates we are using to manage the underlying businesses. In evaluating the objective evidence that historical results provide, we consider three trailing years of cumulative operating income (loss). Valuation allowances are provided, if, based upon the weight of the available evidence, it is more likely than not that some or all of the deferred tax assets will not be realized. Changes in tax laws and rates may affect recorded deferred tax assets and liabilities and our effective tax rate in the future. We believe that our tax positions comply with applicable tax law. As a matter of course, we may be audited by various taxing authorities and these audits may result in proposed assessments where the ultimate resolution may result in us owing additional taxes. U.S. GAAP addresses the determination of whether tax benefits claimed or expected to be claimed on a tax return should be recorded in the financial statements. We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We have elected to include principal and penalties expense related to uncertain tax positions as part of income tax expense and include interest expense related to uncertain tax positions as part of interest expense in the consolidated financial statements. The accrued interest is included as a component of other long-term liabilities in our consolidated balance sheets. U.S. GAAP provides guidance on how an enterprise should determine whether a tax position is effectively settled for the purpose of recognizing previously unrecognized tax benefits. Our income tax expense and liability and/or receivable, deferred tax assets and liabilities, and liabilities for uncertain tax benefits reflect management’s best assessment of estimated current and future taxes to be paid or received. Significant judgments and estimates are required in determining the consolidated income tax expense.</t>
  </si>
  <si>
    <t>Contingent Liabilities</t>
  </si>
  <si>
    <t>Contingent Liabilities We may become involved in litigation or other financial claims as a result of our normal business operations. We periodically analyze currently available information and make a determination of the probability of loss and provide a range of possible loss when we believe that sufficient and appropriate information is available. We accrue a liability for those contingencies where the incurrence of a loss is probable and the amount can be reasonably estimated. If a loss is probable and a range of amounts can be reasonably estimated but no amount within the range is a better estimate than any other amount in the range, then the minimum of the range is accrued. We do not accrue a liability when the likelihood that the liability has been incurred is believed to be probable but the amount cannot be reasonably estimated or when the likelihood that a liability has been incurred is believed to be only reasonably possible or remote. For contingencies where an unfavorable outcome is reasonably possible and the impact could potentially be material, we disclose the nature of the contingency and, where feasible, an estimate of the possible loss or range of loss.</t>
  </si>
  <si>
    <t>Variable Interest Entities</t>
  </si>
  <si>
    <t>Variable Interest Entities Our decision to consolidate an entity is based on our assessment that we have a controlling financial interest in such entity. We continuously evaluate our related party relationships and any ownership interests, including controlling or financial interests of our executive management team such as our Executive Chairman and President's non-controlling interest in One Health Group, LLC ("OHG"). In accordance with U.S. GAAP, since the total equity investment at risk is not sufficient for OHG to finance its activities without additional subordinated financial support, as well as economic interests of the holders of OHG that are disproportionate to their voting interests, we concluded OHG is a variable interest entity ("VIE"). We further analyzed which related party would be the primary beneficiary in a tiebreaker test. Given that neither we nor our de facto agent have the power to direct the activities of OHG that most significantly impact its economic performance, we determined that we are not the primary beneficiary of the VIE and therefore are not required to consolidate the results of OHG. We do not have any assets or liabilities on our consolidated balance sheet that relate to our variable interest in OHG. Other than the potential participation in future revenue if and when earned, we have no material, continuing economic or other involvement in OHG, including no exposure to loss as a result of our involvement with OHG. Please see Note 4 for additional information related to the divestiture.</t>
  </si>
  <si>
    <t>Cash and Cash Equivalents</t>
  </si>
  <si>
    <t>Cash and Cash Equivalents We consider all highly liquid investments, including those with an original maturity of 90 days or less, to be cash equivalents.</t>
  </si>
  <si>
    <t>Property and Equipment Property and equipment we purchase is recorded at cost and depreciated on a straight-line basis over the estimated useful lives of the assets ranging from three to five years . Leased property meeting certain criteria is capitalized and the present value of the related lease payments is recorded as a liability and included in current and/or long-term debt based on the lease term. Leasehold improvements are depreciated using the straight-line method over the remaining lease term. We develop software for our internal use and capitalize the estimated software development costs incurred during the application development stage in accordance with U.S. GAAP. Costs incurred prior to and after the application development stage are charged to expense. When the software is ready for its intended use, capitalization ceases and such costs are amortized on a straight-line basis over the estimated life, which is generally three years . We regularly review our capitalized software projects for impairment.</t>
  </si>
  <si>
    <t>Fair Value Measurements</t>
  </si>
  <si>
    <t>Fair Value Measurements We account for certain assets and liabilities at fair value in accordance with U.S. GAAP. Fair value is defined as the price that would be received to sell an asset or paid to transfer a liability in an orderly transaction between market participants. The framework for measuring fair value provides a hierarchy that prioritizes the inputs to valuation techniques used in measuring fair value. The hierarchy gives the highest priority to unadjusted quoted prices in active markets for identical assets or liabilities and the lowest priority to unobservable inputs. The three levels of the fair value hierarchy are as follows: Level 1 — Inputs to the valuation methodology are unadjusted quoted prices for identical assets or liabilities in active markets. Level 2 — Inputs to the valuation methodology include: quoted prices for similar assets or liabilities in active markets; quoted prices for identical or similar assets or liabilities in inactive markets; inputs other than quoted prices that are observable for the asset or liability; inputs that are derived principally from or corroborated by observable market data by correlation or other means. Level 3 — Inputs to the valuation methodology are unobservable and significant to the fair value measurement. We do not have any instruments that are measured at fair value on a recurring basis. Our goodwill, intangible and long-lived assets are subject to non-recurring fair value measurements.</t>
  </si>
  <si>
    <t>Treasury Stock We account for treasury stock under the cost method and include treasury stock as a component of stockholders’ equity. In the year ended December 31, 2017, in connection with the New Credit Agreement, we repurchased approximately 419 thousand shares of our common stock, pursuant to a redemption agreement from PEAK6 Capital Management LLC at a price of $3.60 per share, for an aggregate repurchase price of approximately $1.5 million . PEAK6 Capital Management LLC is an affiliate of PEAK6 Investments. For additional information please see Note 15 . We did not repurchase any common stock in the year ended December 31, 2016 . In addition, as a result of shares withheld for tax purposes on the vesting of a restricted stock award, we increased our treasury shares by 103 thousand and 76 thousand in the years ended December 31, 2017 and 2016 , respectively.</t>
  </si>
  <si>
    <t>Discontinued Operations and Assets and Liabilities Held for Sale (Tables)</t>
  </si>
  <si>
    <t>Major Classes of Assets and Liabilities Held for Sale</t>
  </si>
  <si>
    <t>The following table summarizes the components of loss from discontinued operations, net of income taxes included in the consolidated statements of operations (in thousands): Year Ended December 31, 2017 2016 Major classes of line items constituting loss from discontinued operations: Revenue $ — 70 Marketing expenses (18 ) (1,552 ) Cost of revenue (4 ) (1,421 ) General and administrative expenses (1,718 ) (15,604 ) Impairment (180 ) (7,043 ) Depreciation and amortization (1 ) (1,538 ) Interest expense — (3 ) Other income — 4 Loss from discontinued operations before income taxes (1,921 ) (27,087 ) Loss on disposal of discontinued operations (613 ) — Income tax benefit — 57 Total loss from discontinued operations, net of tax $ (2,534 ) $ (27,030 ) The major classes of assets and liabilities in the consolidated balance sheets that were included in discontinued operations related to the sale of Voyce (which comprised our Pet Health Monitoring segment), as well as the major classes of assets and liabilities held for sale related to Captira (which comprised our Bail Bonds Industry Solutions segment), consisted of the following (in thousands): December 31, 2016 Carrying amounts of the major classes of assets included in discontinued operations: Cash and cash equivalents $ 60 Accounts receivable, net 8 Prepaid expenses and other current assets 153 Inventory 250 Total major classes of assets of the discontinued operations 471 Other assets in the disposal group classified as held for sale: Cash and cash equivalents 321 Accounts receivable, net 177 Prepaid expenses and other current assets 97 Property and equipment, net 247 Other assets 6 Write-down to fair value (744 ) Total other assets in the disposal group classified as held for sale: 104 Current assets of discontinued operations and assets held for sale $ 575 Carrying amounts of the major classes of liabilities included in discontinued operations: Accounts payable $ 536 Accrued expenses and other current liabilities 90 Accrued payroll and employee benefits 128 Total major classes of liabilities of the discontinued operations 754 Other liabilities in the disposal group classified as held for sale: Accounts payable 9 Accrued expenses and other current liabilities 15 Accrued payroll and employee benefits 80 Total other liabilities in the disposal group classified as held for sale: 104 Current liabilities of discontinued operations and liabilities held for sale $ 858</t>
  </si>
  <si>
    <t>Loss Per Common Share (Tables)</t>
  </si>
  <si>
    <t>Reconciliation of Basic Loss Per Common Share to Diluted Loss Per Common Share</t>
  </si>
  <si>
    <t>A reconciliation of basic loss per common share to diluted loss per common share is as follows (in thousands, except per share data): Year Ended December 31, 2017 2016 Net loss—basic and diluted: Loss from continuing operations $ (11,790 ) $ (3,439 ) Loss from discontinued operations (2,534 ) (27,030 ) Net loss available to common shareholders—basic and diluted $ (14,324 ) $ (30,469 ) Weighted average common shares outstanding: Weighted average common shares outstanding—basic 23,885 23,259 Dilutive effect of common stock equivalents — — Weighted average common shares outstanding—diluted 23,885 23,259 Net loss per common share—basic and diluted: Loss from continuing operations $ (0.49 ) $ (0.15 ) Loss from discontinued operations (0.11 ) (1.16 ) Net loss per common share—basic and diluted $ (0.60 ) $ (1.31 )</t>
  </si>
  <si>
    <t>Fair Value Measurement (Tables)</t>
  </si>
  <si>
    <t>Fair Value of Assets Measured on a Non-Recurring Basis</t>
  </si>
  <si>
    <t>The fair value of our instruments measured on a non-recurring basis as of December 31, 2017 is as follows (in thousands): Fair Value Measurements Using: Fair Value Quoted Prices in Active Markets for Identical Assets Significant Other Observable Inputs Significant Unobservable Inputs Total Gains (Losses) Warrant $ 2,840 $ — $ — $ 2,840 $ — The following is quantitative information about our significant unobservable inputs used in our Level 3 fair value measurements (dollars in thousands): Fair Value at December 31, 2017 Valuation Technique Unobservable Inputs Quantitative Inputs Used for Original Warrant Quantitative Inputs Used for Replacement Warrant (1) Warrant $ 2,840 Monte Carlo Volatility of underlying 50.0 % 55.0 % Risk-free rate 1.78 % 2.02 % Dividend yield — % — % Probability of Designated Event (2) 0% - 50% 0% - 50% Timing of Designated Event (2) 3-5 years from issuance 3-5 years from issuance (1) In connection with the Replacement Warrant, we received an additional payment of $700 thousand from PEAK6 Investments. In accordance with U.S. GAAP, we performed valuations immediately before and after the equity modification and concluded that the additional payment approximately represented the incremental fair value provided by the Replacement Warrant. For additional information, please see Note 15 . (2) Refers to certain change of control transactions, defined as a "Designated Event" as in the Warrant Agreement.</t>
  </si>
  <si>
    <t>Prepaid Expenses and Other Current Assets (Tables)</t>
  </si>
  <si>
    <t>Components of Prepaid Expenses and Other Current Assets</t>
  </si>
  <si>
    <t>The components of our prepaid expenses and other current assets were as follows: December 31, 2017 December 31, 2016 (in thousands) Prepaid services $ 533 $ 837 Other prepaid contracts 2,132 2,293 Restricted cash 240 265 Other 327 316 Total $ 3,232 $ 3,711</t>
  </si>
  <si>
    <t>Property and Equipment (Tables)</t>
  </si>
  <si>
    <t>Summary of Property and Equipment</t>
  </si>
  <si>
    <t>Property and equipment consisted of the following as of: December 31, 2017 December 31, 2016 (in thousands) Machinery and equipment $ 15,752 $ 15,345 Software 24,120 20,381 Software development-in-progress (1) 1,235 584 Furniture and fixtures 971 1,239 Leasehold improvements 3,012 2,900 45,090 40,449 Less: accumulated depreciation (34,050 ) (29,591 ) Less: held for sale, net — (247 ) Property and equipment, net $ 11,040 $ 10,611 (1) Includes costs associated with software projects which are still in the application development stage as of December 31, 2017 and 2016 and as such, are not being amortized.</t>
  </si>
  <si>
    <t>Summary of Internally Developed Capitalized Software</t>
  </si>
  <si>
    <t>Internally developed capitalized software consisted of the following during the years ended December 31, 2017 and 2016 (in thousands): Gross Carrying Accumulated Net Carrying Balance at December 31, 2015 $ 10,441 $ (5,888 ) $ 4,553 Additions 5,179 — 5,179 Disposals (605 ) 434 (171 ) Depreciation expense — (2,477 ) (2,477 ) Balance at December 31, 2016 15,015 (7,931 ) 7,084 Additions 3,588 — 3,588 Depreciation expense — (3,898 ) (3,898 ) Balance at December 31, 2017 $ 18,603 $ (11,829 ) $ 6,774</t>
  </si>
  <si>
    <t>Amortization Expense for Future Periods</t>
  </si>
  <si>
    <t>Depreciation expense for the future periods related to capitalized software no longer in the application development stage is indicated below (in thousands): For the years ending December 31: 2018 $ 3,596 2019 2,602 2020 576 Total $ 6,774 We estimate that we will have the following amortization expense for the future periods indicated below (in thousands): For the year ending December 31, 2018 $ 58 Total $ 58</t>
  </si>
  <si>
    <t>Leased Property Held under Capital Leases and Included in Property and Equipment</t>
  </si>
  <si>
    <t>Leased property consisting of machinery and equipment held under capital leases and included in property and equipment consisted of the following as of: December 31, 2017 December 31, 2016 (in thousands) Leased property consisting of machinery and equipment $ 2,188 $ 2,093 Less: accumulated depreciation (1,356 ) (737 ) Leased property, net $ 832 $ 1,356</t>
  </si>
  <si>
    <t>Goodwill and Intangibles (Tables)</t>
  </si>
  <si>
    <t>Changes in Carrying Amount of Goodwill</t>
  </si>
  <si>
    <t>Changes in the carrying amount of goodwill are as follows (in thousands): Personal Insurance and Bail Bonds Totals Balance as of December 31, 2017: Gross carrying amount $ 35,253 $ 10,665 N/A 45,918 Accumulated impairment losses (25,837 ) (10,318 ) N/A (36,155 ) Net carrying value of goodwill 9,416 347 N/A 9,763 Balance as of December 31, 2016: Gross carrying amount $ 35,253 $ 10,665 $ 1,390 47,308 Accumulated impairment losses (25,837 ) (10,318 ) (1,390 ) (37,545 ) Net carrying value of goodwill 9,416 347 — 9,763</t>
  </si>
  <si>
    <t>Schedule of Goodwill Impairment Tests</t>
  </si>
  <si>
    <t>We performed the following interim and annual (October 31) goodwill impairment tests. The results are summarized below: Reporting Unit Impairment Test Date Fair value substantially in excess of carrying value Percentage, if not substantially in excess Impairment charge (in thousands) Personal Information Services (1) October 31, 2017 Yes N/A N/A Insurance and Other Consumer Services (1) October 31, 2017 Yes N/A N/A Personal Information Services October 31, 2016 Yes N/A N/A Insurance and Other Consumer Services (2) August 31, 2016 Yes N/A N/A (1) As of October 31, 2017, both our Personal Information Services and Insurance and Other Consumer Services reporting units had a negative carrying amount of net assets. Upon the adoption of ASU 2017-04, we are no longer required to perform a qualitative assessment for reporting units with negative carrying amounts to determine if additional impairment testing is required. For additional information, please see Note 3 . We considered other qualitative and quantitative factors and determined that it was more likely than not that the fair value was substantially in excess of the negative carrying value for each of our reporting units. (2) As of October 31, 2016, our annual testing date, we determined that it was more likely than not that the fair value was substantially in excess of its carrying value based upon qualitative factors and the results of our interim impairment test. We tested for impairment as of August 31, 2016 due to the reclassification of our Habits at Work business from our Insurance and Other Consumer Services segment to our Personal Information Services segment. Therefore, it was not necessary to perform the first step of the impairment testing for the Insurance and Other Consumer Services reporting unit at October 31, 2016.</t>
  </si>
  <si>
    <t>Amortizable Intangible Assets</t>
  </si>
  <si>
    <t>Our intangible assets consisted of the following (in thousands): Gross Accumulated Impairment Net As of December 31, 2017 Amortizable intangible assets: Customer related $ 38,831 $ (38,831 ) $ — $ — Marketing related 2,727 (2,709 ) — 18 Technology related 1,739 (1,699 ) — 40 Total amortizable intangible assets at December 31, 2017 $ 43,297 $ (43,239 ) $ — $ 58 As of December 31, 2016 Amortizable intangible assets: Customer related $ 38,874 $ (38,822 ) $ (17 ) $ 35 Marketing related 3,336 (3,143 ) (138 ) 55 Technology related 4,068 (3,197 ) (751 ) 120 Subtotal 46,278 (45,162 ) (906 ) 210 Less: held for sale (2,056 ) 1,818 238 — Total amortizable intangible assets at December 31, 2016 $ 44,222 $ (43,344 ) $ (668 ) $ 210</t>
  </si>
  <si>
    <t>Accrued Expenses and Other Current Liabilities (Tables)</t>
  </si>
  <si>
    <t>The components of our accrued expenses and other current liabilities were as follows: December 31, 2017 December 31, 2016 (in thousands) Accrued marketing $ 155 $ 1,121 Accrued cost of sales, including credit bureau costs 5,044 5,451 Accrued general and administrative expense and professional fees 570 2,137 Insurance premiums 340 360 Estimated liability for non-income business taxes 783 94 Other 1,641 1,815 Total $ 8,533 $ 10,978</t>
  </si>
  <si>
    <t>Accrued Payroll and Employee Benefits (Tables)</t>
  </si>
  <si>
    <t>Components of Accrued Payroll and Employee Benefits</t>
  </si>
  <si>
    <t>The components of our accrued payroll and employee benefits are as follows: December 31, 2017 December 31, 2016 (in thousands) Accrued payroll $ 808 $ 1,075 Accrued benefits 408 1,613 Accrued severance 285 1,440 Total accrued payroll and employee benefits $ 1,501 $ 4,128</t>
  </si>
  <si>
    <t>Summary of Non-Restructuring and Restructuring Activity</t>
  </si>
  <si>
    <t>The following table summarizes our accrued severance activity during the years ended December 31, 2017 and 2016 : December 31, 2017 December 31, 2016 (in thousands) Balance, beginning of period $ 1,440 $ 4,148 Adjustments to expense 1,714 1,489 Payments (2,869 ) (4,197 ) Balance, end of period $ 285 $ 1,440</t>
  </si>
  <si>
    <t>Income Taxes (Tables)</t>
  </si>
  <si>
    <t>Components of Income Tax Benefit from Continuing Operations</t>
  </si>
  <si>
    <t>The components of income tax benefit (expense) from continuing operations for the years ended December 31, 2017 and 2016 were as follows: 2017 2016 (in thousands) Current: Federal $ — $ (125 ) State 17 50 Total current income tax benefit (expense) 17 (75 ) Deferred: Federal 1,958 — State (60 ) — Total deferred income tax benefit (expense) 1,898 — Total income tax benefit (expense) $ 1,915 $ (75 )</t>
  </si>
  <si>
    <t>Deferred Tax Assets and Liabilities</t>
  </si>
  <si>
    <t>Deferred tax assets and liabilities as of December 31, 2017 and 2016 , consisted of the following: 2017 2016 (in thousands) Deferred tax assets: Reserves and accrued expenses $ 1,969 $ 2,497 Share based compensation 2,381 2,636 Intangible assets 1,564 3,679 Credit carryforwards 2,486 2,148 Net operating loss and capital loss carryforwards 16,701 21,117 Total deferred tax assets 25,101 32,077 Valuation allowance (23,714 ) (30,746 ) Net deferred tax assets 1,387 1,331 Deferred tax liabilities: Prepaid expenses (444 ) (2,017 ) Property, plant, and equipment (950 ) (1,219 ) Total deferred tax liabilities (1,394 ) (3,236 ) Net deferred tax liabilities $ (7 ) $ (1,905 )</t>
  </si>
  <si>
    <t>Summary of Estimated Loss and Tax Credit Carryforwards</t>
  </si>
  <si>
    <t>Below is a summary of our estimated loss and tax credit carryforwards. Utilization of federal and state net operating losses could be subject to limitations under Section 382 of the Internal Revenue Code and applicable state law. If certain substantial changes in the entity’s ownership were to occur, there would be an annual limitation on the amount of the carryforwards that can be utilized in the future. Tax Effected Expiration (in thousands) Federal net operating loss carryforward $ 10,586 2037 Federal general business credits $ 2,486 2034 - 2037 Federal capital loss carryforwards $ 2,153 2019 - 2020 State net operating loss carryforwards $ 3,364 2018 - 2037 State capital loss carryforwards $ 599 2019 - 2020</t>
  </si>
  <si>
    <t>Reconciliation of Statutory Effective Income Tax Rate</t>
  </si>
  <si>
    <t>The reconciliation of the statutory U.S. federal tax rate of 35% to our effective tax rate is as follows: December 31, 2017 2016 Income tax benefit at federal statutory rate 35.0 % 35.0 % State income tax benefit, net of federal benefit 2.0 % 54.4 % Nondeductible executive compensation -5.6 % -5.2 % Tax Cuts and Jobs Act of 2017 -55.6 % 0.0 % Change in valuation allowances 42.6 % -72.2 % Discrete adjustments for stock based compensation -3.7 % 0.0 % General business credit 2.5 % 19.6 % Federal return to provision 0.0 % -6.1 % Other -3.2 % -27.7 % Net income tax benefit (expense) 14.0 % -2.2 %</t>
  </si>
  <si>
    <t>Activity Related to Our Unrecognized Tax Benefits</t>
  </si>
  <si>
    <t>The following table summarizes the activity related to our unrecognized tax benefits, including penalties but excluding interest, for the years ended December 31, 2017 and 2016 (in thousands): December 31, 2017 2016 Unrecognized tax benefit, beginning of period $ 1,960 $ 1,774 Gross increases, tax positions in current period 98 185 Gross increases, tax positions in prior period — 1 Gross decreases, tax positions in prior period (3 ) — Unrecognized tax benefit, end of period $ 2,055 $ 1,960</t>
  </si>
  <si>
    <t>Debt and Other Financing (Table)</t>
  </si>
  <si>
    <t>Summary of Minimum Required Maturities</t>
  </si>
  <si>
    <t>Under the New Credit Agreement, minimum required maturities are as follows (in thousands): For the years ending December 31: 2018 — 2019 1,250 2020 5,000 2021 15,250 Total outstanding $ 21,500</t>
  </si>
  <si>
    <t>Commitments and Contingencies (Tables)</t>
  </si>
  <si>
    <t>Minimum Fixed Commitments Related to All Non-Cancellable Leases</t>
  </si>
  <si>
    <t>We have entered into long-term operating lease agreements for office space and capital leases for fixed assets. The minimum fixed commitments related to all non-cancellable leases are as follows: Years Ending December 31, Operating Capital (in thousands) 2018 $ 3,390 $ 494 2019 1,466 400 2020 110 20 2021 93 7 Total minimum lease payments $ 5,059 921 Less: amount representing interest (106 ) Present value of minimum lease payments 815 Less: current obligation (423 ) Long-term obligations under capital lease $ 392</t>
  </si>
  <si>
    <t>Non Income Business Tax Liability Activity</t>
  </si>
  <si>
    <t>The following table summarizes the non-income business tax liability activity during the years ended December 31, 2017 and 2016 (in thousands): 2017 2016 Balance, beginning of year $ 94 $ 3,427 Adjustments to existing liabilities 1,516 (2,110 ) Payments (827 ) (1,223 ) Balance, end of year $ 783 $ 94</t>
  </si>
  <si>
    <t>Other Long-Term Liabilities (Tables)</t>
  </si>
  <si>
    <t>The components of our other long-term liabilities were as follows: December 31, 2017 December 31, 2016 (in thousands) Deferred rent $ 1,223 $ 1,850 Uncertain tax positions, interest and penalties not recognized 1,669 1,582 Accrued general and administrative expenses 3 4 Total other long-term liabilities $ 2,895 $ 3,436</t>
  </si>
  <si>
    <t>Stockholders' Equity (Tables)</t>
  </si>
  <si>
    <t>Summary of Stock Option Activity</t>
  </si>
  <si>
    <t>The following table summarizes our stock option activity: 2017 2016 Weighted Number Weighted Number Weighted Aggregate Average (in thousands) (in years) Outstanding, beginning of year 861,366 $ 3.99 778,590 $ 5.36 Granted 2,146,190 $ 3.85 379,000 $ 2.30 Canceled (74,324) $ 6.71 (296,224) $ 5.40 Exercised — $ — — $ — Outstanding, end of year (1) 2,933,232 $ 3.82 861,366 $ 3.99 $ 76 7.50 Exercisable at end of the year 408,042 $ 5.07 482,366 $ 5.33 $ — 1.44 (1) Includes 658 thousand unvested options granted to a former employee. For additional information, please see Note 22 .</t>
  </si>
  <si>
    <t>Summary of RSUs Activity</t>
  </si>
  <si>
    <t>The following table summarizes our RSUs activity: 2017 2016 Number of Weighted Number of Weighted Outstanding, beginning of year 3,363,946 $ 2.78 2,167,212 $ 4.24 Granted: RSUs 2,001,642 $ 4.35 789,167 $ 2.38 Performance-based restricted stock units (1) — $ — 1,552,001 $ 2.35 Total Granted 2,001,642 $ 4.35 2,341,168 $ 2.36 Canceled (2) (1,914,319 ) $ 2.75 (598,650 ) $ 4.75 Vested (713,916 ) $ 3.61 (545,784 ) $ 4.59 Outstanding, end of year (3) 2,737,353 $ 3.83 3,363,946 $ 2.78 (1) Includes the maximum number of shares that could have vested from the performance-based restricted stock units (“PBRSUs”) granted in May 2016. (2) Includes shares net-settled to cover statutory employee taxes related to the vesting of restricted stock awards, which increased treasury shares by 103 thousand and 76 thousand in the years ended December 31, 2017 and 2016 , respectively. (3) Includes 535 thousand RSUs granted to a former employee. For additional information, please see Note 22 .</t>
  </si>
  <si>
    <t>Stock Option</t>
  </si>
  <si>
    <t>Summary of Employee Stock Options Outstanding</t>
  </si>
  <si>
    <t>The following table summarizes information about employee stock options outstanding at December 31, 2017 : Options Outstanding Options Exercisable Exercise Price Shares Weighted Average Weighted Shares Weighted (in years) $0 — $5.00 2,801,699 7.77 $ 3.61 276,509 $ 3.57 $5.01 — $10.00 105,783 1.38 $ 6.76 105,783 $ 6.76 $10.01 — $15.00 25,750 2.91 $ 14.30 25,750 $ 14.30 2,933,232 7.50 $ 3.82 408,042 $ 5.07</t>
  </si>
  <si>
    <t>Segment and Geographic Information (Tables)</t>
  </si>
  <si>
    <t>Schedule of Segment Information</t>
  </si>
  <si>
    <t>The following table sets forth segment information as of December 31, 2017 and 2016 : As of December 31, 2017 As of December 31, 2016 Property and Equipment, net Total Assets Property and Equipment, net Total Assets (in thousands) Segment: Personal Information Services $ 11,017 $ 35,517 $ 10,412 $ 37,629 Insurance and Other Consumer Services 23 10,159 123 11,092 Bail Bonds Industry Solutions — — 247 137 Corporate — 803 76 5,013 Subtotal 11,040 46,479 10,858 53,871 Adjustment for assets of discontinued operations and assets held for sale — — (247 ) 471 Consolidated $ 11,040 $ 46,479 $ 10,611 $ 54,342 The following tables set forth segment information for the years ended December 31, 2017 and 2016 : Personal Insurance Bail Bonds Corporate Consolidated (in thousands) Year Ended December 31, 2017 Revenue $ 153,151 $ 6,287 $ 182 $ — $ 159,620 Depreciation 5,385 100 — — 5,485 Amortization 152 — — — 152 (Loss) income from operations (4,179 ) 1,933 (46 ) (7,787 ) (10,079 ) (Loss) income from continuing operations before income taxes (7,805 ) 1,933 (46 ) (7,787 ) (13,705 ) Year Ended December 31, 2016 Revenue $ 163,702 $ 9,817 $ 2,073 $ — $ 175,592 Depreciation 4,452 145 107 59 4,763 Amortization 187 326 — — 513 Income (loss) from operations 14,448 (909 ) (1,849 ) (12,201 ) (511 ) Income (loss) from continuing operations before income taxes 11,766 (909 ) (1,849 ) (12,372 ) (3,364 ) (1) Beginning in September 2016, our Habits at Work business was reclassified from our Insurance and Other Consumer Services segment to our Personal Information Services segment due to a change in business strategy. We concluded that the impact to our consolidated financial statements was not material, and therefore we have not recast our segment disclosures for any periods prior to September 2016.</t>
  </si>
  <si>
    <t>Schedule of Generated Revenue</t>
  </si>
  <si>
    <t>We generated revenue in the following geographic areas: United States Canada Consolidated (in thousands) Revenue For the year ended December 31, 2017 $ 146,524 $ 13,096 $ 159,620 For the year ended December 31, 2016 $ 163,104 $ 12,488 $ 175,592</t>
  </si>
  <si>
    <t>Quarterly Financial Data (Unaudited) (Tables)</t>
  </si>
  <si>
    <t>Components of Quarterly Financial Data</t>
  </si>
  <si>
    <t xml:space="preserve"> First Second Third Fourth (in thousands, except per share data) Year ended December 31, 2017: Revenue $ 40,449 $ 39,935 $ 39,248 $ 39,988 As reported: (1) (Loss) income from operations (3,691 ) (3,318 ) (2,659 ) N/A (Loss) income from continuing operations before income taxes (4,250 ) (5,343 ) (3,363 ) N/A Net (loss) income (4,802 ) (6,182 ) (4,399 ) N/A Net (loss) income per common share, basic and diluted $ (0.20 ) $ (0.26 ) $ (0.18 ) N/A As revised: (1) (Loss) income from operations (3,691 ) (5,740 ) (2,256 ) 1,608 (Loss) income from continuing operations before income taxes (4,250 ) (7,765 ) (2,960 ) 1,270 Net (loss) income (4,802 ) (8,604 ) (3,995 ) 3,077 Net (loss) income per common share, basic and diluted $ (0.20 ) $ (0.36 ) $ (0.17 ) $ 0.13 Year ended December 31, 2016: Revenue $ 45,633 $ 44,732 $ 43,027 $ 42,200 Income (loss) from operations 962 267 (1,321 ) (419 ) Income (loss) from continuing operations before income taxes 630 (668 ) (2,176 ) (1,150 ) Net loss (4,266 ) (5,307 ) (8,108 ) (12,788 ) Net loss per common share, basic and diluted $ (0.19 ) $ (0.23 ) $ (0.35 ) $ (0.54 ) (1) The results of operations for the year ended December 31, 2017 have been updated to reflect an adjustment to our share based compensation expense. The change in share based compensation from the amount as reported to the amount as revised was $2.4 million and $(403) thousand for the quarters ended June 30 and September 30, 2017, respectively. These changes are reflected in the loss from operations, loss from continuing operations before income taxes, net loss and net loss per common share, basic and diluted figures above. Additionally, loss from operations for the quarters ended March 31 and June 30, 2017 and 2016, have been recast to show the effects of our discontinued operations. For additional information, please see Note 4 .</t>
  </si>
  <si>
    <t>Basis of Presentation and Summary of Significant Accounting Policies - Additional Information (Detail)</t>
  </si>
  <si>
    <t>Apr. 20, 2017USD ($)$ / sharesshares</t>
  </si>
  <si>
    <t>Dec. 31, 2017USD ($)bank$ / sharesshares</t>
  </si>
  <si>
    <t>Dec. 31, 2016USD ($)shares</t>
  </si>
  <si>
    <t>Organization Consolidation and Presentation of Financial Statements [Line Items]</t>
  </si>
  <si>
    <t>Assets, current</t>
  </si>
  <si>
    <t>Liabilities, current</t>
  </si>
  <si>
    <t>Retained earnings (accumulated deficit)</t>
  </si>
  <si>
    <t>Number of commercial banks requiring cash collateral | bank</t>
  </si>
  <si>
    <t>Period of payments collection from large financial institutions</t>
  </si>
  <si>
    <t>30 days</t>
  </si>
  <si>
    <t>Subscription period</t>
  </si>
  <si>
    <t>1 year</t>
  </si>
  <si>
    <t>Insurance premiums</t>
  </si>
  <si>
    <t>Goodwill</t>
  </si>
  <si>
    <t>Expected dividend yield of options granted</t>
  </si>
  <si>
    <t>0.00%</t>
  </si>
  <si>
    <t>Expected volatility of options granted</t>
  </si>
  <si>
    <t>50.00%</t>
  </si>
  <si>
    <t>45.00%</t>
  </si>
  <si>
    <t>Risk-free interest rate of options granted</t>
  </si>
  <si>
    <t>1.80%</t>
  </si>
  <si>
    <t>1.10%</t>
  </si>
  <si>
    <t>Expected term of options granted</t>
  </si>
  <si>
    <t>4 years 7 months 6 days</t>
  </si>
  <si>
    <t>4 years 9 months 18 days</t>
  </si>
  <si>
    <t>Tax benefits recognized, percent</t>
  </si>
  <si>
    <t>Measurement period for historical data</t>
  </si>
  <si>
    <t>3 years</t>
  </si>
  <si>
    <t>Purchase of treasury stock (in shares) | shares</t>
  </si>
  <si>
    <t>Average cost per share (in dollars per share) | $ / shares</t>
  </si>
  <si>
    <t>Payments for repurchase of common stock</t>
  </si>
  <si>
    <t>Increase in treasury shares (in shares) | shares</t>
  </si>
  <si>
    <t>Software</t>
  </si>
  <si>
    <t>Property and equipment, estimated life</t>
  </si>
  <si>
    <t>Insurance And Other Consumer Services</t>
  </si>
  <si>
    <t>Personal Information Services</t>
  </si>
  <si>
    <t>Performance Shares</t>
  </si>
  <si>
    <t>Granted, Number of RSUs (in shares) | shares</t>
  </si>
  <si>
    <t>New Credit Agreement</t>
  </si>
  <si>
    <t>Debt instrument, face amount</t>
  </si>
  <si>
    <t>Minimum</t>
  </si>
  <si>
    <t>Subscription price per month</t>
  </si>
  <si>
    <t>Intangible assets, estimated useful lives</t>
  </si>
  <si>
    <t>2 years</t>
  </si>
  <si>
    <t>Maximum</t>
  </si>
  <si>
    <t>10 years</t>
  </si>
  <si>
    <t>Advertising benefit expected to received in period</t>
  </si>
  <si>
    <t>12 months</t>
  </si>
  <si>
    <t>5 years</t>
  </si>
  <si>
    <t>Subscription Revenue Recognition</t>
  </si>
  <si>
    <t>Accounting Standards Updates Accounting Standards Updates (Details) $ in Thousands</t>
  </si>
  <si>
    <t>Dec. 31, 2017USD ($)</t>
  </si>
  <si>
    <t>Accounting Standards Update 2016-15</t>
  </si>
  <si>
    <t>Error Corrections and Prior Period Adjustments Restatement [Line Items]</t>
  </si>
  <si>
    <t>Effect of adoption, quantification</t>
  </si>
  <si>
    <t>Accounting Standards Update 2014-09</t>
  </si>
  <si>
    <t>Discontinued Operations and Assets and Liabilities Held for Sale - Additional Information (Detail) - USD ($)</t>
  </si>
  <si>
    <t>Jul. 31, 2017</t>
  </si>
  <si>
    <t>Jun. 01, 2017</t>
  </si>
  <si>
    <t>Jan. 31, 2017</t>
  </si>
  <si>
    <t>Discontinued Operations, Disposed of by Sale | I4c Innovations</t>
  </si>
  <si>
    <t>Income Statement, Balance Sheet and Additional Disclosures by Disposal Groups, Including Discontinued Operations [Line Items]</t>
  </si>
  <si>
    <t>Gain (loss) on disposal of discontinued operations</t>
  </si>
  <si>
    <t>Transaction costs of sale of discontinued operation</t>
  </si>
  <si>
    <t>Discontinued Operations, Disposed of by Sale | One Health Group, LLC | I4c Innovations</t>
  </si>
  <si>
    <t>Proceeds from divestiture of businesses</t>
  </si>
  <si>
    <t>Revenue participation limit</t>
  </si>
  <si>
    <t>Assets Held for Sale | Captira</t>
  </si>
  <si>
    <t>Assets Held for Sale | Habits at Work</t>
  </si>
  <si>
    <t>Discontinued Operations and Assets and Liabilities Held for Sale - Amounts Included in Income Statement (Details) - USD ($) $ in Thousands</t>
  </si>
  <si>
    <t>I4c Innovations | Discontinued Operations, Disposed of by Sale</t>
  </si>
  <si>
    <t>Revenue</t>
  </si>
  <si>
    <t>Marketing expenses</t>
  </si>
  <si>
    <t>General and administrative expenses</t>
  </si>
  <si>
    <t>Impairment</t>
  </si>
  <si>
    <t>Interest expense</t>
  </si>
  <si>
    <t>Other income</t>
  </si>
  <si>
    <t>Loss from discontinued operations before income taxes</t>
  </si>
  <si>
    <t>Loss on disposal of discontinued operations</t>
  </si>
  <si>
    <t>Income tax benefit</t>
  </si>
  <si>
    <t>Discontinued Operations and Assets and Liabilities Held for Sale - Major Classes of Assets and Liabilities (Detail) $ in Thousands</t>
  </si>
  <si>
    <t>Dec. 31, 2016USD ($)</t>
  </si>
  <si>
    <t>Voyce Operations | Discontinued Operations, Disposed of by Sale</t>
  </si>
  <si>
    <t>Carrying amounts of the major classes of assets included in discontinued operations:</t>
  </si>
  <si>
    <t>Accounts receivable, net</t>
  </si>
  <si>
    <t>Inventory</t>
  </si>
  <si>
    <t>Total major classes of assets of the discontinued operations</t>
  </si>
  <si>
    <t>Carrying amounts of the major classes of liabilities included in discontinued operations:</t>
  </si>
  <si>
    <t>Total major classes of liabilities of the discontinued operations</t>
  </si>
  <si>
    <t>Captira Analytical | Discontinued Operations, Held-for-sale</t>
  </si>
  <si>
    <t>Property and equipment, net</t>
  </si>
  <si>
    <t>Other assets</t>
  </si>
  <si>
    <t>Write-down to fair value</t>
  </si>
  <si>
    <t>Loss Per Common Share - Additional Information (Detail) - shares shares in Millions</t>
  </si>
  <si>
    <t>Apr. 20, 2017</t>
  </si>
  <si>
    <t>Common stock and unvested restricted stock units excluded from the computation of diluted earnings per common share (in shares)</t>
  </si>
  <si>
    <t>Number of securities called by warrants or rights (in shares)</t>
  </si>
  <si>
    <t>Loss Per Common Share - Reconciliation of Basic Loss Per Common Share to Diluted Loss Per Common Share (Detail) - USD ($) $ / shares in Units, shares in Thousands, $ in Thousands</t>
  </si>
  <si>
    <t>3 Months Ended</t>
  </si>
  <si>
    <t>Sep. 30, 2017</t>
  </si>
  <si>
    <t>Mar. 31, 2017</t>
  </si>
  <si>
    <t>Sep. 30, 2016</t>
  </si>
  <si>
    <t>Jun. 30, 2016</t>
  </si>
  <si>
    <t>Mar. 31, 2016</t>
  </si>
  <si>
    <t>Net loss—basic and diluted:</t>
  </si>
  <si>
    <t>Loss from discontinued operations</t>
  </si>
  <si>
    <t>Weighted average common shares outstanding:</t>
  </si>
  <si>
    <t>Weighted average common shares outstanding—basic (in shares)</t>
  </si>
  <si>
    <t>Dilutive effect of common stock equivalents (in shares)</t>
  </si>
  <si>
    <t>Weighted average common shares outstanding—diluted (in shares)</t>
  </si>
  <si>
    <t>Net loss per common share—basic and diluted:</t>
  </si>
  <si>
    <t>Fair Value Measurement - Fair Value of Assets Measured on a Non-recurring Basis (Detail) - Fair Value, Measurements, Nonrecurring $ in Thousands</t>
  </si>
  <si>
    <t>Fair Value, Assets and Liabilities Measured on Recurring and Nonrecurring Basis [Line Items]</t>
  </si>
  <si>
    <t>Warrants, fair value</t>
  </si>
  <si>
    <t>Total Gains (Losses)</t>
  </si>
  <si>
    <t>Fair Value Measurement - Assumptions (Details) - USD ($) $ in Thousands</t>
  </si>
  <si>
    <t>PEAK6</t>
  </si>
  <si>
    <t>Fair Value, Measurements, Nonrecurring</t>
  </si>
  <si>
    <t>Fair Value, Measurements, Nonrecurring | Level 3</t>
  </si>
  <si>
    <t>Fair Value, Measurements, Nonrecurring | Monte Carlo | Level 3 | Warrant</t>
  </si>
  <si>
    <t>Volatility of underlying</t>
  </si>
  <si>
    <t>Risk-free rate</t>
  </si>
  <si>
    <t>1.78%</t>
  </si>
  <si>
    <t>Dividend yield</t>
  </si>
  <si>
    <t>Fair Value, Measurements, Nonrecurring | Monte Carlo | Level 3 | Warrant | Minimum</t>
  </si>
  <si>
    <t>Probability of Designated Event</t>
  </si>
  <si>
    <t>Timing of Designated Event</t>
  </si>
  <si>
    <t>Fair Value, Measurements, Nonrecurring | Monte Carlo | Level 3 | Warrant | Maximum</t>
  </si>
  <si>
    <t>Fair Value, Measurements, Nonrecurring | Monte Carlo | Level 3 | Replacement Warrant</t>
  </si>
  <si>
    <t>55.00%</t>
  </si>
  <si>
    <t>2.02%</t>
  </si>
  <si>
    <t>Fair Value, Measurements, Nonrecurring | Monte Carlo | Level 3 | Replacement Warrant | Minimum</t>
  </si>
  <si>
    <t>Fair Value, Measurements, Nonrecurring | Monte Carlo | Level 3 | Replacement Warrant | Maximum</t>
  </si>
  <si>
    <t>Prepaid Expenses and Other Current Assets - Components of Prepaid Expenses and Other Current Assets (Detail) - USD ($) $ in Thousands</t>
  </si>
  <si>
    <t>Prepaid services</t>
  </si>
  <si>
    <t>Other prepaid contracts</t>
  </si>
  <si>
    <t>Restricted cash</t>
  </si>
  <si>
    <t>Other</t>
  </si>
  <si>
    <t>Deferred Subscription Solicitation and Commission Costs - Additional Information (Detail) - USD ($) $ in Thousands</t>
  </si>
  <si>
    <t>Amortization of deferred subscription solicitation costs, net of write-offs</t>
  </si>
  <si>
    <t>Marketing costs</t>
  </si>
  <si>
    <t>Property and Equipment - Summary of Property and Equipment (Detail) - USD ($) $ in Thousands</t>
  </si>
  <si>
    <t>Property, Plant and Equipment [Line Items]</t>
  </si>
  <si>
    <t>Property and equipment, Gross</t>
  </si>
  <si>
    <t>Less: accumulated depreciation</t>
  </si>
  <si>
    <t>Less: held for sale, net</t>
  </si>
  <si>
    <t>Machinery and equipment</t>
  </si>
  <si>
    <t>Software development-in-progress</t>
  </si>
  <si>
    <t>Furniture and fixtures</t>
  </si>
  <si>
    <t>Leasehold improvements</t>
  </si>
  <si>
    <t>Property and Equipment - Additional Information (Detail) - USD ($) $ in Thousands</t>
  </si>
  <si>
    <t>Depreciation expense</t>
  </si>
  <si>
    <t>Disposal of fixed assets</t>
  </si>
  <si>
    <t>Reduction in accumulated depreciation due to retirements</t>
  </si>
  <si>
    <t>Reduction in property and equipment due to impairment</t>
  </si>
  <si>
    <t>Reduction in accumulated depreciation due to impairment</t>
  </si>
  <si>
    <t>Additional capital lease agreement</t>
  </si>
  <si>
    <t>Accumulated depreciation</t>
  </si>
  <si>
    <t>Assets Held under Capital Leases</t>
  </si>
  <si>
    <t>Property and Equipment - Summary of Internally Developed Capitalized Software (Detail) - USD ($) $ in Thousands</t>
  </si>
  <si>
    <t>Gross Carrying Amount</t>
  </si>
  <si>
    <t>Gross Carrying Amount, Beginning Balance</t>
  </si>
  <si>
    <t>Disposals</t>
  </si>
  <si>
    <t>Gross Carrying Amount, Ending Balance</t>
  </si>
  <si>
    <t>Accumulated Depreciation</t>
  </si>
  <si>
    <t>Accumulated Depreciation, Beginning Balance</t>
  </si>
  <si>
    <t>Accumulated Depreciation, Ending Balance</t>
  </si>
  <si>
    <t>Net Carrying Amount, Beginning Balance</t>
  </si>
  <si>
    <t>Net Carrying Amount, Ending Balance</t>
  </si>
  <si>
    <t>Additions</t>
  </si>
  <si>
    <t>Property and Equipment - Amortization Expense for Future Periods (Detail) - USD ($) $ in Thousands</t>
  </si>
  <si>
    <t>Net Carrying Amount</t>
  </si>
  <si>
    <t>Property and Equipment - Leased Property Held under Capital Leases and Included in Property and Equipment (Detail) - Machinery and equipment - USD ($) $ in Thousands</t>
  </si>
  <si>
    <t>Capital Leased Assets [Line Items]</t>
  </si>
  <si>
    <t>Leased property consisting of machinery and equipment</t>
  </si>
  <si>
    <t>Leased property, net</t>
  </si>
  <si>
    <t>Goodwill and Intangibles - Changes in Carrying Amount of Goodwill (Detail) - USD ($) $ in Thousands</t>
  </si>
  <si>
    <t>Goodwill [Line Items]</t>
  </si>
  <si>
    <t>Gross carrying amount</t>
  </si>
  <si>
    <t>Accumulated impairment losses</t>
  </si>
  <si>
    <t>Net carrying value of goodwill</t>
  </si>
  <si>
    <t>Bail Bonds Industry Solutions</t>
  </si>
  <si>
    <t>Goodwill and Intangibles - Amortizable Intangible Assets (Detail) - USD ($) $ in Thousands</t>
  </si>
  <si>
    <t>Finite-Lived Intangible Assets [Line Items]</t>
  </si>
  <si>
    <t>Accumulated Amortization</t>
  </si>
  <si>
    <t>Gross Carrying Amount, Held for sale</t>
  </si>
  <si>
    <t>Accumulated Amortization, Held for sale</t>
  </si>
  <si>
    <t>Impairment, Held for Sale</t>
  </si>
  <si>
    <t>Net Carrying Amount, Held for Sale</t>
  </si>
  <si>
    <t>Total amortizable intangible assets</t>
  </si>
  <si>
    <t>Total amortizable intangible assets, accumulated amortization</t>
  </si>
  <si>
    <t>Total Impairment</t>
  </si>
  <si>
    <t>Total Net Carrying Amount</t>
  </si>
  <si>
    <t>Customer Related</t>
  </si>
  <si>
    <t>Marketing Related</t>
  </si>
  <si>
    <t>Technology Related</t>
  </si>
  <si>
    <t>Goodwill and Intangibles - Additional Information (Detail) - USD ($) $ in Thousands</t>
  </si>
  <si>
    <t>Aggregate amortization expense</t>
  </si>
  <si>
    <t>Goodwill and Intangibles - Amortization Expense for Future Periods (Detail) - USD ($) $ in Thousands</t>
  </si>
  <si>
    <t>Finite-Lived Intangible Assets, Net, Amortization Expense, Fiscal Year Maturity [Abstract]</t>
  </si>
  <si>
    <t>Accrued Expenses and Other Current Liabilities - Schedule of Accrued Expenses and Other Current Liabilities (Detail) - USD ($) $ in Thousands</t>
  </si>
  <si>
    <t>Dec. 31, 2015</t>
  </si>
  <si>
    <t>Accrued Liabilities and Other Liabilities [Abstract]</t>
  </si>
  <si>
    <t>Accrued marketing</t>
  </si>
  <si>
    <t>Accrued cost of sales, including credit bureau costs</t>
  </si>
  <si>
    <t>Accrued general and administrative expense and professional fees</t>
  </si>
  <si>
    <t>Estimated liability for non-income business taxes</t>
  </si>
  <si>
    <t>Accrued Expenses and Other Current Liabilities - Additional Information (Detail) $ in Thousands</t>
  </si>
  <si>
    <t>Increase (decrease) in property and other taxes payable</t>
  </si>
  <si>
    <t>Accrued Payroll and Employee Benefits - Components of Accrued Payroll and Employee Benefits (Detail) - USD ($) $ in Thousands</t>
  </si>
  <si>
    <t>Accrued payroll</t>
  </si>
  <si>
    <t>Accrued benefits</t>
  </si>
  <si>
    <t>Accrued severance</t>
  </si>
  <si>
    <t>Total accrued payroll and employee benefits</t>
  </si>
  <si>
    <t>Officers' compensation</t>
  </si>
  <si>
    <t>Accrued vacation, decrease from revision</t>
  </si>
  <si>
    <t>Accrued Payroll and Employee Benefits - Summary of Non-Restructuring and Restructuring Activity (Detail) - USD ($) $ in Thousands</t>
  </si>
  <si>
    <t>Restructuring Reserve [Roll Forward]</t>
  </si>
  <si>
    <t>Restructuring Charges, beginning balance</t>
  </si>
  <si>
    <t>Adjustments to expense</t>
  </si>
  <si>
    <t>Payments</t>
  </si>
  <si>
    <t>Restructuring Charges, ending balance</t>
  </si>
  <si>
    <t>Income Taxes - Components of Income Tax Benefit from Continuing Operations (Detail) - USD ($) $ in Thousands</t>
  </si>
  <si>
    <t>Current:</t>
  </si>
  <si>
    <t>Federal</t>
  </si>
  <si>
    <t>State</t>
  </si>
  <si>
    <t>Total current income tax benefit (expense)</t>
  </si>
  <si>
    <t>Deferred:</t>
  </si>
  <si>
    <t>Total deferred income tax benefit (expense)</t>
  </si>
  <si>
    <t>Total income tax benefit (expense)</t>
  </si>
  <si>
    <t>Income Taxes - Deferred Tax Assets and Liabilities (Detail) - USD ($) $ in Thousands</t>
  </si>
  <si>
    <t>Deferred tax assets:</t>
  </si>
  <si>
    <t>Reserves and accrued expenses</t>
  </si>
  <si>
    <t>Intangible assets</t>
  </si>
  <si>
    <t>Credit carryforwards</t>
  </si>
  <si>
    <t>Net operating loss and capital loss carryforwards</t>
  </si>
  <si>
    <t>Total deferred tax assets</t>
  </si>
  <si>
    <t>Valuation allowance</t>
  </si>
  <si>
    <t>Net deferred tax assets</t>
  </si>
  <si>
    <t>Deferred tax liabilities:</t>
  </si>
  <si>
    <t>Prepaid expenses</t>
  </si>
  <si>
    <t>Property, plant, and equipment</t>
  </si>
  <si>
    <t>Total deferred tax liabilities</t>
  </si>
  <si>
    <t>Net deferred tax liabilities</t>
  </si>
  <si>
    <t>Income Taxes - Summary of Estimated Loss and Tax Credit Carryforwards (Detail) $ in Thousands</t>
  </si>
  <si>
    <t>Tax Credit Carryforward [Line Items]</t>
  </si>
  <si>
    <t>Federal net operating loss carryforward</t>
  </si>
  <si>
    <t>State net operating loss carryforwards</t>
  </si>
  <si>
    <t>Federal general business credits</t>
  </si>
  <si>
    <t>Capital loss carryforwards</t>
  </si>
  <si>
    <t>Income Taxes - Additional Information (Detail) - USD ($)</t>
  </si>
  <si>
    <t>Income Tax Contingency [Line Items]</t>
  </si>
  <si>
    <t>Effective income tax rate reconciliation of statutory U.S. federal tax rate</t>
  </si>
  <si>
    <t>35.00%</t>
  </si>
  <si>
    <t>Effective tax rate</t>
  </si>
  <si>
    <t>14.00%</t>
  </si>
  <si>
    <t>(2.20%)</t>
  </si>
  <si>
    <t>Provisional income tax benefit</t>
  </si>
  <si>
    <t>Decrease from settlements</t>
  </si>
  <si>
    <t>Interest expense as a result of Gross increases unrecognized tax benefit</t>
  </si>
  <si>
    <t>Net decrease to interest expense</t>
  </si>
  <si>
    <t>General Business Credits | Maximum</t>
  </si>
  <si>
    <t>Reasonably possible decrease in unrecognized tax benefits within the next 12 months</t>
  </si>
  <si>
    <t>Income Taxes - Reconciliation of Statutory Effective Income Tax Rate (Detail)</t>
  </si>
  <si>
    <t>Effective Income Tax Rate Reconciliation, Percent [Abstract]</t>
  </si>
  <si>
    <t>Income tax benefit at federal statutory rate</t>
  </si>
  <si>
    <t>State income tax benefit, net of federal benefit</t>
  </si>
  <si>
    <t>2.00%</t>
  </si>
  <si>
    <t>54.40%</t>
  </si>
  <si>
    <t>Nondeductible executive compensation</t>
  </si>
  <si>
    <t>(5.60%)</t>
  </si>
  <si>
    <t>(5.20%)</t>
  </si>
  <si>
    <t>Tax Cuts and Jobs Act of 2017</t>
  </si>
  <si>
    <t>(55.60%)</t>
  </si>
  <si>
    <t>Change in valuation allowances</t>
  </si>
  <si>
    <t>42.60%</t>
  </si>
  <si>
    <t>(72.20%)</t>
  </si>
  <si>
    <t>Discrete adjustments for stock based compensation</t>
  </si>
  <si>
    <t>(3.70%)</t>
  </si>
  <si>
    <t>(0.00%)</t>
  </si>
  <si>
    <t>General business credit</t>
  </si>
  <si>
    <t>2.50%</t>
  </si>
  <si>
    <t>19.60%</t>
  </si>
  <si>
    <t>Federal return to provision</t>
  </si>
  <si>
    <t>(6.10%)</t>
  </si>
  <si>
    <t>(3.20%)</t>
  </si>
  <si>
    <t>(27.70%)</t>
  </si>
  <si>
    <t>Net income tax benefit (expense)</t>
  </si>
  <si>
    <t>Income Taxes - Activity Related to Our Unrecognized Tax Benefits (Detail) - USD ($) $ in Thousands</t>
  </si>
  <si>
    <t>Reconciliation of Unrecognized Tax Benefits, Excluding Amounts Pertaining to Examined Tax Returns [Roll Forward]</t>
  </si>
  <si>
    <t>Unrecognized tax benefit, beginning of period</t>
  </si>
  <si>
    <t>Gross increases, tax positions in current period</t>
  </si>
  <si>
    <t>Gross increases, tax positions in prior period</t>
  </si>
  <si>
    <t>Gross decreases, tax positions in prior period</t>
  </si>
  <si>
    <t>Unrecognized tax benefit, end of period</t>
  </si>
  <si>
    <t>Related Party Transactions - Additional Information (Detail) - USD ($) shares in Thousands</t>
  </si>
  <si>
    <t>Related Party Transaction [Line Items]</t>
  </si>
  <si>
    <t>Interest expense, related party</t>
  </si>
  <si>
    <t>Number of company shares owned by related party (in shares)</t>
  </si>
  <si>
    <t>New Credit Agreement | Crystal Financial SPV LLC</t>
  </si>
  <si>
    <t>Outstanding borrowings</t>
  </si>
  <si>
    <t>Digital Matrix Systems</t>
  </si>
  <si>
    <t>Payment of monthly installments for monitoring credit and on-line credit analysis services</t>
  </si>
  <si>
    <t>Amount owed to related parties</t>
  </si>
  <si>
    <t>Loeb Partners Corporation</t>
  </si>
  <si>
    <t>Advisory fees paid</t>
  </si>
  <si>
    <t>One Health Group, LLC | Voyce Operations</t>
  </si>
  <si>
    <t>Monde of Events</t>
  </si>
  <si>
    <t>Amounts of transaction with related party</t>
  </si>
  <si>
    <t>Due to related parties</t>
  </si>
  <si>
    <t>Debt and Other Financing - Additional Information (Detail) - USD ($)</t>
  </si>
  <si>
    <t>Line of Credit Facility [Line Items]</t>
  </si>
  <si>
    <t>Warrants outstanding</t>
  </si>
  <si>
    <t>Purchase of treasury stock (in shares)</t>
  </si>
  <si>
    <t>Average cost per share (in dollars per share)</t>
  </si>
  <si>
    <t>Treasury stock acquired</t>
  </si>
  <si>
    <t>Share repurchase program remaining repurchase amount</t>
  </si>
  <si>
    <t>Original Warrant</t>
  </si>
  <si>
    <t>Exercise price of warrants or rights (in dollars per share)</t>
  </si>
  <si>
    <t>Replacement Warrant</t>
  </si>
  <si>
    <t>Term of warrant</t>
  </si>
  <si>
    <t>Credit Agreement</t>
  </si>
  <si>
    <t>Debt prepayment cost</t>
  </si>
  <si>
    <t>Credit Agreement | Crystal Financial SPV LLC</t>
  </si>
  <si>
    <t>Credit facility maximum borrowing capacity</t>
  </si>
  <si>
    <t>Unamortized debt issuance costs</t>
  </si>
  <si>
    <t>Credit Agreement | Crystal Financial SPV LLC | Minimum</t>
  </si>
  <si>
    <t>Credit agreement, minimum borrowed interest rate</t>
  </si>
  <si>
    <t>10.50%</t>
  </si>
  <si>
    <t>Credit Agreement | Crystal Financial SPV LLC | LIBOR</t>
  </si>
  <si>
    <t>Credit agreement, basis spread on variable interest rate</t>
  </si>
  <si>
    <t>10.00%</t>
  </si>
  <si>
    <t>9.99%</t>
  </si>
  <si>
    <t>Debt Instrument, periodic payment, principal</t>
  </si>
  <si>
    <t>Prepayment of principal amount outstanding as a percent of excess cash flow</t>
  </si>
  <si>
    <t>25.00%</t>
  </si>
  <si>
    <t>Percentage of minimum cash to be maintained on outstanding term loan</t>
  </si>
  <si>
    <t>20.00%</t>
  </si>
  <si>
    <t>New Credit Agreement | LIBOR</t>
  </si>
  <si>
    <t>8.25%</t>
  </si>
  <si>
    <t>Short-term debt classified, net</t>
  </si>
  <si>
    <t>Allowance for Unamortized Debt Discount and Debt Issuance Costs</t>
  </si>
  <si>
    <t>Valuation allowances and reserves, balance</t>
  </si>
  <si>
    <t>Debt and Other Financing - Summary of Minimum Required Maturities (Detail) $ in Thousands</t>
  </si>
  <si>
    <t>Minimum Required Maturities</t>
  </si>
  <si>
    <t>Total outstanding</t>
  </si>
  <si>
    <t>Commitments and Contingencies - Minimum Fixed Commitments Related to All Non-Cancellable Leases (Detail) - USD ($) $ in Thousands</t>
  </si>
  <si>
    <t>Minimum Operating Lease Commitments</t>
  </si>
  <si>
    <t>Total minimum lease payments</t>
  </si>
  <si>
    <t>Minimum Capital Lease Commitments</t>
  </si>
  <si>
    <t>Less: amount representing interest</t>
  </si>
  <si>
    <t>Present value of minimum lease payments</t>
  </si>
  <si>
    <t>Less: current obligation</t>
  </si>
  <si>
    <t>Long-term obligations under capital lease</t>
  </si>
  <si>
    <t>Commitments and Contingencies - Additional Information (Detail) $ in Thousands</t>
  </si>
  <si>
    <t>Dec. 31, 2016USD ($)Customer</t>
  </si>
  <si>
    <t>Dec. 31, 2015USD ($)</t>
  </si>
  <si>
    <t>Loss Contingencies [Line Items]</t>
  </si>
  <si>
    <t>Rental expenses included in general and administrative expenses</t>
  </si>
  <si>
    <t>Significant liabilities accrued for legal proceedings</t>
  </si>
  <si>
    <t>Contract obligation future minimum non-refundable total payment</t>
  </si>
  <si>
    <t>State Tax Authority</t>
  </si>
  <si>
    <t>Tax examination liability, adjustment from settlement</t>
  </si>
  <si>
    <t>Other Jurisdictions</t>
  </si>
  <si>
    <t>Consumer Financial Protection Bureau Litigation Matter</t>
  </si>
  <si>
    <t>Penalty paid</t>
  </si>
  <si>
    <t>Number of plaintiffs | Customer</t>
  </si>
  <si>
    <t>Consumer Financial Protection Bureau Litigation Matter | Subscriber</t>
  </si>
  <si>
    <t>Refunds paid to certain subscribers</t>
  </si>
  <si>
    <t>Commitments and Contingencies - Non Income Business Tax Liability Activity (Detail) - USD ($) $ in Thousands</t>
  </si>
  <si>
    <t>Commitments and Contingencies [Roll Forward]</t>
  </si>
  <si>
    <t>Balance, beginning of year</t>
  </si>
  <si>
    <t>Adjustments to existing liabilities</t>
  </si>
  <si>
    <t>Balance, end of year</t>
  </si>
  <si>
    <t>Other Long-Term Liabilities (Detail) - USD ($) $ in Thousands</t>
  </si>
  <si>
    <t>Deferred rent</t>
  </si>
  <si>
    <t>Uncertain tax positions, interest and penalties not recognized</t>
  </si>
  <si>
    <t>Accrued general and administrative expenses</t>
  </si>
  <si>
    <t>Total other long-term liabilities</t>
  </si>
  <si>
    <t>Stockholders' Equity - Additional Information (Detail) $ / shares in Units, $ in Thousands</t>
  </si>
  <si>
    <t>Apr. 30, 2017shares</t>
  </si>
  <si>
    <t>Dec. 31, 2017USD ($)vote$ / sharesshares</t>
  </si>
  <si>
    <t>Dec. 31, 2016USD ($)$ / sharesshares</t>
  </si>
  <si>
    <t>Sep. 30, 2017USD ($)</t>
  </si>
  <si>
    <t>Mar. 31, 2017shares</t>
  </si>
  <si>
    <t>Dec. 31, 2015shares</t>
  </si>
  <si>
    <t>Share-based Compensation Arrangement by Share-based Payment Award [Line Items]</t>
  </si>
  <si>
    <t>Common stock, par value (in dollars per share) | $ / shares</t>
  </si>
  <si>
    <t>Number of authorized shares of preferred stock (in shares)</t>
  </si>
  <si>
    <t>Preferred stock, par value (in dollars per share) | $ / shares</t>
  </si>
  <si>
    <t>Preferred stock, shares outstanding (in shares)</t>
  </si>
  <si>
    <t>Number of votes per share | vote</t>
  </si>
  <si>
    <t>Share repurchase program remaining repurchase amount | $</t>
  </si>
  <si>
    <t>Increase in treasury shares (in shares)</t>
  </si>
  <si>
    <t>Number of additional shares authorized and reserved for issuance (in shares)</t>
  </si>
  <si>
    <t>Maximum shares of common stock authorized for issuance under stock option plan (in shares)</t>
  </si>
  <si>
    <t>Proceeds from issuance of warrants | $</t>
  </si>
  <si>
    <t>Options to purchase shares outstanding under share based compensation (in shares)</t>
  </si>
  <si>
    <t>Granted (in shares)</t>
  </si>
  <si>
    <t>Weighted average grant date fair value of options granted (in dollars per share) | $ / shares</t>
  </si>
  <si>
    <t>Number of stock options granted (in shares)</t>
  </si>
  <si>
    <t>Number of stock options exercised (in shares)</t>
  </si>
  <si>
    <t>Unrecognized compensation cost | $</t>
  </si>
  <si>
    <t>Expected weighted-average period for recognized compensation cost</t>
  </si>
  <si>
    <t>1 year 2 months 12 days</t>
  </si>
  <si>
    <t>RSUs</t>
  </si>
  <si>
    <t>1 year 6 months 26 days</t>
  </si>
  <si>
    <t>RSUs | Chief Executive Officer</t>
  </si>
  <si>
    <t>General and Administrative Expenses | Stock Option</t>
  </si>
  <si>
    <t>Share-based compensation expense | $</t>
  </si>
  <si>
    <t>General and Administrative Expenses | RSUs</t>
  </si>
  <si>
    <t>General and Administrative Expenses | RSUs | Habits at Work</t>
  </si>
  <si>
    <t>2014 Stock Incentive Plan</t>
  </si>
  <si>
    <t>Shares remaining to be granted under stock option plan (in shares)</t>
  </si>
  <si>
    <t>Exercise price of warrants or rights (in dollars per share) | $ / shares</t>
  </si>
  <si>
    <t>Stockholders' Equity - Summary of Stock Option Activity (Detail) - USD ($) $ / shares in Units, $ in Thousands</t>
  </si>
  <si>
    <t>Number of Shares</t>
  </si>
  <si>
    <t>Outstanding, beginning of year (in shares)</t>
  </si>
  <si>
    <t>Canceled (in shares)</t>
  </si>
  <si>
    <t>Exercised (in shares)</t>
  </si>
  <si>
    <t>Outstanding, end of year (in shares)</t>
  </si>
  <si>
    <t>Exercisable at end of the year (in shares)</t>
  </si>
  <si>
    <t>Weighted Average Exercise Price</t>
  </si>
  <si>
    <t>Outstanding, beginning of year (in dollars per share)</t>
  </si>
  <si>
    <t>Granted (in dollars per share)</t>
  </si>
  <si>
    <t>Canceled (in dollars per share)</t>
  </si>
  <si>
    <t>Exercised (in dollars per share)</t>
  </si>
  <si>
    <t>Outstanding, end of year (in dollars per share)</t>
  </si>
  <si>
    <t>Exercisable at end of the year (in dollars per share)</t>
  </si>
  <si>
    <t>Share-based Compensation Arrangement by Share-based Payment Award, Options, Additional Disclosures [Abstract]</t>
  </si>
  <si>
    <t>Outstanding, Aggregate Intrinsic Value</t>
  </si>
  <si>
    <t>Exercisable, Aggregate Intrinsic Value</t>
  </si>
  <si>
    <t>Outstanding, Weighted Average Remaining Contractual Term</t>
  </si>
  <si>
    <t>7 years 6 months</t>
  </si>
  <si>
    <t>Exercisable, Weighted Average Remaining Contractual Life</t>
  </si>
  <si>
    <t>1 year 5 months 9 days</t>
  </si>
  <si>
    <t>Chief Executive Officer</t>
  </si>
  <si>
    <t>Unvested options outstanding (in shares)</t>
  </si>
  <si>
    <t>Stockholders' Equity - Summary of Employee Stock Options Outstanding (Detail) - Stock Option</t>
  </si>
  <si>
    <t>Dec. 31, 2017$ / sharesshares</t>
  </si>
  <si>
    <t>Share-based Compensation, Shares Authorized under Stock Option Plans, Exercise Price Range [Line Items]</t>
  </si>
  <si>
    <t>Options Outstanding, Shares (in shares) | shares</t>
  </si>
  <si>
    <t>Options Outstanding, Weighted Average Remaining Contractual Term</t>
  </si>
  <si>
    <t>Options Outstanding, Weighted Average Exercise Price (in dollars per share)</t>
  </si>
  <si>
    <t>Options Exercisable, Shares (in shares) | shares</t>
  </si>
  <si>
    <t>Options Exercisable, Weighted Average Exercise Price (in dollars per share)</t>
  </si>
  <si>
    <t>Range One</t>
  </si>
  <si>
    <t>Exercise Price, Lower Range (in dollars per share)</t>
  </si>
  <si>
    <t>Exercise Price, Upper Range (in dollars per share)</t>
  </si>
  <si>
    <t>7 years 9 months 8 days</t>
  </si>
  <si>
    <t>Range Two</t>
  </si>
  <si>
    <t>1 year 4 months 17 days</t>
  </si>
  <si>
    <t>Range Three</t>
  </si>
  <si>
    <t>2 years 10 months 28 days</t>
  </si>
  <si>
    <t>Stockholders' Equity - Summary of RSUs Activity (Detail) - $ / shares</t>
  </si>
  <si>
    <t>Weighted Average Grant Date Fair Value</t>
  </si>
  <si>
    <t>Number of RSUs</t>
  </si>
  <si>
    <t>Vested (in shares)</t>
  </si>
  <si>
    <t>Vested (in dollars per share)</t>
  </si>
  <si>
    <t>RSUs, Excluding Performance-based</t>
  </si>
  <si>
    <t>Performance-based Restricted Stock Units</t>
  </si>
  <si>
    <t>Major Clients - Additional Information (Detail) - USD ($) $ in Thousands</t>
  </si>
  <si>
    <t>Revenue, Major Customer [Line Items]</t>
  </si>
  <si>
    <t>Accounts receivable related to clients</t>
  </si>
  <si>
    <t>Bank of America</t>
  </si>
  <si>
    <t>Bank of America | Sales Revenue, Net | Customer Concentration Risk</t>
  </si>
  <si>
    <t>Percentage of consolidated net revenue</t>
  </si>
  <si>
    <t>44.00%</t>
  </si>
  <si>
    <t>46.00%</t>
  </si>
  <si>
    <t>Segment and Geographic Information - Additional Information (Detail) $ in Thousands</t>
  </si>
  <si>
    <t>Jun. 30, 2017USD ($)</t>
  </si>
  <si>
    <t>Mar. 31, 2017USD ($)</t>
  </si>
  <si>
    <t>Sep. 30, 2016USD ($)</t>
  </si>
  <si>
    <t>Jun. 30, 2016USD ($)</t>
  </si>
  <si>
    <t>Mar. 31, 2016USD ($)</t>
  </si>
  <si>
    <t>Dec. 31, 2017USD ($)segment</t>
  </si>
  <si>
    <t>Segment Reporting Information [Line Items]</t>
  </si>
  <si>
    <t>Number of reportable segments | segment</t>
  </si>
  <si>
    <t>Increase (decrease) to operating income (loss)</t>
  </si>
  <si>
    <t>Corporate</t>
  </si>
  <si>
    <t>Pro Forma | Corporate</t>
  </si>
  <si>
    <t>Personal Information Services | Pro Forma</t>
  </si>
  <si>
    <t>Segment and Geographic Information - Schedule of Segment Information - Operations (Detail) - USD ($) $ in Thousands</t>
  </si>
  <si>
    <t>(Loss) income from operations</t>
  </si>
  <si>
    <t>(Loss) income from continuing operations before income taxes</t>
  </si>
  <si>
    <t>Operating Segments | Personal Information Services</t>
  </si>
  <si>
    <t>Operating Segments | Insurance And Other Consumer Services</t>
  </si>
  <si>
    <t>Operating Segments | Bail Bonds Industry Solutions</t>
  </si>
  <si>
    <t>Segment and Geographic Information - Schedule of Segment Information - Financial Position (Details) - USD ($) $ in Thousands</t>
  </si>
  <si>
    <t>Total assets</t>
  </si>
  <si>
    <t>Property and equipment, net, including assets held for sale</t>
  </si>
  <si>
    <t>Assets, including assets held for sale</t>
  </si>
  <si>
    <t>Segment Reconciling Items</t>
  </si>
  <si>
    <t>Property and Equipment, net - held for sale</t>
  </si>
  <si>
    <t>Assets held-for-sale</t>
  </si>
  <si>
    <t>Personal Information Services | Operating Segments</t>
  </si>
  <si>
    <t>Insurance And Other Consumer Services | Operating Segments</t>
  </si>
  <si>
    <t>Bail Bonds Industry Solutions | Operating Segments</t>
  </si>
  <si>
    <t>Segment and Geographic Information - Schedule of Generated Revenue (Detail) - USD ($) $ in Thousands</t>
  </si>
  <si>
    <t>United States</t>
  </si>
  <si>
    <t>Canada</t>
  </si>
  <si>
    <t>Quarterly Financial Data (Unaudited) - Components of Quarterly Financial Data (Detail) - USD ($) $ / shares in Units, $ in Thousands</t>
  </si>
  <si>
    <t>Condensed Income Statements, Captions [Line Items]</t>
  </si>
  <si>
    <t>Net (loss) income per common share, basic and diluted (in dollars per share)</t>
  </si>
  <si>
    <t>Scenario, Previously Reported</t>
  </si>
  <si>
    <t>Restatement Adjustment</t>
  </si>
  <si>
    <t>Share-based compensation expense</t>
  </si>
  <si>
    <t>Schedule II - Valuation and Qualifying Accounts (Detail) - USD ($) $ in Thousands</t>
  </si>
  <si>
    <t>Allowance for Doubtful Accounts Deducted from Accounts Receivable in the Balance Sheet</t>
  </si>
  <si>
    <t>Movement in Valuation Allowances and Reserves [Roll Forward]</t>
  </si>
  <si>
    <t>Balance at Beginning of Period</t>
  </si>
  <si>
    <t>Additions Charged to Costs and Expenses</t>
  </si>
  <si>
    <t>Deductions from Allowance</t>
  </si>
  <si>
    <t>Balance at End of Period</t>
  </si>
  <si>
    <t>Allowance for Deferred Tax Assets Not Expected to be Realized</t>
  </si>
  <si>
    <t>Allowance for Estimated Fair Value of Bail Bonds Industry Solutions Segment's Assets</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52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24220528</v>
      </c>
    </row>
    <row r="14" spans="1:4">
      <c r="A14" s="4" t="s">
        <v>23</v>
      </c>
      <c r="B14" s="4" t="s">
        <v>24</v>
      </c>
    </row>
    <row r="15" spans="1:4">
      <c r="A15" s="4" t="s">
        <v>25</v>
      </c>
      <c r="B15" s="4" t="s">
        <v>24</v>
      </c>
    </row>
    <row r="16" spans="1:4">
      <c r="A16" s="4" t="s">
        <v>26</v>
      </c>
      <c r="B16" s="4" t="s">
        <v>27</v>
      </c>
    </row>
    <row r="17" spans="1:4">
      <c r="A17" s="4" t="s">
        <v>28</v>
      </c>
      <c r="D17" s="6" t="n">
        <v>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v>
      </c>
    </row>
    <row r="3" spans="1:2">
      <c r="A3" s="3" t="s">
        <v>213</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8502</v>
      </c>
      <c r="C3" s="7" t="n">
        <v>10797</v>
      </c>
    </row>
    <row r="4" spans="1:3">
      <c r="A4" s="4" t="s">
        <v>33</v>
      </c>
      <c r="B4" s="5" t="n">
        <v>8225</v>
      </c>
      <c r="C4" s="5" t="n">
        <v>9449</v>
      </c>
    </row>
    <row r="5" spans="1:3">
      <c r="A5" s="4" t="s">
        <v>34</v>
      </c>
      <c r="B5" s="5" t="n">
        <v>3232</v>
      </c>
      <c r="C5" s="5" t="n">
        <v>3711</v>
      </c>
    </row>
    <row r="6" spans="1:3">
      <c r="A6" s="4" t="s">
        <v>35</v>
      </c>
      <c r="B6" s="5" t="n">
        <v>2545</v>
      </c>
      <c r="C6" s="5" t="n">
        <v>3314</v>
      </c>
    </row>
    <row r="7" spans="1:3">
      <c r="A7" s="4" t="s">
        <v>36</v>
      </c>
      <c r="B7" s="5" t="n">
        <v>1655</v>
      </c>
      <c r="C7" s="5" t="n">
        <v>5050</v>
      </c>
    </row>
    <row r="8" spans="1:3">
      <c r="A8" s="4" t="s">
        <v>37</v>
      </c>
      <c r="B8" s="5" t="n">
        <v>0</v>
      </c>
      <c r="C8" s="5" t="n">
        <v>575</v>
      </c>
    </row>
    <row r="9" spans="1:3">
      <c r="A9" s="4" t="s">
        <v>38</v>
      </c>
      <c r="B9" s="5" t="n">
        <v>24159</v>
      </c>
      <c r="C9" s="5" t="n">
        <v>32896</v>
      </c>
    </row>
    <row r="10" spans="1:3">
      <c r="A10" s="4" t="s">
        <v>39</v>
      </c>
      <c r="B10" s="5" t="n">
        <v>11040</v>
      </c>
      <c r="C10" s="5" t="n">
        <v>10611</v>
      </c>
    </row>
    <row r="11" spans="1:3">
      <c r="A11" s="4" t="s">
        <v>40</v>
      </c>
      <c r="B11" s="5" t="n">
        <v>9763</v>
      </c>
      <c r="C11" s="5" t="n">
        <v>9763</v>
      </c>
    </row>
    <row r="12" spans="1:3">
      <c r="A12" s="4" t="s">
        <v>41</v>
      </c>
      <c r="B12" s="5" t="n">
        <v>58</v>
      </c>
      <c r="C12" s="5" t="n">
        <v>210</v>
      </c>
    </row>
    <row r="13" spans="1:3">
      <c r="A13" s="4" t="s">
        <v>42</v>
      </c>
      <c r="B13" s="5" t="n">
        <v>1459</v>
      </c>
      <c r="C13" s="5" t="n">
        <v>862</v>
      </c>
    </row>
    <row r="14" spans="1:3">
      <c r="A14" s="4" t="s">
        <v>43</v>
      </c>
      <c r="B14" s="5" t="n">
        <v>46479</v>
      </c>
      <c r="C14" s="5" t="n">
        <v>54342</v>
      </c>
    </row>
    <row r="15" spans="1:3">
      <c r="A15" s="3" t="s">
        <v>44</v>
      </c>
    </row>
    <row r="16" spans="1:3">
      <c r="A16" s="4" t="s">
        <v>45</v>
      </c>
      <c r="B16" s="5" t="n">
        <v>3498</v>
      </c>
      <c r="C16" s="5" t="n">
        <v>2000</v>
      </c>
    </row>
    <row r="17" spans="1:3">
      <c r="A17" s="4" t="s">
        <v>46</v>
      </c>
      <c r="B17" s="5" t="n">
        <v>8533</v>
      </c>
      <c r="C17" s="5" t="n">
        <v>10978</v>
      </c>
    </row>
    <row r="18" spans="1:3">
      <c r="A18" s="4" t="s">
        <v>47</v>
      </c>
      <c r="B18" s="5" t="n">
        <v>1501</v>
      </c>
      <c r="C18" s="5" t="n">
        <v>4128</v>
      </c>
    </row>
    <row r="19" spans="1:3">
      <c r="A19" s="4" t="s">
        <v>48</v>
      </c>
      <c r="B19" s="5" t="n">
        <v>141</v>
      </c>
      <c r="C19" s="5" t="n">
        <v>99</v>
      </c>
    </row>
    <row r="20" spans="1:3">
      <c r="A20" s="4" t="s">
        <v>49</v>
      </c>
      <c r="B20" s="5" t="n">
        <v>0</v>
      </c>
      <c r="C20" s="5" t="n">
        <v>2146</v>
      </c>
    </row>
    <row r="21" spans="1:3">
      <c r="A21" s="4" t="s">
        <v>50</v>
      </c>
      <c r="B21" s="5" t="n">
        <v>423</v>
      </c>
      <c r="C21" s="5" t="n">
        <v>471</v>
      </c>
    </row>
    <row r="22" spans="1:3">
      <c r="A22" s="4" t="s">
        <v>51</v>
      </c>
      <c r="B22" s="5" t="n">
        <v>7759</v>
      </c>
      <c r="C22" s="5" t="n">
        <v>11430</v>
      </c>
    </row>
    <row r="23" spans="1:3">
      <c r="A23" s="4" t="s">
        <v>52</v>
      </c>
      <c r="B23" s="5" t="n">
        <v>0</v>
      </c>
      <c r="C23" s="5" t="n">
        <v>858</v>
      </c>
    </row>
    <row r="24" spans="1:3">
      <c r="A24" s="4" t="s">
        <v>53</v>
      </c>
      <c r="B24" s="5" t="n">
        <v>21855</v>
      </c>
      <c r="C24" s="5" t="n">
        <v>32110</v>
      </c>
    </row>
    <row r="25" spans="1:3">
      <c r="A25" s="4" t="s">
        <v>54</v>
      </c>
      <c r="B25" s="5" t="n">
        <v>20736</v>
      </c>
      <c r="C25" s="5" t="n">
        <v>10092</v>
      </c>
    </row>
    <row r="26" spans="1:3">
      <c r="A26" s="4" t="s">
        <v>55</v>
      </c>
      <c r="B26" s="5" t="n">
        <v>392</v>
      </c>
      <c r="C26" s="5" t="n">
        <v>865</v>
      </c>
    </row>
    <row r="27" spans="1:3">
      <c r="A27" s="4" t="s">
        <v>56</v>
      </c>
      <c r="B27" s="5" t="n">
        <v>2895</v>
      </c>
      <c r="C27" s="5" t="n">
        <v>3436</v>
      </c>
    </row>
    <row r="28" spans="1:3">
      <c r="A28" s="4" t="s">
        <v>57</v>
      </c>
      <c r="B28" s="5" t="n">
        <v>7</v>
      </c>
      <c r="C28" s="5" t="n">
        <v>1905</v>
      </c>
    </row>
    <row r="29" spans="1:3">
      <c r="A29" s="4" t="s">
        <v>58</v>
      </c>
      <c r="B29" s="5" t="n">
        <v>45885</v>
      </c>
      <c r="C29" s="5" t="n">
        <v>48408</v>
      </c>
    </row>
    <row r="30" spans="1:3">
      <c r="A30" s="4" t="s">
        <v>59</v>
      </c>
      <c r="B30" s="4" t="s">
        <v>60</v>
      </c>
      <c r="C30" s="4" t="s">
        <v>60</v>
      </c>
    </row>
    <row r="31" spans="1:3">
      <c r="A31" s="3" t="s">
        <v>61</v>
      </c>
    </row>
    <row r="32" spans="1:3">
      <c r="A32" s="4" t="s">
        <v>62</v>
      </c>
      <c r="B32" s="5" t="n">
        <v>282</v>
      </c>
      <c r="C32" s="5" t="n">
        <v>273</v>
      </c>
    </row>
    <row r="33" spans="1:3">
      <c r="A33" s="4" t="s">
        <v>63</v>
      </c>
      <c r="B33" s="5" t="n">
        <v>150305</v>
      </c>
      <c r="C33" s="5" t="n">
        <v>142247</v>
      </c>
    </row>
    <row r="34" spans="1:3">
      <c r="A34" s="4" t="s">
        <v>64</v>
      </c>
      <c r="B34" s="5" t="n">
        <v>2840</v>
      </c>
      <c r="C34" s="5" t="n">
        <v>0</v>
      </c>
    </row>
    <row r="35" spans="1:3">
      <c r="A35" s="4" t="s">
        <v>65</v>
      </c>
      <c r="B35" s="5" t="n">
        <v>-35745</v>
      </c>
      <c r="C35" s="5" t="n">
        <v>-33822</v>
      </c>
    </row>
    <row r="36" spans="1:3">
      <c r="A36" s="4" t="s">
        <v>66</v>
      </c>
      <c r="B36" s="5" t="n">
        <v>-117088</v>
      </c>
      <c r="C36" s="5" t="n">
        <v>-102764</v>
      </c>
    </row>
    <row r="37" spans="1:3">
      <c r="A37" s="4" t="s">
        <v>67</v>
      </c>
      <c r="B37" s="5" t="n">
        <v>594</v>
      </c>
      <c r="C37" s="5" t="n">
        <v>5934</v>
      </c>
    </row>
    <row r="38" spans="1:3">
      <c r="A38" s="4" t="s">
        <v>68</v>
      </c>
      <c r="B38" s="7" t="n">
        <v>46479</v>
      </c>
      <c r="C38" s="7" t="n">
        <v>54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8</v>
      </c>
      <c r="B1" s="2" t="s">
        <v>1</v>
      </c>
    </row>
    <row r="2" spans="1:2">
      <c r="B2" s="2" t="s">
        <v>2</v>
      </c>
    </row>
    <row r="3" spans="1:2">
      <c r="A3" s="3" t="s">
        <v>236</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7" t="n">
        <v>34</v>
      </c>
      <c r="C3" s="7" t="n">
        <v>15</v>
      </c>
    </row>
    <row r="4" spans="1:3">
      <c r="A4" s="4" t="s">
        <v>72</v>
      </c>
      <c r="B4" s="8" t="n">
        <v>0.01</v>
      </c>
      <c r="C4" s="8" t="n">
        <v>0.01</v>
      </c>
    </row>
    <row r="5" spans="1:3">
      <c r="A5" s="4" t="s">
        <v>73</v>
      </c>
      <c r="B5" s="5" t="n">
        <v>50000000</v>
      </c>
      <c r="C5" s="5" t="n">
        <v>50000000</v>
      </c>
    </row>
    <row r="6" spans="1:3">
      <c r="A6" s="4" t="s">
        <v>74</v>
      </c>
      <c r="B6" s="5" t="n">
        <v>28194000</v>
      </c>
      <c r="C6" s="5" t="n">
        <v>27303000</v>
      </c>
    </row>
    <row r="7" spans="1:3">
      <c r="A7" s="4" t="s">
        <v>75</v>
      </c>
      <c r="B7" s="5" t="n">
        <v>24102000</v>
      </c>
      <c r="C7" s="5" t="n">
        <v>23733000</v>
      </c>
    </row>
    <row r="8" spans="1:3">
      <c r="A8" s="4" t="s">
        <v>76</v>
      </c>
      <c r="B8" s="5" t="n">
        <v>4092000</v>
      </c>
      <c r="C8" s="5" t="n">
        <v>357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7</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17</v>
      </c>
      <c r="B14" s="4" t="s">
        <v>270</v>
      </c>
    </row>
    <row r="15" spans="1:2">
      <c r="A15" s="4" t="s">
        <v>271</v>
      </c>
      <c r="B15" s="4" t="s">
        <v>272</v>
      </c>
    </row>
    <row r="16" spans="1:2">
      <c r="A16" s="4" t="s">
        <v>273</v>
      </c>
      <c r="B16" s="4" t="s">
        <v>274</v>
      </c>
    </row>
    <row r="17" spans="1:2">
      <c r="A17" s="4" t="s">
        <v>275</v>
      </c>
      <c r="B17" s="4" t="s">
        <v>276</v>
      </c>
    </row>
    <row r="18" spans="1:2">
      <c r="A18" s="4" t="s">
        <v>206</v>
      </c>
      <c r="B18" s="4" t="s">
        <v>277</v>
      </c>
    </row>
    <row r="19" spans="1:2">
      <c r="A19" s="4" t="s">
        <v>278</v>
      </c>
      <c r="B19" s="4" t="s">
        <v>279</v>
      </c>
    </row>
    <row r="20" spans="1:2">
      <c r="A20" s="4" t="s">
        <v>108</v>
      </c>
      <c r="B20" s="4" t="s">
        <v>280</v>
      </c>
    </row>
    <row r="21" spans="1:2">
      <c r="A21" s="4" t="s">
        <v>189</v>
      </c>
      <c r="B21"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1</v>
      </c>
      <c r="B1" s="2" t="s">
        <v>1</v>
      </c>
    </row>
    <row r="2" spans="1:2">
      <c r="B2" s="2" t="s">
        <v>2</v>
      </c>
    </row>
    <row r="3" spans="1:2">
      <c r="A3" s="3" t="s">
        <v>193</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196</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7</v>
      </c>
    </row>
    <row r="4" spans="1:2">
      <c r="A4" s="4" t="s">
        <v>294</v>
      </c>
      <c r="B4" s="4" t="s">
        <v>295</v>
      </c>
    </row>
    <row r="5" spans="1:2">
      <c r="A5" s="4" t="s">
        <v>296</v>
      </c>
      <c r="B5" s="4" t="s">
        <v>297</v>
      </c>
    </row>
    <row r="6" spans="1:2">
      <c r="A6" s="4" t="s">
        <v>298</v>
      </c>
      <c r="B6" s="4" t="s">
        <v>299</v>
      </c>
    </row>
    <row r="7" spans="1:2">
      <c r="A7" s="4" t="s">
        <v>300</v>
      </c>
      <c r="B7"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row r="6" spans="1:2">
      <c r="A6" s="4" t="s">
        <v>307</v>
      </c>
      <c r="B6" s="4" t="s">
        <v>308</v>
      </c>
    </row>
    <row r="7" spans="1:2">
      <c r="A7" s="4" t="s">
        <v>298</v>
      </c>
      <c r="B7" s="4" t="s">
        <v>29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213</v>
      </c>
    </row>
    <row r="4" spans="1:2">
      <c r="A4" s="4" t="s">
        <v>212</v>
      </c>
      <c r="B4"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11</v>
      </c>
      <c r="B1" s="2" t="s">
        <v>1</v>
      </c>
    </row>
    <row r="2" spans="1:2">
      <c r="B2" s="2" t="s">
        <v>2</v>
      </c>
    </row>
    <row r="3" spans="1:2">
      <c r="A3" s="3" t="s">
        <v>213</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v>
      </c>
      <c r="B1" s="2" t="s">
        <v>1</v>
      </c>
    </row>
    <row r="2" spans="1:3">
      <c r="B2" s="2" t="s">
        <v>2</v>
      </c>
      <c r="C2" s="2" t="s">
        <v>30</v>
      </c>
    </row>
    <row r="3" spans="1:3">
      <c r="A3" s="3" t="s">
        <v>78</v>
      </c>
    </row>
    <row r="4" spans="1:3">
      <c r="A4" s="4" t="s">
        <v>79</v>
      </c>
      <c r="B4" s="7" t="n">
        <v>159620</v>
      </c>
      <c r="C4" s="7" t="n">
        <v>175592</v>
      </c>
    </row>
    <row r="5" spans="1:3">
      <c r="A5" s="3" t="s">
        <v>80</v>
      </c>
    </row>
    <row r="6" spans="1:3">
      <c r="A6" s="4" t="s">
        <v>81</v>
      </c>
      <c r="B6" s="5" t="n">
        <v>11330</v>
      </c>
      <c r="C6" s="5" t="n">
        <v>13156</v>
      </c>
    </row>
    <row r="7" spans="1:3">
      <c r="A7" s="4" t="s">
        <v>82</v>
      </c>
      <c r="B7" s="5" t="n">
        <v>38386</v>
      </c>
      <c r="C7" s="5" t="n">
        <v>42775</v>
      </c>
    </row>
    <row r="8" spans="1:3">
      <c r="A8" s="4" t="s">
        <v>83</v>
      </c>
      <c r="B8" s="5" t="n">
        <v>51710</v>
      </c>
      <c r="C8" s="5" t="n">
        <v>53797</v>
      </c>
    </row>
    <row r="9" spans="1:3">
      <c r="A9" s="4" t="s">
        <v>84</v>
      </c>
      <c r="B9" s="5" t="n">
        <v>62530</v>
      </c>
      <c r="C9" s="5" t="n">
        <v>59671</v>
      </c>
    </row>
    <row r="10" spans="1:3">
      <c r="A10" s="4" t="s">
        <v>85</v>
      </c>
      <c r="B10" s="5" t="n">
        <v>106</v>
      </c>
      <c r="C10" s="5" t="n">
        <v>0</v>
      </c>
    </row>
    <row r="11" spans="1:3">
      <c r="A11" s="4" t="s">
        <v>86</v>
      </c>
      <c r="B11" s="5" t="n">
        <v>0</v>
      </c>
      <c r="C11" s="5" t="n">
        <v>1428</v>
      </c>
    </row>
    <row r="12" spans="1:3">
      <c r="A12" s="4" t="s">
        <v>87</v>
      </c>
      <c r="B12" s="5" t="n">
        <v>5485</v>
      </c>
      <c r="C12" s="5" t="n">
        <v>4763</v>
      </c>
    </row>
    <row r="13" spans="1:3">
      <c r="A13" s="4" t="s">
        <v>88</v>
      </c>
      <c r="B13" s="5" t="n">
        <v>152</v>
      </c>
      <c r="C13" s="5" t="n">
        <v>513</v>
      </c>
    </row>
    <row r="14" spans="1:3">
      <c r="A14" s="4" t="s">
        <v>89</v>
      </c>
      <c r="B14" s="5" t="n">
        <v>169699</v>
      </c>
      <c r="C14" s="5" t="n">
        <v>176103</v>
      </c>
    </row>
    <row r="15" spans="1:3">
      <c r="A15" s="4" t="s">
        <v>90</v>
      </c>
      <c r="B15" s="5" t="n">
        <v>-10079</v>
      </c>
      <c r="C15" s="5" t="n">
        <v>-511</v>
      </c>
    </row>
    <row r="16" spans="1:3">
      <c r="A16" s="4" t="s">
        <v>91</v>
      </c>
      <c r="B16" s="5" t="n">
        <v>-2227</v>
      </c>
      <c r="C16" s="5" t="n">
        <v>-2366</v>
      </c>
    </row>
    <row r="17" spans="1:3">
      <c r="A17" s="4" t="s">
        <v>92</v>
      </c>
      <c r="B17" s="5" t="n">
        <v>-1525</v>
      </c>
      <c r="C17" s="5" t="n">
        <v>0</v>
      </c>
    </row>
    <row r="18" spans="1:3">
      <c r="A18" s="4" t="s">
        <v>93</v>
      </c>
      <c r="B18" s="5" t="n">
        <v>126</v>
      </c>
      <c r="C18" s="5" t="n">
        <v>-487</v>
      </c>
    </row>
    <row r="19" spans="1:3">
      <c r="A19" s="4" t="s">
        <v>94</v>
      </c>
      <c r="B19" s="5" t="n">
        <v>-13705</v>
      </c>
      <c r="C19" s="5" t="n">
        <v>-3364</v>
      </c>
    </row>
    <row r="20" spans="1:3">
      <c r="A20" s="4" t="s">
        <v>95</v>
      </c>
      <c r="B20" s="5" t="n">
        <v>1915</v>
      </c>
      <c r="C20" s="5" t="n">
        <v>-75</v>
      </c>
    </row>
    <row r="21" spans="1:3">
      <c r="A21" s="4" t="s">
        <v>96</v>
      </c>
      <c r="B21" s="5" t="n">
        <v>-11790</v>
      </c>
      <c r="C21" s="5" t="n">
        <v>-3439</v>
      </c>
    </row>
    <row r="22" spans="1:3">
      <c r="A22" s="4" t="s">
        <v>97</v>
      </c>
      <c r="B22" s="5" t="n">
        <v>-2534</v>
      </c>
      <c r="C22" s="5" t="n">
        <v>-27030</v>
      </c>
    </row>
    <row r="23" spans="1:3">
      <c r="A23" s="4" t="s">
        <v>98</v>
      </c>
      <c r="B23" s="7" t="n">
        <v>-14324</v>
      </c>
      <c r="C23" s="7" t="n">
        <v>-30469</v>
      </c>
    </row>
    <row r="24" spans="1:3">
      <c r="A24" s="3" t="s">
        <v>99</v>
      </c>
    </row>
    <row r="25" spans="1:3">
      <c r="A25" s="4" t="s">
        <v>100</v>
      </c>
      <c r="B25" s="8" t="n">
        <v>-0.49</v>
      </c>
      <c r="C25" s="8" t="n">
        <v>-0.15</v>
      </c>
    </row>
    <row r="26" spans="1:3">
      <c r="A26" s="4" t="s">
        <v>101</v>
      </c>
      <c r="B26" s="9" t="n">
        <v>-0.11</v>
      </c>
      <c r="C26" s="9" t="n">
        <v>-1.16</v>
      </c>
    </row>
    <row r="27" spans="1:3">
      <c r="A27" s="4" t="s">
        <v>102</v>
      </c>
      <c r="B27" s="8" t="n">
        <v>-0.6</v>
      </c>
      <c r="C27" s="8" t="n">
        <v>-1.31</v>
      </c>
    </row>
    <row r="28" spans="1:3">
      <c r="A28" s="4" t="s">
        <v>103</v>
      </c>
      <c r="B28" s="5" t="n">
        <v>23885</v>
      </c>
      <c r="C28" s="5" t="n">
        <v>232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7</v>
      </c>
      <c r="B1" s="2" t="s">
        <v>1</v>
      </c>
    </row>
    <row r="2" spans="1:2">
      <c r="B2" s="2" t="s">
        <v>2</v>
      </c>
    </row>
    <row r="3" spans="1:2">
      <c r="A3" s="3" t="s">
        <v>224</v>
      </c>
    </row>
    <row r="4" spans="1:2">
      <c r="A4" s="4" t="s">
        <v>328</v>
      </c>
      <c r="B4" s="4" t="s">
        <v>32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0</v>
      </c>
      <c r="B1" s="2" t="s">
        <v>1</v>
      </c>
    </row>
    <row r="2" spans="1:2">
      <c r="B2" s="2" t="s">
        <v>2</v>
      </c>
    </row>
    <row r="3" spans="1:2">
      <c r="A3" s="3" t="s">
        <v>227</v>
      </c>
    </row>
    <row r="4" spans="1:2">
      <c r="A4" s="4" t="s">
        <v>331</v>
      </c>
      <c r="B4" s="4" t="s">
        <v>332</v>
      </c>
    </row>
    <row r="5" spans="1:2">
      <c r="A5" s="4" t="s">
        <v>333</v>
      </c>
      <c r="B5"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5</v>
      </c>
      <c r="B1" s="2" t="s">
        <v>1</v>
      </c>
    </row>
    <row r="2" spans="1:2">
      <c r="B2" s="2" t="s">
        <v>2</v>
      </c>
    </row>
    <row r="3" spans="1:2">
      <c r="A3" s="3" t="s">
        <v>230</v>
      </c>
    </row>
    <row r="4" spans="1:2">
      <c r="A4" s="4" t="s">
        <v>229</v>
      </c>
      <c r="B4"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4" t="s">
        <v>338</v>
      </c>
      <c r="B3" s="4" t="s">
        <v>339</v>
      </c>
    </row>
    <row r="4" spans="1:2">
      <c r="A4" s="4" t="s">
        <v>340</v>
      </c>
      <c r="B4" s="4" t="s">
        <v>341</v>
      </c>
    </row>
    <row r="5" spans="1:2">
      <c r="A5" s="4" t="s">
        <v>342</v>
      </c>
    </row>
    <row r="6" spans="1:2">
      <c r="A6" s="4" t="s">
        <v>343</v>
      </c>
      <c r="B6"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45</v>
      </c>
      <c r="B1" s="2" t="s">
        <v>1</v>
      </c>
    </row>
    <row r="2" spans="1:2">
      <c r="B2" s="2" t="s">
        <v>2</v>
      </c>
    </row>
    <row r="3" spans="1:2">
      <c r="A3" s="3" t="s">
        <v>236</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27"/>
  </cols>
  <sheetData>
    <row r="1" spans="1:4">
      <c r="A1" s="1" t="s">
        <v>353</v>
      </c>
      <c r="B1" s="2" t="s">
        <v>354</v>
      </c>
      <c r="C1" s="2" t="s">
        <v>355</v>
      </c>
      <c r="D1" s="2" t="s">
        <v>356</v>
      </c>
    </row>
    <row r="2" spans="1:4">
      <c r="A2" s="3" t="s">
        <v>357</v>
      </c>
    </row>
    <row r="3" spans="1:4">
      <c r="A3" s="4" t="s">
        <v>358</v>
      </c>
      <c r="C3" s="7" t="n">
        <v>24159000</v>
      </c>
      <c r="D3" s="7" t="n">
        <v>32896000</v>
      </c>
    </row>
    <row r="4" spans="1:4">
      <c r="A4" s="4" t="s">
        <v>359</v>
      </c>
      <c r="C4" s="5" t="n">
        <v>21855000</v>
      </c>
      <c r="D4" s="5" t="n">
        <v>32110000</v>
      </c>
    </row>
    <row r="5" spans="1:4">
      <c r="A5" s="4" t="s">
        <v>360</v>
      </c>
      <c r="C5" s="7" t="n">
        <v>-117088000</v>
      </c>
      <c r="D5" s="5" t="n">
        <v>-102764000</v>
      </c>
    </row>
    <row r="6" spans="1:4">
      <c r="A6" s="4" t="s">
        <v>361</v>
      </c>
      <c r="C6" s="5" t="n">
        <v>1</v>
      </c>
    </row>
    <row r="7" spans="1:4">
      <c r="A7" s="4" t="s">
        <v>362</v>
      </c>
      <c r="C7" s="4" t="s">
        <v>363</v>
      </c>
    </row>
    <row r="8" spans="1:4">
      <c r="A8" s="4" t="s">
        <v>364</v>
      </c>
      <c r="C8" s="4" t="s">
        <v>365</v>
      </c>
    </row>
    <row r="9" spans="1:4">
      <c r="A9" s="4" t="s">
        <v>366</v>
      </c>
      <c r="C9" s="7" t="n">
        <v>340000</v>
      </c>
      <c r="D9" s="5" t="n">
        <v>360000</v>
      </c>
    </row>
    <row r="10" spans="1:4">
      <c r="A10" s="4" t="s">
        <v>367</v>
      </c>
      <c r="C10" s="7" t="n">
        <v>9763000</v>
      </c>
      <c r="D10" s="7" t="n">
        <v>9763000</v>
      </c>
    </row>
    <row r="11" spans="1:4">
      <c r="A11" s="4" t="s">
        <v>368</v>
      </c>
      <c r="C11" s="4" t="s">
        <v>369</v>
      </c>
      <c r="D11" s="4" t="s">
        <v>369</v>
      </c>
    </row>
    <row r="12" spans="1:4">
      <c r="A12" s="4" t="s">
        <v>370</v>
      </c>
      <c r="C12" s="4" t="s">
        <v>371</v>
      </c>
      <c r="D12" s="4" t="s">
        <v>372</v>
      </c>
    </row>
    <row r="13" spans="1:4">
      <c r="A13" s="4" t="s">
        <v>373</v>
      </c>
      <c r="C13" s="4" t="s">
        <v>374</v>
      </c>
      <c r="D13" s="4" t="s">
        <v>375</v>
      </c>
    </row>
    <row r="14" spans="1:4">
      <c r="A14" s="4" t="s">
        <v>376</v>
      </c>
      <c r="C14" s="4" t="s">
        <v>377</v>
      </c>
      <c r="D14" s="4" t="s">
        <v>378</v>
      </c>
    </row>
    <row r="15" spans="1:4">
      <c r="A15" s="4" t="s">
        <v>379</v>
      </c>
      <c r="C15" s="4" t="s">
        <v>371</v>
      </c>
    </row>
    <row r="16" spans="1:4">
      <c r="A16" s="4" t="s">
        <v>380</v>
      </c>
      <c r="C16" s="4" t="s">
        <v>381</v>
      </c>
    </row>
    <row r="17" spans="1:4">
      <c r="A17" s="4" t="s">
        <v>382</v>
      </c>
      <c r="B17" s="5" t="n">
        <v>419000</v>
      </c>
      <c r="C17" s="5" t="n">
        <v>419000</v>
      </c>
      <c r="D17" s="5" t="n">
        <v>0</v>
      </c>
    </row>
    <row r="18" spans="1:4">
      <c r="A18" s="4" t="s">
        <v>383</v>
      </c>
      <c r="B18" s="8" t="n">
        <v>3.6</v>
      </c>
      <c r="C18" s="8" t="n">
        <v>3.6</v>
      </c>
    </row>
    <row r="19" spans="1:4">
      <c r="A19" s="4" t="s">
        <v>384</v>
      </c>
      <c r="B19" s="7" t="n">
        <v>1500000</v>
      </c>
      <c r="C19" s="7" t="n">
        <v>1511000</v>
      </c>
      <c r="D19" s="7" t="n">
        <v>0</v>
      </c>
    </row>
    <row r="20" spans="1:4">
      <c r="A20" s="4" t="s">
        <v>385</v>
      </c>
      <c r="C20" s="5" t="n">
        <v>103000</v>
      </c>
      <c r="D20" s="5" t="n">
        <v>76000</v>
      </c>
    </row>
    <row r="21" spans="1:4">
      <c r="A21" s="4" t="s">
        <v>386</v>
      </c>
    </row>
    <row r="22" spans="1:4">
      <c r="A22" s="3" t="s">
        <v>357</v>
      </c>
    </row>
    <row r="23" spans="1:4">
      <c r="A23" s="4" t="s">
        <v>387</v>
      </c>
      <c r="C23" s="4" t="s">
        <v>381</v>
      </c>
    </row>
    <row r="24" spans="1:4">
      <c r="A24" s="4" t="s">
        <v>388</v>
      </c>
    </row>
    <row r="25" spans="1:4">
      <c r="A25" s="3" t="s">
        <v>357</v>
      </c>
    </row>
    <row r="26" spans="1:4">
      <c r="A26" s="4" t="s">
        <v>367</v>
      </c>
      <c r="C26" s="7" t="n">
        <v>347000</v>
      </c>
      <c r="D26" s="7" t="n">
        <v>347000</v>
      </c>
    </row>
    <row r="27" spans="1:4">
      <c r="A27" s="4" t="s">
        <v>389</v>
      </c>
    </row>
    <row r="28" spans="1:4">
      <c r="A28" s="3" t="s">
        <v>357</v>
      </c>
    </row>
    <row r="29" spans="1:4">
      <c r="A29" s="4" t="s">
        <v>367</v>
      </c>
      <c r="C29" s="7" t="n">
        <v>9416000</v>
      </c>
      <c r="D29" s="7" t="n">
        <v>9416000</v>
      </c>
    </row>
    <row r="30" spans="1:4">
      <c r="A30" s="4" t="s">
        <v>108</v>
      </c>
    </row>
    <row r="31" spans="1:4">
      <c r="A31" s="3" t="s">
        <v>357</v>
      </c>
    </row>
    <row r="32" spans="1:4">
      <c r="A32" s="4" t="s">
        <v>382</v>
      </c>
      <c r="D32" s="5" t="n">
        <v>0</v>
      </c>
    </row>
    <row r="33" spans="1:4">
      <c r="A33" s="4" t="s">
        <v>390</v>
      </c>
    </row>
    <row r="34" spans="1:4">
      <c r="A34" s="3" t="s">
        <v>357</v>
      </c>
    </row>
    <row r="35" spans="1:4">
      <c r="A35" s="4" t="s">
        <v>391</v>
      </c>
      <c r="C35" s="5" t="n">
        <v>0</v>
      </c>
    </row>
    <row r="36" spans="1:4">
      <c r="A36" s="4" t="s">
        <v>392</v>
      </c>
    </row>
    <row r="37" spans="1:4">
      <c r="A37" s="3" t="s">
        <v>357</v>
      </c>
    </row>
    <row r="38" spans="1:4">
      <c r="A38" s="4" t="s">
        <v>393</v>
      </c>
      <c r="B38" s="7" t="n">
        <v>20000000</v>
      </c>
    </row>
    <row r="39" spans="1:4">
      <c r="A39" s="4" t="s">
        <v>394</v>
      </c>
    </row>
    <row r="40" spans="1:4">
      <c r="A40" s="3" t="s">
        <v>357</v>
      </c>
    </row>
    <row r="41" spans="1:4">
      <c r="A41" s="4" t="s">
        <v>395</v>
      </c>
      <c r="C41" s="8" t="n">
        <v>4.99</v>
      </c>
    </row>
    <row r="42" spans="1:4">
      <c r="A42" s="4" t="s">
        <v>396</v>
      </c>
      <c r="C42" s="4" t="s">
        <v>397</v>
      </c>
    </row>
    <row r="43" spans="1:4">
      <c r="A43" s="4" t="s">
        <v>387</v>
      </c>
      <c r="C43" s="4" t="s">
        <v>381</v>
      </c>
    </row>
    <row r="44" spans="1:4">
      <c r="A44" s="4" t="s">
        <v>398</v>
      </c>
    </row>
    <row r="45" spans="1:4">
      <c r="A45" s="3" t="s">
        <v>357</v>
      </c>
    </row>
    <row r="46" spans="1:4">
      <c r="A46" s="4" t="s">
        <v>395</v>
      </c>
      <c r="C46" s="7" t="n">
        <v>25</v>
      </c>
    </row>
    <row r="47" spans="1:4">
      <c r="A47" s="4" t="s">
        <v>396</v>
      </c>
      <c r="C47" s="4" t="s">
        <v>399</v>
      </c>
    </row>
    <row r="48" spans="1:4">
      <c r="A48" s="4" t="s">
        <v>400</v>
      </c>
      <c r="C48" s="4" t="s">
        <v>401</v>
      </c>
    </row>
    <row r="49" spans="1:4">
      <c r="A49" s="4" t="s">
        <v>387</v>
      </c>
      <c r="C49" s="4" t="s">
        <v>402</v>
      </c>
    </row>
    <row r="50" spans="1:4">
      <c r="A50" s="4" t="s">
        <v>403</v>
      </c>
    </row>
    <row r="51" spans="1:4">
      <c r="A51" s="3" t="s">
        <v>357</v>
      </c>
    </row>
    <row r="52" spans="1:4">
      <c r="A52" s="4" t="s">
        <v>358</v>
      </c>
      <c r="C52" s="7" t="n">
        <v>1500000</v>
      </c>
    </row>
    <row r="53" spans="1:4">
      <c r="A53" s="4" t="s">
        <v>359</v>
      </c>
      <c r="C53" s="5" t="n">
        <v>2900000</v>
      </c>
    </row>
    <row r="54" spans="1:4">
      <c r="A54" s="4" t="s">
        <v>360</v>
      </c>
      <c r="C54" s="7" t="n">
        <v>-14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1</v>
      </c>
    </row>
    <row r="2" spans="1:2">
      <c r="B2" s="2" t="s">
        <v>405</v>
      </c>
    </row>
    <row r="3" spans="1:2">
      <c r="A3" s="4" t="s">
        <v>406</v>
      </c>
    </row>
    <row r="4" spans="1:2">
      <c r="A4" s="3" t="s">
        <v>407</v>
      </c>
    </row>
    <row r="5" spans="1:2">
      <c r="A5" s="4" t="s">
        <v>408</v>
      </c>
      <c r="B5" s="7" t="n">
        <v>400</v>
      </c>
    </row>
    <row r="6" spans="1:2">
      <c r="A6" s="4" t="s">
        <v>409</v>
      </c>
    </row>
    <row r="7" spans="1:2">
      <c r="A7" s="3" t="s">
        <v>407</v>
      </c>
    </row>
    <row r="8" spans="1:2">
      <c r="A8" s="4" t="s">
        <v>408</v>
      </c>
      <c r="B8" s="7" t="n">
        <v>13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410</v>
      </c>
      <c r="B1" s="2" t="s">
        <v>411</v>
      </c>
      <c r="C1" s="2" t="s">
        <v>412</v>
      </c>
      <c r="D1" s="2" t="s">
        <v>413</v>
      </c>
      <c r="E1" s="2" t="s">
        <v>2</v>
      </c>
      <c r="F1" s="2" t="s">
        <v>30</v>
      </c>
    </row>
    <row r="2" spans="1:6">
      <c r="A2" s="4" t="s">
        <v>414</v>
      </c>
    </row>
    <row r="3" spans="1:6">
      <c r="A3" s="3" t="s">
        <v>415</v>
      </c>
    </row>
    <row r="4" spans="1:6">
      <c r="A4" s="4" t="s">
        <v>416</v>
      </c>
      <c r="E4" s="7" t="n">
        <v>-613000</v>
      </c>
      <c r="F4" s="7" t="n">
        <v>0</v>
      </c>
    </row>
    <row r="5" spans="1:6">
      <c r="A5" s="4" t="s">
        <v>417</v>
      </c>
      <c r="E5" s="7" t="n">
        <v>516000</v>
      </c>
    </row>
    <row r="6" spans="1:6">
      <c r="A6" s="4" t="s">
        <v>418</v>
      </c>
    </row>
    <row r="7" spans="1:6">
      <c r="A7" s="3" t="s">
        <v>415</v>
      </c>
    </row>
    <row r="8" spans="1:6">
      <c r="A8" s="4" t="s">
        <v>419</v>
      </c>
      <c r="B8" s="7" t="n">
        <v>100</v>
      </c>
    </row>
    <row r="9" spans="1:6">
      <c r="A9" s="4" t="s">
        <v>420</v>
      </c>
      <c r="B9" s="7" t="n">
        <v>20000000</v>
      </c>
    </row>
    <row r="10" spans="1:6">
      <c r="A10" s="4" t="s">
        <v>421</v>
      </c>
    </row>
    <row r="11" spans="1:6">
      <c r="A11" s="3" t="s">
        <v>415</v>
      </c>
    </row>
    <row r="12" spans="1:6">
      <c r="A12" s="4" t="s">
        <v>416</v>
      </c>
      <c r="D12" s="7" t="n">
        <v>-130000</v>
      </c>
    </row>
    <row r="13" spans="1:6">
      <c r="A13" s="4" t="s">
        <v>422</v>
      </c>
    </row>
    <row r="14" spans="1:6">
      <c r="A14" s="3" t="s">
        <v>415</v>
      </c>
    </row>
    <row r="15" spans="1:6">
      <c r="A15" s="4" t="s">
        <v>416</v>
      </c>
      <c r="C15" s="7" t="n">
        <v>24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0</v>
      </c>
    </row>
    <row r="3" spans="1:3">
      <c r="A3" s="3" t="s">
        <v>415</v>
      </c>
    </row>
    <row r="4" spans="1:3">
      <c r="A4" s="4" t="s">
        <v>97</v>
      </c>
      <c r="B4" s="7" t="n">
        <v>-2534</v>
      </c>
      <c r="C4" s="7" t="n">
        <v>-27030</v>
      </c>
    </row>
    <row r="5" spans="1:3">
      <c r="A5" s="4" t="s">
        <v>424</v>
      </c>
    </row>
    <row r="6" spans="1:3">
      <c r="A6" s="3" t="s">
        <v>415</v>
      </c>
    </row>
    <row r="7" spans="1:3">
      <c r="A7" s="4" t="s">
        <v>425</v>
      </c>
      <c r="B7" s="5" t="n">
        <v>0</v>
      </c>
      <c r="C7" s="5" t="n">
        <v>70</v>
      </c>
    </row>
    <row r="8" spans="1:3">
      <c r="A8" s="4" t="s">
        <v>426</v>
      </c>
      <c r="B8" s="5" t="n">
        <v>-18</v>
      </c>
      <c r="C8" s="5" t="n">
        <v>-1552</v>
      </c>
    </row>
    <row r="9" spans="1:3">
      <c r="A9" s="4" t="s">
        <v>83</v>
      </c>
      <c r="B9" s="5" t="n">
        <v>-4</v>
      </c>
      <c r="C9" s="5" t="n">
        <v>-1421</v>
      </c>
    </row>
    <row r="10" spans="1:3">
      <c r="A10" s="4" t="s">
        <v>427</v>
      </c>
      <c r="B10" s="5" t="n">
        <v>-1718</v>
      </c>
      <c r="C10" s="5" t="n">
        <v>-15604</v>
      </c>
    </row>
    <row r="11" spans="1:3">
      <c r="A11" s="4" t="s">
        <v>428</v>
      </c>
      <c r="B11" s="5" t="n">
        <v>-180</v>
      </c>
      <c r="C11" s="5" t="n">
        <v>-7043</v>
      </c>
    </row>
    <row r="12" spans="1:3">
      <c r="A12" s="4" t="s">
        <v>132</v>
      </c>
      <c r="B12" s="5" t="n">
        <v>-1</v>
      </c>
      <c r="C12" s="5" t="n">
        <v>-1538</v>
      </c>
    </row>
    <row r="13" spans="1:3">
      <c r="A13" s="4" t="s">
        <v>429</v>
      </c>
      <c r="B13" s="5" t="n">
        <v>0</v>
      </c>
      <c r="C13" s="5" t="n">
        <v>-3</v>
      </c>
    </row>
    <row r="14" spans="1:3">
      <c r="A14" s="4" t="s">
        <v>430</v>
      </c>
      <c r="B14" s="5" t="n">
        <v>0</v>
      </c>
      <c r="C14" s="5" t="n">
        <v>4</v>
      </c>
    </row>
    <row r="15" spans="1:3">
      <c r="A15" s="4" t="s">
        <v>431</v>
      </c>
      <c r="B15" s="5" t="n">
        <v>-1921</v>
      </c>
      <c r="C15" s="5" t="n">
        <v>-27087</v>
      </c>
    </row>
    <row r="16" spans="1:3">
      <c r="A16" s="4" t="s">
        <v>432</v>
      </c>
      <c r="B16" s="5" t="n">
        <v>-613</v>
      </c>
      <c r="C16" s="5" t="n">
        <v>0</v>
      </c>
    </row>
    <row r="17" spans="1:3">
      <c r="A17" s="4" t="s">
        <v>433</v>
      </c>
      <c r="B17" s="5" t="n">
        <v>0</v>
      </c>
      <c r="C17" s="5" t="n">
        <v>57</v>
      </c>
    </row>
    <row r="18" spans="1:3">
      <c r="A18" s="4" t="s">
        <v>97</v>
      </c>
      <c r="B18" s="7" t="n">
        <v>-2534</v>
      </c>
      <c r="C18" s="7" t="n">
        <v>-2703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9"/>
    <col customWidth="1" max="6" min="6" width="15"/>
    <col customWidth="1" max="7" min="7" width="20"/>
  </cols>
  <sheetData>
    <row r="1" spans="1:7">
      <c r="A1" s="1" t="s">
        <v>104</v>
      </c>
      <c r="B1" s="2" t="s">
        <v>105</v>
      </c>
      <c r="C1" s="2" t="s">
        <v>106</v>
      </c>
      <c r="D1" s="2" t="s">
        <v>107</v>
      </c>
      <c r="E1" s="2" t="s">
        <v>64</v>
      </c>
      <c r="F1" s="2" t="s">
        <v>108</v>
      </c>
      <c r="G1" s="2" t="s">
        <v>109</v>
      </c>
    </row>
    <row r="2" spans="1:7">
      <c r="A2" s="4" t="s">
        <v>110</v>
      </c>
      <c r="B2" s="7" t="n">
        <v>32045</v>
      </c>
      <c r="C2" s="7" t="n">
        <v>267</v>
      </c>
      <c r="D2" s="7" t="n">
        <v>137705</v>
      </c>
      <c r="E2" s="7" t="n">
        <v>0</v>
      </c>
      <c r="F2" s="7" t="n">
        <v>-33632</v>
      </c>
      <c r="G2" s="7" t="n">
        <v>-72295</v>
      </c>
    </row>
    <row r="3" spans="1:7">
      <c r="A3" s="4" t="s">
        <v>111</v>
      </c>
      <c r="C3" s="5" t="n">
        <v>26730</v>
      </c>
      <c r="F3" s="5" t="n">
        <v>3494</v>
      </c>
    </row>
    <row r="4" spans="1:7">
      <c r="A4" s="4" t="s">
        <v>112</v>
      </c>
      <c r="B4" s="5" t="n">
        <v>-334</v>
      </c>
      <c r="C4" s="7" t="n">
        <v>4</v>
      </c>
      <c r="D4" s="5" t="n">
        <v>-338</v>
      </c>
    </row>
    <row r="5" spans="1:7">
      <c r="A5" s="4" t="s">
        <v>113</v>
      </c>
      <c r="C5" s="5" t="n">
        <v>343</v>
      </c>
    </row>
    <row r="6" spans="1:7">
      <c r="A6" s="4" t="s">
        <v>114</v>
      </c>
      <c r="B6" s="5" t="n">
        <v>4882</v>
      </c>
      <c r="D6" s="5" t="n">
        <v>4882</v>
      </c>
    </row>
    <row r="7" spans="1:7">
      <c r="A7" s="4" t="s">
        <v>115</v>
      </c>
      <c r="B7" s="5" t="n">
        <v>0</v>
      </c>
      <c r="C7" s="7" t="n">
        <v>2</v>
      </c>
      <c r="D7" s="5" t="n">
        <v>-2</v>
      </c>
    </row>
    <row r="8" spans="1:7">
      <c r="A8" s="4" t="s">
        <v>116</v>
      </c>
      <c r="C8" s="5" t="n">
        <v>230</v>
      </c>
    </row>
    <row r="9" spans="1:7">
      <c r="A9" s="4" t="s">
        <v>117</v>
      </c>
      <c r="B9" s="5" t="n">
        <v>-190</v>
      </c>
      <c r="F9" s="7" t="n">
        <v>-190</v>
      </c>
    </row>
    <row r="10" spans="1:7">
      <c r="A10" s="4" t="s">
        <v>118</v>
      </c>
      <c r="F10" s="5" t="n">
        <v>-76</v>
      </c>
    </row>
    <row r="11" spans="1:7">
      <c r="A11" s="4" t="s">
        <v>119</v>
      </c>
      <c r="B11" s="5" t="n">
        <v>-30469</v>
      </c>
      <c r="G11" s="5" t="n">
        <v>-30469</v>
      </c>
    </row>
    <row r="12" spans="1:7">
      <c r="A12" s="4" t="s">
        <v>120</v>
      </c>
      <c r="B12" s="5" t="n">
        <v>5934</v>
      </c>
      <c r="C12" s="7" t="n">
        <v>273</v>
      </c>
      <c r="D12" s="5" t="n">
        <v>142247</v>
      </c>
      <c r="E12" s="5" t="n">
        <v>0</v>
      </c>
      <c r="F12" s="7" t="n">
        <v>-33822</v>
      </c>
      <c r="G12" s="5" t="n">
        <v>-102764</v>
      </c>
    </row>
    <row r="13" spans="1:7">
      <c r="A13" s="4" t="s">
        <v>121</v>
      </c>
      <c r="C13" s="5" t="n">
        <v>27303</v>
      </c>
      <c r="F13" s="5" t="n">
        <v>3570</v>
      </c>
    </row>
    <row r="14" spans="1:7">
      <c r="A14" s="4" t="s">
        <v>112</v>
      </c>
      <c r="B14" s="5" t="n">
        <v>-896</v>
      </c>
      <c r="C14" s="7" t="n">
        <v>7</v>
      </c>
      <c r="D14" s="5" t="n">
        <v>-903</v>
      </c>
    </row>
    <row r="15" spans="1:7">
      <c r="A15" s="4" t="s">
        <v>113</v>
      </c>
      <c r="C15" s="5" t="n">
        <v>676</v>
      </c>
    </row>
    <row r="16" spans="1:7">
      <c r="A16" s="4" t="s">
        <v>114</v>
      </c>
      <c r="B16" s="5" t="n">
        <v>9012</v>
      </c>
      <c r="D16" s="5" t="n">
        <v>9012</v>
      </c>
    </row>
    <row r="17" spans="1:7">
      <c r="A17" s="4" t="s">
        <v>115</v>
      </c>
      <c r="B17" s="5" t="n">
        <v>2</v>
      </c>
      <c r="C17" s="7" t="n">
        <v>2</v>
      </c>
    </row>
    <row r="18" spans="1:7">
      <c r="A18" s="4" t="s">
        <v>116</v>
      </c>
      <c r="C18" s="5" t="n">
        <v>215</v>
      </c>
    </row>
    <row r="19" spans="1:7">
      <c r="A19" s="4" t="s">
        <v>122</v>
      </c>
      <c r="B19" s="5" t="n">
        <v>2840</v>
      </c>
      <c r="E19" s="5" t="n">
        <v>2840</v>
      </c>
    </row>
    <row r="20" spans="1:7">
      <c r="A20" s="4" t="s">
        <v>123</v>
      </c>
      <c r="B20" s="5" t="n">
        <v>-1511</v>
      </c>
      <c r="F20" s="7" t="n">
        <v>-1511</v>
      </c>
    </row>
    <row r="21" spans="1:7">
      <c r="A21" s="4" t="s">
        <v>124</v>
      </c>
      <c r="F21" s="5" t="n">
        <v>-419</v>
      </c>
    </row>
    <row r="22" spans="1:7">
      <c r="A22" s="4" t="s">
        <v>125</v>
      </c>
      <c r="B22" s="5" t="n">
        <v>-51</v>
      </c>
      <c r="D22" s="5" t="n">
        <v>-51</v>
      </c>
    </row>
    <row r="23" spans="1:7">
      <c r="A23" s="4" t="s">
        <v>117</v>
      </c>
      <c r="B23" s="5" t="n">
        <v>-412</v>
      </c>
      <c r="F23" s="7" t="n">
        <v>-412</v>
      </c>
    </row>
    <row r="24" spans="1:7">
      <c r="A24" s="4" t="s">
        <v>118</v>
      </c>
      <c r="F24" s="5" t="n">
        <v>-103</v>
      </c>
    </row>
    <row r="25" spans="1:7">
      <c r="A25" s="4" t="s">
        <v>119</v>
      </c>
      <c r="B25" s="5" t="n">
        <v>-14324</v>
      </c>
      <c r="G25" s="5" t="n">
        <v>-14324</v>
      </c>
    </row>
    <row r="26" spans="1:7">
      <c r="A26" s="4" t="s">
        <v>126</v>
      </c>
      <c r="B26" s="7" t="n">
        <v>594</v>
      </c>
      <c r="C26" s="7" t="n">
        <v>282</v>
      </c>
      <c r="D26" s="7" t="n">
        <v>150305</v>
      </c>
      <c r="E26" s="7" t="n">
        <v>2840</v>
      </c>
      <c r="F26" s="7" t="n">
        <v>-35745</v>
      </c>
      <c r="G26" s="7" t="n">
        <v>-117088</v>
      </c>
    </row>
    <row r="27" spans="1:7">
      <c r="A27" s="4" t="s">
        <v>127</v>
      </c>
      <c r="C27" s="5" t="n">
        <v>28194</v>
      </c>
      <c r="F27" s="5" t="n">
        <v>409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4" t="s">
        <v>436</v>
      </c>
    </row>
    <row r="3" spans="1:2">
      <c r="A3" s="3" t="s">
        <v>437</v>
      </c>
    </row>
    <row r="4" spans="1:2">
      <c r="A4" s="4" t="s">
        <v>32</v>
      </c>
      <c r="B4" s="7" t="n">
        <v>60</v>
      </c>
    </row>
    <row r="5" spans="1:2">
      <c r="A5" s="4" t="s">
        <v>438</v>
      </c>
      <c r="B5" s="5" t="n">
        <v>8</v>
      </c>
    </row>
    <row r="6" spans="1:2">
      <c r="A6" s="4" t="s">
        <v>34</v>
      </c>
      <c r="B6" s="5" t="n">
        <v>153</v>
      </c>
    </row>
    <row r="7" spans="1:2">
      <c r="A7" s="4" t="s">
        <v>439</v>
      </c>
      <c r="B7" s="5" t="n">
        <v>250</v>
      </c>
    </row>
    <row r="8" spans="1:2">
      <c r="A8" s="4" t="s">
        <v>440</v>
      </c>
      <c r="B8" s="5" t="n">
        <v>471</v>
      </c>
    </row>
    <row r="9" spans="1:2">
      <c r="A9" s="3" t="s">
        <v>441</v>
      </c>
    </row>
    <row r="10" spans="1:2">
      <c r="A10" s="4" t="s">
        <v>45</v>
      </c>
      <c r="B10" s="5" t="n">
        <v>536</v>
      </c>
    </row>
    <row r="11" spans="1:2">
      <c r="A11" s="4" t="s">
        <v>46</v>
      </c>
      <c r="B11" s="5" t="n">
        <v>90</v>
      </c>
    </row>
    <row r="12" spans="1:2">
      <c r="A12" s="4" t="s">
        <v>47</v>
      </c>
      <c r="B12" s="5" t="n">
        <v>128</v>
      </c>
    </row>
    <row r="13" spans="1:2">
      <c r="A13" s="4" t="s">
        <v>442</v>
      </c>
      <c r="B13" s="5" t="n">
        <v>754</v>
      </c>
    </row>
    <row r="14" spans="1:2">
      <c r="A14" s="4" t="s">
        <v>181</v>
      </c>
    </row>
    <row r="15" spans="1:2">
      <c r="A15" s="3" t="s">
        <v>437</v>
      </c>
    </row>
    <row r="16" spans="1:2">
      <c r="A16" s="4" t="s">
        <v>440</v>
      </c>
      <c r="B16" s="5" t="n">
        <v>575</v>
      </c>
    </row>
    <row r="17" spans="1:2">
      <c r="A17" s="3" t="s">
        <v>441</v>
      </c>
    </row>
    <row r="18" spans="1:2">
      <c r="A18" s="4" t="s">
        <v>442</v>
      </c>
      <c r="B18" s="5" t="n">
        <v>858</v>
      </c>
    </row>
    <row r="19" spans="1:2">
      <c r="A19" s="4" t="s">
        <v>443</v>
      </c>
    </row>
    <row r="20" spans="1:2">
      <c r="A20" s="3" t="s">
        <v>437</v>
      </c>
    </row>
    <row r="21" spans="1:2">
      <c r="A21" s="4" t="s">
        <v>32</v>
      </c>
      <c r="B21" s="5" t="n">
        <v>321</v>
      </c>
    </row>
    <row r="22" spans="1:2">
      <c r="A22" s="4" t="s">
        <v>438</v>
      </c>
      <c r="B22" s="5" t="n">
        <v>177</v>
      </c>
    </row>
    <row r="23" spans="1:2">
      <c r="A23" s="4" t="s">
        <v>34</v>
      </c>
      <c r="B23" s="5" t="n">
        <v>97</v>
      </c>
    </row>
    <row r="24" spans="1:2">
      <c r="A24" s="4" t="s">
        <v>444</v>
      </c>
      <c r="B24" s="5" t="n">
        <v>247</v>
      </c>
    </row>
    <row r="25" spans="1:2">
      <c r="A25" s="4" t="s">
        <v>445</v>
      </c>
      <c r="B25" s="5" t="n">
        <v>6</v>
      </c>
    </row>
    <row r="26" spans="1:2">
      <c r="A26" s="4" t="s">
        <v>446</v>
      </c>
      <c r="B26" s="5" t="n">
        <v>-744</v>
      </c>
    </row>
    <row r="27" spans="1:2">
      <c r="A27" s="4" t="s">
        <v>440</v>
      </c>
      <c r="B27" s="5" t="n">
        <v>104</v>
      </c>
    </row>
    <row r="28" spans="1:2">
      <c r="A28" s="3" t="s">
        <v>441</v>
      </c>
    </row>
    <row r="29" spans="1:2">
      <c r="A29" s="4" t="s">
        <v>45</v>
      </c>
      <c r="B29" s="5" t="n">
        <v>9</v>
      </c>
    </row>
    <row r="30" spans="1:2">
      <c r="A30" s="4" t="s">
        <v>46</v>
      </c>
      <c r="B30" s="5" t="n">
        <v>15</v>
      </c>
    </row>
    <row r="31" spans="1:2">
      <c r="A31" s="4" t="s">
        <v>47</v>
      </c>
      <c r="B31" s="5" t="n">
        <v>80</v>
      </c>
    </row>
    <row r="32" spans="1:2">
      <c r="A32" s="4" t="s">
        <v>442</v>
      </c>
      <c r="B32" s="7" t="n">
        <v>10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448</v>
      </c>
    </row>
    <row r="3" spans="1:4">
      <c r="A3" s="3" t="s">
        <v>196</v>
      </c>
    </row>
    <row r="4" spans="1:4">
      <c r="A4" s="4" t="s">
        <v>449</v>
      </c>
      <c r="B4" s="10" t="n">
        <v>7.2</v>
      </c>
      <c r="C4" s="10" t="n">
        <v>4.4</v>
      </c>
    </row>
    <row r="5" spans="1:4">
      <c r="A5" s="4" t="s">
        <v>450</v>
      </c>
      <c r="D5" s="10" t="n">
        <v>1.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451</v>
      </c>
      <c r="B1" s="2" t="s">
        <v>452</v>
      </c>
      <c r="J1" s="2" t="s">
        <v>1</v>
      </c>
    </row>
    <row r="2" spans="1:11">
      <c r="B2" s="2" t="s">
        <v>2</v>
      </c>
      <c r="C2" s="2" t="s">
        <v>453</v>
      </c>
      <c r="D2" s="2" t="s">
        <v>4</v>
      </c>
      <c r="E2" s="2" t="s">
        <v>454</v>
      </c>
      <c r="F2" s="2" t="s">
        <v>30</v>
      </c>
      <c r="G2" s="2" t="s">
        <v>455</v>
      </c>
      <c r="H2" s="2" t="s">
        <v>456</v>
      </c>
      <c r="I2" s="2" t="s">
        <v>457</v>
      </c>
      <c r="J2" s="2" t="s">
        <v>2</v>
      </c>
      <c r="K2" s="2" t="s">
        <v>30</v>
      </c>
    </row>
    <row r="3" spans="1:11">
      <c r="A3" s="3" t="s">
        <v>458</v>
      </c>
    </row>
    <row r="4" spans="1:11">
      <c r="A4" s="4" t="s">
        <v>130</v>
      </c>
      <c r="J4" s="7" t="n">
        <v>-11790</v>
      </c>
      <c r="K4" s="7" t="n">
        <v>-3439</v>
      </c>
    </row>
    <row r="5" spans="1:11">
      <c r="A5" s="4" t="s">
        <v>459</v>
      </c>
      <c r="J5" s="5" t="n">
        <v>-2534</v>
      </c>
      <c r="K5" s="5" t="n">
        <v>-27030</v>
      </c>
    </row>
    <row r="6" spans="1:11">
      <c r="A6" s="4" t="s">
        <v>98</v>
      </c>
      <c r="B6" s="7" t="n">
        <v>3077</v>
      </c>
      <c r="C6" s="7" t="n">
        <v>-3995</v>
      </c>
      <c r="D6" s="7" t="n">
        <v>-8604</v>
      </c>
      <c r="E6" s="7" t="n">
        <v>-4802</v>
      </c>
      <c r="F6" s="7" t="n">
        <v>-12788</v>
      </c>
      <c r="G6" s="7" t="n">
        <v>-8108</v>
      </c>
      <c r="H6" s="7" t="n">
        <v>-5307</v>
      </c>
      <c r="I6" s="7" t="n">
        <v>-4266</v>
      </c>
      <c r="J6" s="7" t="n">
        <v>-14324</v>
      </c>
      <c r="K6" s="7" t="n">
        <v>-30469</v>
      </c>
    </row>
    <row r="7" spans="1:11">
      <c r="A7" s="3" t="s">
        <v>460</v>
      </c>
    </row>
    <row r="8" spans="1:11">
      <c r="A8" s="4" t="s">
        <v>461</v>
      </c>
      <c r="J8" s="5" t="n">
        <v>23885</v>
      </c>
      <c r="K8" s="5" t="n">
        <v>23259</v>
      </c>
    </row>
    <row r="9" spans="1:11">
      <c r="A9" s="4" t="s">
        <v>462</v>
      </c>
      <c r="J9" s="5" t="n">
        <v>0</v>
      </c>
      <c r="K9" s="5" t="n">
        <v>0</v>
      </c>
    </row>
    <row r="10" spans="1:11">
      <c r="A10" s="4" t="s">
        <v>463</v>
      </c>
      <c r="J10" s="5" t="n">
        <v>23885</v>
      </c>
      <c r="K10" s="5" t="n">
        <v>23259</v>
      </c>
    </row>
    <row r="11" spans="1:11">
      <c r="A11" s="3" t="s">
        <v>464</v>
      </c>
    </row>
    <row r="12" spans="1:11">
      <c r="A12" s="4" t="s">
        <v>100</v>
      </c>
      <c r="J12" s="8" t="n">
        <v>-0.49</v>
      </c>
      <c r="K12" s="8" t="n">
        <v>-0.15</v>
      </c>
    </row>
    <row r="13" spans="1:11">
      <c r="A13" s="4" t="s">
        <v>101</v>
      </c>
      <c r="J13" s="9" t="n">
        <v>-0.11</v>
      </c>
      <c r="K13" s="9" t="n">
        <v>-1.16</v>
      </c>
    </row>
    <row r="14" spans="1:11">
      <c r="A14" s="4" t="s">
        <v>102</v>
      </c>
      <c r="B14" s="8" t="n">
        <v>0.13</v>
      </c>
      <c r="C14" s="8" t="n">
        <v>-0.17</v>
      </c>
      <c r="D14" s="8" t="n">
        <v>-0.36</v>
      </c>
      <c r="E14" s="8" t="n">
        <v>-0.2</v>
      </c>
      <c r="F14" s="8" t="n">
        <v>-0.54</v>
      </c>
      <c r="G14" s="8" t="n">
        <v>-0.35</v>
      </c>
      <c r="H14" s="8" t="n">
        <v>-0.23</v>
      </c>
      <c r="I14" s="8" t="n">
        <v>-0.19</v>
      </c>
      <c r="J14" s="8" t="n">
        <v>-0.6</v>
      </c>
      <c r="K14" s="8" t="n">
        <v>-1.31</v>
      </c>
    </row>
  </sheetData>
  <mergeCells count="3">
    <mergeCell ref="A1:A2"/>
    <mergeCell ref="B1:I1"/>
    <mergeCell ref="J1:K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05</v>
      </c>
    </row>
    <row r="3" spans="1:2">
      <c r="A3" s="3" t="s">
        <v>466</v>
      </c>
    </row>
    <row r="4" spans="1:2">
      <c r="A4" s="4" t="s">
        <v>467</v>
      </c>
      <c r="B4" s="7" t="n">
        <v>2840</v>
      </c>
    </row>
    <row r="5" spans="1:2">
      <c r="A5" s="4" t="s">
        <v>468</v>
      </c>
      <c r="B5" s="5" t="n">
        <v>0</v>
      </c>
    </row>
    <row r="6" spans="1:2">
      <c r="A6" s="11" t="n">
        <v>1</v>
      </c>
    </row>
    <row r="7" spans="1:2">
      <c r="A7" s="3" t="s">
        <v>466</v>
      </c>
    </row>
    <row r="8" spans="1:2">
      <c r="A8" s="4" t="s">
        <v>467</v>
      </c>
      <c r="B8" s="5" t="n">
        <v>0</v>
      </c>
    </row>
    <row r="9" spans="1:2">
      <c r="A9" s="11" t="n">
        <v>2</v>
      </c>
    </row>
    <row r="10" spans="1:2">
      <c r="A10" s="3" t="s">
        <v>466</v>
      </c>
    </row>
    <row r="11" spans="1:2">
      <c r="A11" s="4" t="s">
        <v>467</v>
      </c>
      <c r="B11" s="5" t="n">
        <v>0</v>
      </c>
    </row>
    <row r="12" spans="1:2">
      <c r="A12" s="11" t="n">
        <v>3</v>
      </c>
    </row>
    <row r="13" spans="1:2">
      <c r="A13" s="3" t="s">
        <v>466</v>
      </c>
    </row>
    <row r="14" spans="1:2">
      <c r="A14" s="4" t="s">
        <v>467</v>
      </c>
      <c r="B14" s="7" t="n">
        <v>28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9</v>
      </c>
      <c r="B1" s="2" t="s">
        <v>448</v>
      </c>
      <c r="C1" s="2" t="s">
        <v>2</v>
      </c>
      <c r="D1" s="2" t="s">
        <v>30</v>
      </c>
    </row>
    <row r="2" spans="1:4">
      <c r="A2" s="3" t="s">
        <v>466</v>
      </c>
    </row>
    <row r="3" spans="1:4">
      <c r="A3" s="4" t="s">
        <v>163</v>
      </c>
      <c r="B3" s="7" t="n">
        <v>2200</v>
      </c>
      <c r="C3" s="7" t="n">
        <v>2200</v>
      </c>
      <c r="D3" s="7" t="n">
        <v>0</v>
      </c>
    </row>
    <row r="4" spans="1:4">
      <c r="A4" s="12" t="s">
        <v>470</v>
      </c>
    </row>
    <row r="5" spans="1:4">
      <c r="A5" s="3" t="s">
        <v>466</v>
      </c>
    </row>
    <row r="6" spans="1:4">
      <c r="A6" s="4" t="s">
        <v>163</v>
      </c>
      <c r="C6" s="5" t="n">
        <v>700</v>
      </c>
    </row>
    <row r="7" spans="1:4">
      <c r="A7" s="4" t="s">
        <v>471</v>
      </c>
    </row>
    <row r="8" spans="1:4">
      <c r="A8" s="3" t="s">
        <v>466</v>
      </c>
    </row>
    <row r="9" spans="1:4">
      <c r="A9" s="4" t="s">
        <v>467</v>
      </c>
      <c r="C9" s="5" t="n">
        <v>2840</v>
      </c>
    </row>
    <row r="10" spans="1:4">
      <c r="A10" s="4" t="s">
        <v>472</v>
      </c>
    </row>
    <row r="11" spans="1:4">
      <c r="A11" s="3" t="s">
        <v>466</v>
      </c>
    </row>
    <row r="12" spans="1:4">
      <c r="A12" s="4" t="s">
        <v>467</v>
      </c>
      <c r="C12" s="7" t="n">
        <v>2840</v>
      </c>
    </row>
    <row r="13" spans="1:4">
      <c r="A13" s="4" t="s">
        <v>473</v>
      </c>
    </row>
    <row r="14" spans="1:4">
      <c r="A14" s="3" t="s">
        <v>466</v>
      </c>
    </row>
    <row r="15" spans="1:4">
      <c r="A15" s="4" t="s">
        <v>474</v>
      </c>
      <c r="C15" s="4" t="s">
        <v>371</v>
      </c>
    </row>
    <row r="16" spans="1:4">
      <c r="A16" s="4" t="s">
        <v>475</v>
      </c>
      <c r="C16" s="4" t="s">
        <v>476</v>
      </c>
    </row>
    <row r="17" spans="1:4">
      <c r="A17" s="4" t="s">
        <v>477</v>
      </c>
      <c r="C17" s="4" t="s">
        <v>369</v>
      </c>
    </row>
    <row r="18" spans="1:4">
      <c r="A18" s="4" t="s">
        <v>478</v>
      </c>
    </row>
    <row r="19" spans="1:4">
      <c r="A19" s="3" t="s">
        <v>466</v>
      </c>
    </row>
    <row r="20" spans="1:4">
      <c r="A20" s="4" t="s">
        <v>479</v>
      </c>
      <c r="C20" s="4" t="s">
        <v>369</v>
      </c>
    </row>
    <row r="21" spans="1:4">
      <c r="A21" s="4" t="s">
        <v>480</v>
      </c>
      <c r="C21" s="4" t="s">
        <v>381</v>
      </c>
    </row>
    <row r="22" spans="1:4">
      <c r="A22" s="4" t="s">
        <v>481</v>
      </c>
    </row>
    <row r="23" spans="1:4">
      <c r="A23" s="3" t="s">
        <v>466</v>
      </c>
    </row>
    <row r="24" spans="1:4">
      <c r="A24" s="4" t="s">
        <v>479</v>
      </c>
      <c r="C24" s="4" t="s">
        <v>371</v>
      </c>
    </row>
    <row r="25" spans="1:4">
      <c r="A25" s="4" t="s">
        <v>480</v>
      </c>
      <c r="C25" s="4" t="s">
        <v>402</v>
      </c>
    </row>
    <row r="26" spans="1:4">
      <c r="A26" s="4" t="s">
        <v>482</v>
      </c>
    </row>
    <row r="27" spans="1:4">
      <c r="A27" s="3" t="s">
        <v>466</v>
      </c>
    </row>
    <row r="28" spans="1:4">
      <c r="A28" s="4" t="s">
        <v>474</v>
      </c>
      <c r="C28" s="4" t="s">
        <v>483</v>
      </c>
    </row>
    <row r="29" spans="1:4">
      <c r="A29" s="4" t="s">
        <v>475</v>
      </c>
      <c r="C29" s="4" t="s">
        <v>484</v>
      </c>
    </row>
    <row r="30" spans="1:4">
      <c r="A30" s="4" t="s">
        <v>477</v>
      </c>
      <c r="C30" s="4" t="s">
        <v>369</v>
      </c>
    </row>
    <row r="31" spans="1:4">
      <c r="A31" s="4" t="s">
        <v>485</v>
      </c>
    </row>
    <row r="32" spans="1:4">
      <c r="A32" s="3" t="s">
        <v>466</v>
      </c>
    </row>
    <row r="33" spans="1:4">
      <c r="A33" s="4" t="s">
        <v>479</v>
      </c>
      <c r="C33" s="4" t="s">
        <v>369</v>
      </c>
    </row>
    <row r="34" spans="1:4">
      <c r="A34" s="4" t="s">
        <v>480</v>
      </c>
      <c r="C34" s="4" t="s">
        <v>381</v>
      </c>
    </row>
    <row r="35" spans="1:4">
      <c r="A35" s="4" t="s">
        <v>486</v>
      </c>
    </row>
    <row r="36" spans="1:4">
      <c r="A36" s="3" t="s">
        <v>466</v>
      </c>
    </row>
    <row r="37" spans="1:4">
      <c r="A37" s="4" t="s">
        <v>479</v>
      </c>
      <c r="C37" s="4" t="s">
        <v>371</v>
      </c>
    </row>
    <row r="38" spans="1:4">
      <c r="A38" s="4" t="s">
        <v>480</v>
      </c>
      <c r="C38" s="4" t="s">
        <v>4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7</v>
      </c>
      <c r="B1" s="2" t="s">
        <v>2</v>
      </c>
      <c r="C1" s="2" t="s">
        <v>30</v>
      </c>
    </row>
    <row r="2" spans="1:3">
      <c r="A2" s="3" t="s">
        <v>202</v>
      </c>
    </row>
    <row r="3" spans="1:3">
      <c r="A3" s="4" t="s">
        <v>488</v>
      </c>
      <c r="B3" s="7" t="n">
        <v>533</v>
      </c>
      <c r="C3" s="7" t="n">
        <v>837</v>
      </c>
    </row>
    <row r="4" spans="1:3">
      <c r="A4" s="4" t="s">
        <v>489</v>
      </c>
      <c r="B4" s="5" t="n">
        <v>2132</v>
      </c>
      <c r="C4" s="5" t="n">
        <v>2293</v>
      </c>
    </row>
    <row r="5" spans="1:3">
      <c r="A5" s="4" t="s">
        <v>490</v>
      </c>
      <c r="B5" s="5" t="n">
        <v>240</v>
      </c>
      <c r="C5" s="5" t="n">
        <v>265</v>
      </c>
    </row>
    <row r="6" spans="1:3">
      <c r="A6" s="4" t="s">
        <v>491</v>
      </c>
      <c r="B6" s="5" t="n">
        <v>327</v>
      </c>
      <c r="C6" s="5" t="n">
        <v>316</v>
      </c>
    </row>
    <row r="7" spans="1:3">
      <c r="A7" s="4" t="s">
        <v>105</v>
      </c>
      <c r="B7" s="7" t="n">
        <v>3232</v>
      </c>
      <c r="C7" s="7" t="n">
        <v>37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2</v>
      </c>
      <c r="B1" s="2" t="s">
        <v>1</v>
      </c>
    </row>
    <row r="2" spans="1:3">
      <c r="B2" s="2" t="s">
        <v>2</v>
      </c>
      <c r="C2" s="2" t="s">
        <v>30</v>
      </c>
    </row>
    <row r="3" spans="1:3">
      <c r="A3" s="3" t="s">
        <v>202</v>
      </c>
    </row>
    <row r="4" spans="1:3">
      <c r="A4" s="4" t="s">
        <v>36</v>
      </c>
      <c r="B4" s="7" t="n">
        <v>1655</v>
      </c>
      <c r="C4" s="7" t="n">
        <v>5050</v>
      </c>
    </row>
    <row r="5" spans="1:3">
      <c r="A5" s="4" t="s">
        <v>493</v>
      </c>
      <c r="B5" s="5" t="n">
        <v>10300</v>
      </c>
      <c r="C5" s="5" t="n">
        <v>12600</v>
      </c>
    </row>
    <row r="6" spans="1:3">
      <c r="A6" s="4" t="s">
        <v>494</v>
      </c>
      <c r="B6" s="7" t="n">
        <v>1800</v>
      </c>
      <c r="C6" s="7" t="n">
        <v>15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30</v>
      </c>
    </row>
    <row r="2" spans="1:3">
      <c r="A2" s="3" t="s">
        <v>496</v>
      </c>
    </row>
    <row r="3" spans="1:3">
      <c r="A3" s="4" t="s">
        <v>497</v>
      </c>
      <c r="B3" s="7" t="n">
        <v>45090</v>
      </c>
      <c r="C3" s="7" t="n">
        <v>40449</v>
      </c>
    </row>
    <row r="4" spans="1:3">
      <c r="A4" s="4" t="s">
        <v>498</v>
      </c>
      <c r="B4" s="5" t="n">
        <v>-34050</v>
      </c>
      <c r="C4" s="5" t="n">
        <v>-29591</v>
      </c>
    </row>
    <row r="5" spans="1:3">
      <c r="A5" s="4" t="s">
        <v>499</v>
      </c>
      <c r="B5" s="5" t="n">
        <v>0</v>
      </c>
      <c r="C5" s="5" t="n">
        <v>-247</v>
      </c>
    </row>
    <row r="6" spans="1:3">
      <c r="A6" s="4" t="s">
        <v>444</v>
      </c>
      <c r="B6" s="5" t="n">
        <v>11040</v>
      </c>
      <c r="C6" s="5" t="n">
        <v>10611</v>
      </c>
    </row>
    <row r="7" spans="1:3">
      <c r="A7" s="4" t="s">
        <v>500</v>
      </c>
    </row>
    <row r="8" spans="1:3">
      <c r="A8" s="3" t="s">
        <v>496</v>
      </c>
    </row>
    <row r="9" spans="1:3">
      <c r="A9" s="4" t="s">
        <v>497</v>
      </c>
      <c r="B9" s="5" t="n">
        <v>15752</v>
      </c>
      <c r="C9" s="5" t="n">
        <v>15345</v>
      </c>
    </row>
    <row r="10" spans="1:3">
      <c r="A10" s="4" t="s">
        <v>386</v>
      </c>
    </row>
    <row r="11" spans="1:3">
      <c r="A11" s="3" t="s">
        <v>496</v>
      </c>
    </row>
    <row r="12" spans="1:3">
      <c r="A12" s="4" t="s">
        <v>497</v>
      </c>
      <c r="B12" s="5" t="n">
        <v>24120</v>
      </c>
      <c r="C12" s="5" t="n">
        <v>20381</v>
      </c>
    </row>
    <row r="13" spans="1:3">
      <c r="A13" s="4" t="s">
        <v>501</v>
      </c>
    </row>
    <row r="14" spans="1:3">
      <c r="A14" s="3" t="s">
        <v>496</v>
      </c>
    </row>
    <row r="15" spans="1:3">
      <c r="A15" s="4" t="s">
        <v>497</v>
      </c>
      <c r="B15" s="5" t="n">
        <v>1235</v>
      </c>
      <c r="C15" s="5" t="n">
        <v>584</v>
      </c>
    </row>
    <row r="16" spans="1:3">
      <c r="A16" s="4" t="s">
        <v>502</v>
      </c>
    </row>
    <row r="17" spans="1:3">
      <c r="A17" s="3" t="s">
        <v>496</v>
      </c>
    </row>
    <row r="18" spans="1:3">
      <c r="A18" s="4" t="s">
        <v>497</v>
      </c>
      <c r="B18" s="5" t="n">
        <v>971</v>
      </c>
      <c r="C18" s="5" t="n">
        <v>1239</v>
      </c>
    </row>
    <row r="19" spans="1:3">
      <c r="A19" s="4" t="s">
        <v>503</v>
      </c>
    </row>
    <row r="20" spans="1:3">
      <c r="A20" s="3" t="s">
        <v>496</v>
      </c>
    </row>
    <row r="21" spans="1:3">
      <c r="A21" s="4" t="s">
        <v>497</v>
      </c>
      <c r="B21" s="7" t="n">
        <v>3012</v>
      </c>
      <c r="C21" s="7" t="n">
        <v>29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4</v>
      </c>
      <c r="B1" s="2" t="s">
        <v>1</v>
      </c>
    </row>
    <row r="2" spans="1:3">
      <c r="B2" s="2" t="s">
        <v>2</v>
      </c>
      <c r="C2" s="2" t="s">
        <v>30</v>
      </c>
    </row>
    <row r="3" spans="1:3">
      <c r="A3" s="3" t="s">
        <v>496</v>
      </c>
    </row>
    <row r="4" spans="1:3">
      <c r="A4" s="4" t="s">
        <v>505</v>
      </c>
      <c r="B4" s="7" t="n">
        <v>5485</v>
      </c>
      <c r="C4" s="7" t="n">
        <v>4763</v>
      </c>
    </row>
    <row r="5" spans="1:3">
      <c r="A5" s="4" t="s">
        <v>506</v>
      </c>
      <c r="B5" s="7" t="n">
        <v>318</v>
      </c>
      <c r="C5" s="5" t="n">
        <v>3400</v>
      </c>
    </row>
    <row r="6" spans="1:3">
      <c r="A6" s="4" t="s">
        <v>507</v>
      </c>
      <c r="C6" s="5" t="n">
        <v>2300</v>
      </c>
    </row>
    <row r="7" spans="1:3">
      <c r="A7" s="4" t="s">
        <v>508</v>
      </c>
      <c r="C7" s="5" t="n">
        <v>17</v>
      </c>
    </row>
    <row r="8" spans="1:3">
      <c r="A8" s="4" t="s">
        <v>509</v>
      </c>
      <c r="C8" s="5" t="n">
        <v>1</v>
      </c>
    </row>
    <row r="9" spans="1:3">
      <c r="A9" s="4" t="s">
        <v>510</v>
      </c>
      <c r="C9" s="5" t="n">
        <v>884</v>
      </c>
    </row>
    <row r="10" spans="1:3">
      <c r="A10" s="4" t="s">
        <v>511</v>
      </c>
      <c r="C10" s="5" t="n">
        <v>1000</v>
      </c>
    </row>
    <row r="11" spans="1:3">
      <c r="A11" s="4" t="s">
        <v>512</v>
      </c>
    </row>
    <row r="12" spans="1:3">
      <c r="A12" s="3" t="s">
        <v>496</v>
      </c>
    </row>
    <row r="13" spans="1:3">
      <c r="A13" s="4" t="s">
        <v>506</v>
      </c>
      <c r="C13" s="7" t="n">
        <v>170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30</v>
      </c>
    </row>
    <row r="3" spans="1:3">
      <c r="A3" s="3" t="s">
        <v>514</v>
      </c>
    </row>
    <row r="4" spans="1:3">
      <c r="A4" s="4" t="s">
        <v>515</v>
      </c>
      <c r="B4" s="7" t="n">
        <v>40449</v>
      </c>
    </row>
    <row r="5" spans="1:3">
      <c r="A5" s="4" t="s">
        <v>516</v>
      </c>
      <c r="B5" s="5" t="n">
        <v>-318</v>
      </c>
      <c r="C5" s="7" t="n">
        <v>-3400</v>
      </c>
    </row>
    <row r="6" spans="1:3">
      <c r="A6" s="4" t="s">
        <v>505</v>
      </c>
      <c r="C6" s="5" t="n">
        <v>-17</v>
      </c>
    </row>
    <row r="7" spans="1:3">
      <c r="A7" s="4" t="s">
        <v>517</v>
      </c>
      <c r="B7" s="5" t="n">
        <v>45090</v>
      </c>
      <c r="C7" s="5" t="n">
        <v>40449</v>
      </c>
    </row>
    <row r="8" spans="1:3">
      <c r="A8" s="3" t="s">
        <v>518</v>
      </c>
    </row>
    <row r="9" spans="1:3">
      <c r="A9" s="4" t="s">
        <v>519</v>
      </c>
      <c r="B9" s="5" t="n">
        <v>-29591</v>
      </c>
    </row>
    <row r="10" spans="1:3">
      <c r="A10" s="4" t="s">
        <v>516</v>
      </c>
      <c r="C10" s="5" t="n">
        <v>1000</v>
      </c>
    </row>
    <row r="11" spans="1:3">
      <c r="A11" s="4" t="s">
        <v>505</v>
      </c>
      <c r="B11" s="5" t="n">
        <v>-5485</v>
      </c>
      <c r="C11" s="5" t="n">
        <v>-4763</v>
      </c>
    </row>
    <row r="12" spans="1:3">
      <c r="A12" s="4" t="s">
        <v>520</v>
      </c>
      <c r="B12" s="5" t="n">
        <v>-34050</v>
      </c>
      <c r="C12" s="5" t="n">
        <v>-29591</v>
      </c>
    </row>
    <row r="13" spans="1:3">
      <c r="A13" s="4" t="s">
        <v>521</v>
      </c>
      <c r="B13" s="5" t="n">
        <v>10611</v>
      </c>
    </row>
    <row r="14" spans="1:3">
      <c r="A14" s="4" t="s">
        <v>522</v>
      </c>
      <c r="B14" s="5" t="n">
        <v>11040</v>
      </c>
      <c r="C14" s="5" t="n">
        <v>10611</v>
      </c>
    </row>
    <row r="15" spans="1:3">
      <c r="A15" s="4" t="s">
        <v>386</v>
      </c>
    </row>
    <row r="16" spans="1:3">
      <c r="A16" s="3" t="s">
        <v>514</v>
      </c>
    </row>
    <row r="17" spans="1:3">
      <c r="A17" s="4" t="s">
        <v>515</v>
      </c>
      <c r="B17" s="5" t="n">
        <v>15015</v>
      </c>
      <c r="C17" s="5" t="n">
        <v>10441</v>
      </c>
    </row>
    <row r="18" spans="1:3">
      <c r="A18" s="4" t="s">
        <v>523</v>
      </c>
      <c r="B18" s="5" t="n">
        <v>3588</v>
      </c>
      <c r="C18" s="5" t="n">
        <v>5179</v>
      </c>
    </row>
    <row r="19" spans="1:3">
      <c r="A19" s="4" t="s">
        <v>516</v>
      </c>
      <c r="C19" s="5" t="n">
        <v>-605</v>
      </c>
    </row>
    <row r="20" spans="1:3">
      <c r="A20" s="4" t="s">
        <v>505</v>
      </c>
      <c r="B20" s="5" t="n">
        <v>0</v>
      </c>
    </row>
    <row r="21" spans="1:3">
      <c r="A21" s="4" t="s">
        <v>517</v>
      </c>
      <c r="B21" s="5" t="n">
        <v>18603</v>
      </c>
      <c r="C21" s="5" t="n">
        <v>15015</v>
      </c>
    </row>
    <row r="22" spans="1:3">
      <c r="A22" s="3" t="s">
        <v>518</v>
      </c>
    </row>
    <row r="23" spans="1:3">
      <c r="A23" s="4" t="s">
        <v>519</v>
      </c>
      <c r="B23" s="5" t="n">
        <v>-7931</v>
      </c>
      <c r="C23" s="5" t="n">
        <v>-5888</v>
      </c>
    </row>
    <row r="24" spans="1:3">
      <c r="A24" s="4" t="s">
        <v>516</v>
      </c>
      <c r="B24" s="5" t="n">
        <v>0</v>
      </c>
      <c r="C24" s="5" t="n">
        <v>434</v>
      </c>
    </row>
    <row r="25" spans="1:3">
      <c r="A25" s="4" t="s">
        <v>505</v>
      </c>
      <c r="B25" s="5" t="n">
        <v>-3898</v>
      </c>
      <c r="C25" s="5" t="n">
        <v>-2477</v>
      </c>
    </row>
    <row r="26" spans="1:3">
      <c r="A26" s="4" t="s">
        <v>520</v>
      </c>
      <c r="B26" s="5" t="n">
        <v>-11829</v>
      </c>
      <c r="C26" s="5" t="n">
        <v>-7931</v>
      </c>
    </row>
    <row r="27" spans="1:3">
      <c r="A27" s="4" t="s">
        <v>521</v>
      </c>
      <c r="B27" s="5" t="n">
        <v>7084</v>
      </c>
      <c r="C27" s="5" t="n">
        <v>4553</v>
      </c>
    </row>
    <row r="28" spans="1:3">
      <c r="A28" s="4" t="s">
        <v>516</v>
      </c>
      <c r="C28" s="5" t="n">
        <v>-171</v>
      </c>
    </row>
    <row r="29" spans="1:3">
      <c r="A29" s="4" t="s">
        <v>522</v>
      </c>
      <c r="B29" s="7" t="n">
        <v>6774</v>
      </c>
      <c r="C29" s="7" t="n">
        <v>70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8</v>
      </c>
      <c r="B1" s="2" t="s">
        <v>1</v>
      </c>
    </row>
    <row r="2" spans="1:3">
      <c r="B2" s="2" t="s">
        <v>2</v>
      </c>
      <c r="C2" s="2" t="s">
        <v>30</v>
      </c>
    </row>
    <row r="3" spans="1:3">
      <c r="A3" s="3" t="s">
        <v>129</v>
      </c>
    </row>
    <row r="4" spans="1:3">
      <c r="A4" s="4" t="s">
        <v>119</v>
      </c>
      <c r="B4" s="7" t="n">
        <v>-14324</v>
      </c>
      <c r="C4" s="7" t="n">
        <v>-30469</v>
      </c>
    </row>
    <row r="5" spans="1:3">
      <c r="A5" s="4" t="s">
        <v>97</v>
      </c>
      <c r="B5" s="5" t="n">
        <v>-2534</v>
      </c>
      <c r="C5" s="5" t="n">
        <v>-27030</v>
      </c>
    </row>
    <row r="6" spans="1:3">
      <c r="A6" s="4" t="s">
        <v>130</v>
      </c>
      <c r="B6" s="5" t="n">
        <v>-11790</v>
      </c>
      <c r="C6" s="5" t="n">
        <v>-3439</v>
      </c>
    </row>
    <row r="7" spans="1:3">
      <c r="A7" s="3" t="s">
        <v>131</v>
      </c>
    </row>
    <row r="8" spans="1:3">
      <c r="A8" s="4" t="s">
        <v>132</v>
      </c>
      <c r="B8" s="5" t="n">
        <v>5637</v>
      </c>
      <c r="C8" s="5" t="n">
        <v>5275</v>
      </c>
    </row>
    <row r="9" spans="1:3">
      <c r="A9" s="4" t="s">
        <v>133</v>
      </c>
      <c r="B9" s="5" t="n">
        <v>-1898</v>
      </c>
      <c r="C9" s="5" t="n">
        <v>0</v>
      </c>
    </row>
    <row r="10" spans="1:3">
      <c r="A10" s="4" t="s">
        <v>134</v>
      </c>
      <c r="B10" s="5" t="n">
        <v>200</v>
      </c>
      <c r="C10" s="5" t="n">
        <v>884</v>
      </c>
    </row>
    <row r="11" spans="1:3">
      <c r="A11" s="4" t="s">
        <v>135</v>
      </c>
      <c r="B11" s="5" t="n">
        <v>104</v>
      </c>
      <c r="C11" s="4" t="s">
        <v>60</v>
      </c>
    </row>
    <row r="12" spans="1:3">
      <c r="A12" s="4" t="s">
        <v>136</v>
      </c>
      <c r="B12" s="5" t="n">
        <v>19</v>
      </c>
      <c r="C12" s="5" t="n">
        <v>-89</v>
      </c>
    </row>
    <row r="13" spans="1:3">
      <c r="A13" s="4" t="s">
        <v>137</v>
      </c>
      <c r="B13" s="5" t="n">
        <v>0</v>
      </c>
      <c r="C13" s="5" t="n">
        <v>267</v>
      </c>
    </row>
    <row r="14" spans="1:3">
      <c r="A14" s="4" t="s">
        <v>114</v>
      </c>
      <c r="B14" s="5" t="n">
        <v>8530</v>
      </c>
      <c r="C14" s="5" t="n">
        <v>4745</v>
      </c>
    </row>
    <row r="15" spans="1:3">
      <c r="A15" s="4" t="s">
        <v>138</v>
      </c>
      <c r="B15" s="5" t="n">
        <v>10326</v>
      </c>
      <c r="C15" s="5" t="n">
        <v>12655</v>
      </c>
    </row>
    <row r="16" spans="1:3">
      <c r="A16" s="4" t="s">
        <v>139</v>
      </c>
      <c r="B16" s="5" t="n">
        <v>106</v>
      </c>
      <c r="C16" s="5" t="n">
        <v>0</v>
      </c>
    </row>
    <row r="17" spans="1:3">
      <c r="A17" s="4" t="s">
        <v>92</v>
      </c>
      <c r="B17" s="5" t="n">
        <v>1525</v>
      </c>
      <c r="C17" s="5" t="n">
        <v>0</v>
      </c>
    </row>
    <row r="18" spans="1:3">
      <c r="A18" s="4" t="s">
        <v>140</v>
      </c>
      <c r="B18" s="5" t="n">
        <v>0</v>
      </c>
      <c r="C18" s="5" t="n">
        <v>1428</v>
      </c>
    </row>
    <row r="19" spans="1:3">
      <c r="A19" s="3" t="s">
        <v>141</v>
      </c>
    </row>
    <row r="20" spans="1:3">
      <c r="A20" s="4" t="s">
        <v>142</v>
      </c>
      <c r="B20" s="5" t="n">
        <v>1204</v>
      </c>
      <c r="C20" s="5" t="n">
        <v>65</v>
      </c>
    </row>
    <row r="21" spans="1:3">
      <c r="A21" s="4" t="s">
        <v>143</v>
      </c>
      <c r="B21" s="5" t="n">
        <v>-91</v>
      </c>
      <c r="C21" s="5" t="n">
        <v>796</v>
      </c>
    </row>
    <row r="22" spans="1:3">
      <c r="A22" s="4" t="s">
        <v>144</v>
      </c>
      <c r="B22" s="5" t="n">
        <v>769</v>
      </c>
      <c r="C22" s="5" t="n">
        <v>4415</v>
      </c>
    </row>
    <row r="23" spans="1:3">
      <c r="A23" s="4" t="s">
        <v>36</v>
      </c>
      <c r="B23" s="5" t="n">
        <v>-6931</v>
      </c>
      <c r="C23" s="5" t="n">
        <v>-10744</v>
      </c>
    </row>
    <row r="24" spans="1:3">
      <c r="A24" s="4" t="s">
        <v>145</v>
      </c>
      <c r="B24" s="5" t="n">
        <v>-3608</v>
      </c>
      <c r="C24" s="5" t="n">
        <v>-8308</v>
      </c>
    </row>
    <row r="25" spans="1:3">
      <c r="A25" s="4" t="s">
        <v>48</v>
      </c>
      <c r="B25" s="5" t="n">
        <v>28</v>
      </c>
      <c r="C25" s="5" t="n">
        <v>-59</v>
      </c>
    </row>
    <row r="26" spans="1:3">
      <c r="A26" s="4" t="s">
        <v>51</v>
      </c>
      <c r="B26" s="5" t="n">
        <v>-3639</v>
      </c>
      <c r="C26" s="5" t="n">
        <v>5925</v>
      </c>
    </row>
    <row r="27" spans="1:3">
      <c r="A27" s="4" t="s">
        <v>146</v>
      </c>
      <c r="B27" s="5" t="n">
        <v>-541</v>
      </c>
      <c r="C27" s="5" t="n">
        <v>-554</v>
      </c>
    </row>
    <row r="28" spans="1:3">
      <c r="A28" s="4" t="s">
        <v>147</v>
      </c>
      <c r="B28" s="5" t="n">
        <v>-50</v>
      </c>
      <c r="C28" s="5" t="n">
        <v>13262</v>
      </c>
    </row>
    <row r="29" spans="1:3">
      <c r="A29" s="4" t="s">
        <v>148</v>
      </c>
      <c r="B29" s="5" t="n">
        <v>-2398</v>
      </c>
      <c r="C29" s="5" t="n">
        <v>-17183</v>
      </c>
    </row>
    <row r="30" spans="1:3">
      <c r="A30" s="4" t="s">
        <v>149</v>
      </c>
      <c r="B30" s="5" t="n">
        <v>-2448</v>
      </c>
      <c r="C30" s="5" t="n">
        <v>-3921</v>
      </c>
    </row>
    <row r="31" spans="1:3">
      <c r="A31" s="3" t="s">
        <v>150</v>
      </c>
    </row>
    <row r="32" spans="1:3">
      <c r="A32" s="4" t="s">
        <v>151</v>
      </c>
      <c r="B32" s="5" t="n">
        <v>0</v>
      </c>
      <c r="C32" s="5" t="n">
        <v>57</v>
      </c>
    </row>
    <row r="33" spans="1:3">
      <c r="A33" s="4" t="s">
        <v>152</v>
      </c>
      <c r="B33" s="5" t="n">
        <v>-315</v>
      </c>
      <c r="C33" s="5" t="n">
        <v>0</v>
      </c>
    </row>
    <row r="34" spans="1:3">
      <c r="A34" s="4" t="s">
        <v>153</v>
      </c>
      <c r="B34" s="5" t="n">
        <v>135</v>
      </c>
      <c r="C34" s="5" t="n">
        <v>-265</v>
      </c>
    </row>
    <row r="35" spans="1:3">
      <c r="A35" s="4" t="s">
        <v>154</v>
      </c>
      <c r="B35" s="5" t="n">
        <v>-130</v>
      </c>
      <c r="C35" s="5" t="n">
        <v>0</v>
      </c>
    </row>
    <row r="36" spans="1:3">
      <c r="A36" s="4" t="s">
        <v>155</v>
      </c>
      <c r="B36" s="5" t="n">
        <v>0</v>
      </c>
      <c r="C36" s="5" t="n">
        <v>394</v>
      </c>
    </row>
    <row r="37" spans="1:3">
      <c r="A37" s="4" t="s">
        <v>156</v>
      </c>
      <c r="B37" s="5" t="n">
        <v>-6077</v>
      </c>
      <c r="C37" s="5" t="n">
        <v>-5764</v>
      </c>
    </row>
    <row r="38" spans="1:3">
      <c r="A38" s="4" t="s">
        <v>157</v>
      </c>
      <c r="B38" s="5" t="n">
        <v>-6387</v>
      </c>
      <c r="C38" s="5" t="n">
        <v>-5578</v>
      </c>
    </row>
    <row r="39" spans="1:3">
      <c r="A39" s="4" t="s">
        <v>158</v>
      </c>
      <c r="B39" s="5" t="n">
        <v>4</v>
      </c>
      <c r="C39" s="5" t="n">
        <v>-1031</v>
      </c>
    </row>
    <row r="40" spans="1:3">
      <c r="A40" s="4" t="s">
        <v>159</v>
      </c>
      <c r="B40" s="5" t="n">
        <v>-6383</v>
      </c>
      <c r="C40" s="5" t="n">
        <v>-6609</v>
      </c>
    </row>
    <row r="41" spans="1:3">
      <c r="A41" s="3" t="s">
        <v>160</v>
      </c>
    </row>
    <row r="42" spans="1:3">
      <c r="A42" s="4" t="s">
        <v>161</v>
      </c>
      <c r="B42" s="5" t="n">
        <v>21500</v>
      </c>
      <c r="C42" s="5" t="n">
        <v>20000</v>
      </c>
    </row>
    <row r="43" spans="1:3">
      <c r="A43" s="4" t="s">
        <v>162</v>
      </c>
      <c r="B43" s="5" t="n">
        <v>-13920</v>
      </c>
      <c r="C43" s="5" t="n">
        <v>-6568</v>
      </c>
    </row>
    <row r="44" spans="1:3">
      <c r="A44" s="4" t="s">
        <v>123</v>
      </c>
      <c r="B44" s="5" t="n">
        <v>-1511</v>
      </c>
      <c r="C44" s="5" t="n">
        <v>0</v>
      </c>
    </row>
    <row r="45" spans="1:3">
      <c r="A45" s="4" t="s">
        <v>163</v>
      </c>
      <c r="B45" s="5" t="n">
        <v>2200</v>
      </c>
      <c r="C45" s="5" t="n">
        <v>0</v>
      </c>
    </row>
    <row r="46" spans="1:3">
      <c r="A46" s="4" t="s">
        <v>164</v>
      </c>
      <c r="B46" s="5" t="n">
        <v>-322</v>
      </c>
      <c r="C46" s="5" t="n">
        <v>-1990</v>
      </c>
    </row>
    <row r="47" spans="1:3">
      <c r="A47" s="4" t="s">
        <v>165</v>
      </c>
      <c r="B47" s="5" t="n">
        <v>-548</v>
      </c>
      <c r="C47" s="5" t="n">
        <v>-719</v>
      </c>
    </row>
    <row r="48" spans="1:3">
      <c r="A48" s="4" t="s">
        <v>166</v>
      </c>
      <c r="B48" s="5" t="n">
        <v>-1244</v>
      </c>
      <c r="C48" s="5" t="n">
        <v>-486</v>
      </c>
    </row>
    <row r="49" spans="1:3">
      <c r="A49" s="4" t="s">
        <v>167</v>
      </c>
      <c r="B49" s="5" t="n">
        <v>6155</v>
      </c>
      <c r="C49" s="5" t="n">
        <v>10237</v>
      </c>
    </row>
    <row r="50" spans="1:3">
      <c r="A50" s="4" t="s">
        <v>168</v>
      </c>
      <c r="B50" s="5" t="n">
        <v>-2676</v>
      </c>
      <c r="C50" s="5" t="n">
        <v>-293</v>
      </c>
    </row>
    <row r="51" spans="1:3">
      <c r="A51" s="4" t="s">
        <v>169</v>
      </c>
      <c r="B51" s="5" t="n">
        <v>10797</v>
      </c>
      <c r="C51" s="5" t="n">
        <v>11471</v>
      </c>
    </row>
    <row r="52" spans="1:3">
      <c r="A52" s="4" t="s">
        <v>170</v>
      </c>
      <c r="B52" s="5" t="n">
        <v>381</v>
      </c>
      <c r="C52" s="5" t="n">
        <v>0</v>
      </c>
    </row>
    <row r="53" spans="1:3">
      <c r="A53" s="4" t="s">
        <v>171</v>
      </c>
      <c r="B53" s="5" t="n">
        <v>0</v>
      </c>
      <c r="C53" s="5" t="n">
        <v>-381</v>
      </c>
    </row>
    <row r="54" spans="1:3">
      <c r="A54" s="4" t="s">
        <v>172</v>
      </c>
      <c r="B54" s="5" t="n">
        <v>8502</v>
      </c>
      <c r="C54" s="5" t="n">
        <v>10797</v>
      </c>
    </row>
    <row r="55" spans="1:3">
      <c r="A55" s="3" t="s">
        <v>173</v>
      </c>
    </row>
    <row r="56" spans="1:3">
      <c r="A56" s="4" t="s">
        <v>174</v>
      </c>
      <c r="B56" s="5" t="n">
        <v>1874</v>
      </c>
      <c r="C56" s="5" t="n">
        <v>1641</v>
      </c>
    </row>
    <row r="57" spans="1:3">
      <c r="A57" s="4" t="s">
        <v>175</v>
      </c>
      <c r="B57" s="5" t="n">
        <v>9</v>
      </c>
      <c r="C57" s="5" t="n">
        <v>28</v>
      </c>
    </row>
    <row r="58" spans="1:3">
      <c r="A58" s="3" t="s">
        <v>176</v>
      </c>
    </row>
    <row r="59" spans="1:3">
      <c r="A59" s="4" t="s">
        <v>177</v>
      </c>
      <c r="B59" s="5" t="n">
        <v>202</v>
      </c>
      <c r="C59" s="5" t="n">
        <v>241</v>
      </c>
    </row>
    <row r="60" spans="1:3">
      <c r="A60" s="4" t="s">
        <v>178</v>
      </c>
      <c r="B60" s="5" t="n">
        <v>22</v>
      </c>
      <c r="C60" s="5" t="n">
        <v>173</v>
      </c>
    </row>
    <row r="61" spans="1:3">
      <c r="A61" s="4" t="s">
        <v>179</v>
      </c>
      <c r="B61" s="5" t="n">
        <v>27</v>
      </c>
      <c r="C61" s="5" t="n">
        <v>0</v>
      </c>
    </row>
    <row r="62" spans="1:3">
      <c r="A62" s="4" t="s">
        <v>180</v>
      </c>
      <c r="B62" s="5" t="n">
        <v>35</v>
      </c>
      <c r="C62" s="5" t="n">
        <v>39</v>
      </c>
    </row>
    <row r="63" spans="1:3">
      <c r="A63" s="4" t="s">
        <v>181</v>
      </c>
    </row>
    <row r="64" spans="1:3">
      <c r="A64" s="3" t="s">
        <v>131</v>
      </c>
    </row>
    <row r="65" spans="1:3">
      <c r="A65" s="4" t="s">
        <v>139</v>
      </c>
      <c r="B65" s="5" t="n">
        <v>130</v>
      </c>
      <c r="C65" s="5" t="n">
        <v>0</v>
      </c>
    </row>
    <row r="66" spans="1:3">
      <c r="A66" s="4" t="s">
        <v>182</v>
      </c>
    </row>
    <row r="67" spans="1:3">
      <c r="A67" s="3" t="s">
        <v>131</v>
      </c>
    </row>
    <row r="68" spans="1:3">
      <c r="A68" s="4" t="s">
        <v>139</v>
      </c>
      <c r="B68" s="7" t="n">
        <v>-24</v>
      </c>
      <c r="C6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0</v>
      </c>
    </row>
    <row r="2" spans="1:3">
      <c r="A2" s="3" t="s">
        <v>496</v>
      </c>
    </row>
    <row r="3" spans="1:3">
      <c r="A3" s="5" t="n">
        <v>2018</v>
      </c>
      <c r="B3" s="7" t="n">
        <v>58</v>
      </c>
    </row>
    <row r="4" spans="1:3">
      <c r="A4" s="4" t="s">
        <v>525</v>
      </c>
      <c r="B4" s="5" t="n">
        <v>58</v>
      </c>
      <c r="C4" s="7" t="n">
        <v>210</v>
      </c>
    </row>
    <row r="5" spans="1:3">
      <c r="A5" s="4" t="s">
        <v>386</v>
      </c>
    </row>
    <row r="6" spans="1:3">
      <c r="A6" s="3" t="s">
        <v>496</v>
      </c>
    </row>
    <row r="7" spans="1:3">
      <c r="A7" s="5" t="n">
        <v>2018</v>
      </c>
      <c r="B7" s="5" t="n">
        <v>3596</v>
      </c>
    </row>
    <row r="8" spans="1:3">
      <c r="A8" s="5" t="n">
        <v>2019</v>
      </c>
      <c r="B8" s="5" t="n">
        <v>2602</v>
      </c>
    </row>
    <row r="9" spans="1:3">
      <c r="A9" s="5" t="n">
        <v>2020</v>
      </c>
      <c r="B9" s="5" t="n">
        <v>576</v>
      </c>
    </row>
    <row r="10" spans="1:3">
      <c r="A10" s="4" t="s">
        <v>525</v>
      </c>
      <c r="B10" s="7" t="n">
        <v>677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3" t="s">
        <v>527</v>
      </c>
    </row>
    <row r="3" spans="1:3">
      <c r="A3" s="4" t="s">
        <v>528</v>
      </c>
      <c r="B3" s="7" t="n">
        <v>2188</v>
      </c>
      <c r="C3" s="7" t="n">
        <v>2093</v>
      </c>
    </row>
    <row r="4" spans="1:3">
      <c r="A4" s="4" t="s">
        <v>498</v>
      </c>
      <c r="B4" s="5" t="n">
        <v>-1356</v>
      </c>
      <c r="C4" s="5" t="n">
        <v>-737</v>
      </c>
    </row>
    <row r="5" spans="1:3">
      <c r="A5" s="4" t="s">
        <v>529</v>
      </c>
      <c r="B5" s="7" t="n">
        <v>832</v>
      </c>
      <c r="C5" s="7" t="n">
        <v>135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3" t="s">
        <v>531</v>
      </c>
    </row>
    <row r="3" spans="1:3">
      <c r="A3" s="4" t="s">
        <v>532</v>
      </c>
      <c r="B3" s="7" t="n">
        <v>45918</v>
      </c>
      <c r="C3" s="7" t="n">
        <v>47308</v>
      </c>
    </row>
    <row r="4" spans="1:3">
      <c r="A4" s="4" t="s">
        <v>533</v>
      </c>
      <c r="B4" s="5" t="n">
        <v>-36155</v>
      </c>
      <c r="C4" s="5" t="n">
        <v>-37545</v>
      </c>
    </row>
    <row r="5" spans="1:3">
      <c r="A5" s="4" t="s">
        <v>534</v>
      </c>
      <c r="B5" s="5" t="n">
        <v>9763</v>
      </c>
      <c r="C5" s="5" t="n">
        <v>9763</v>
      </c>
    </row>
    <row r="6" spans="1:3">
      <c r="A6" s="4" t="s">
        <v>389</v>
      </c>
    </row>
    <row r="7" spans="1:3">
      <c r="A7" s="3" t="s">
        <v>531</v>
      </c>
    </row>
    <row r="8" spans="1:3">
      <c r="A8" s="4" t="s">
        <v>532</v>
      </c>
      <c r="B8" s="5" t="n">
        <v>35253</v>
      </c>
      <c r="C8" s="5" t="n">
        <v>35253</v>
      </c>
    </row>
    <row r="9" spans="1:3">
      <c r="A9" s="4" t="s">
        <v>533</v>
      </c>
      <c r="B9" s="5" t="n">
        <v>-25837</v>
      </c>
      <c r="C9" s="5" t="n">
        <v>-25837</v>
      </c>
    </row>
    <row r="10" spans="1:3">
      <c r="A10" s="4" t="s">
        <v>534</v>
      </c>
      <c r="B10" s="5" t="n">
        <v>9416</v>
      </c>
      <c r="C10" s="5" t="n">
        <v>9416</v>
      </c>
    </row>
    <row r="11" spans="1:3">
      <c r="A11" s="4" t="s">
        <v>388</v>
      </c>
    </row>
    <row r="12" spans="1:3">
      <c r="A12" s="3" t="s">
        <v>531</v>
      </c>
    </row>
    <row r="13" spans="1:3">
      <c r="A13" s="4" t="s">
        <v>532</v>
      </c>
      <c r="B13" s="5" t="n">
        <v>10665</v>
      </c>
      <c r="C13" s="5" t="n">
        <v>10665</v>
      </c>
    </row>
    <row r="14" spans="1:3">
      <c r="A14" s="4" t="s">
        <v>533</v>
      </c>
      <c r="B14" s="5" t="n">
        <v>-10318</v>
      </c>
      <c r="C14" s="5" t="n">
        <v>-10318</v>
      </c>
    </row>
    <row r="15" spans="1:3">
      <c r="A15" s="4" t="s">
        <v>534</v>
      </c>
      <c r="B15" s="7" t="n">
        <v>347</v>
      </c>
      <c r="C15" s="5" t="n">
        <v>347</v>
      </c>
    </row>
    <row r="16" spans="1:3">
      <c r="A16" s="4" t="s">
        <v>535</v>
      </c>
    </row>
    <row r="17" spans="1:3">
      <c r="A17" s="3" t="s">
        <v>531</v>
      </c>
    </row>
    <row r="18" spans="1:3">
      <c r="A18" s="4" t="s">
        <v>532</v>
      </c>
      <c r="C18" s="5" t="n">
        <v>1390</v>
      </c>
    </row>
    <row r="19" spans="1:3">
      <c r="A19" s="4" t="s">
        <v>533</v>
      </c>
      <c r="C19" s="5" t="n">
        <v>-1390</v>
      </c>
    </row>
    <row r="20" spans="1:3">
      <c r="A20" s="4" t="s">
        <v>534</v>
      </c>
      <c r="C20"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6</v>
      </c>
      <c r="B1" s="2" t="s">
        <v>1</v>
      </c>
    </row>
    <row r="2" spans="1:3">
      <c r="B2" s="2" t="s">
        <v>2</v>
      </c>
      <c r="C2" s="2" t="s">
        <v>30</v>
      </c>
    </row>
    <row r="3" spans="1:3">
      <c r="A3" s="3" t="s">
        <v>537</v>
      </c>
    </row>
    <row r="4" spans="1:3">
      <c r="A4" s="4" t="s">
        <v>514</v>
      </c>
      <c r="C4" s="7" t="n">
        <v>46278</v>
      </c>
    </row>
    <row r="5" spans="1:3">
      <c r="A5" s="4" t="s">
        <v>538</v>
      </c>
      <c r="C5" s="5" t="n">
        <v>-45162</v>
      </c>
    </row>
    <row r="6" spans="1:3">
      <c r="A6" s="4" t="s">
        <v>428</v>
      </c>
      <c r="C6" s="5" t="n">
        <v>-906</v>
      </c>
    </row>
    <row r="7" spans="1:3">
      <c r="A7" s="4" t="s">
        <v>525</v>
      </c>
      <c r="C7" s="5" t="n">
        <v>210</v>
      </c>
    </row>
    <row r="8" spans="1:3">
      <c r="A8" s="4" t="s">
        <v>539</v>
      </c>
      <c r="C8" s="5" t="n">
        <v>-2056</v>
      </c>
    </row>
    <row r="9" spans="1:3">
      <c r="A9" s="4" t="s">
        <v>540</v>
      </c>
      <c r="C9" s="5" t="n">
        <v>1818</v>
      </c>
    </row>
    <row r="10" spans="1:3">
      <c r="A10" s="4" t="s">
        <v>541</v>
      </c>
      <c r="C10" s="5" t="n">
        <v>238</v>
      </c>
    </row>
    <row r="11" spans="1:3">
      <c r="A11" s="4" t="s">
        <v>542</v>
      </c>
      <c r="C11" s="5" t="n">
        <v>0</v>
      </c>
    </row>
    <row r="12" spans="1:3">
      <c r="A12" s="4" t="s">
        <v>543</v>
      </c>
      <c r="B12" s="7" t="n">
        <v>43297</v>
      </c>
      <c r="C12" s="5" t="n">
        <v>44222</v>
      </c>
    </row>
    <row r="13" spans="1:3">
      <c r="A13" s="4" t="s">
        <v>544</v>
      </c>
      <c r="B13" s="5" t="n">
        <v>-43239</v>
      </c>
      <c r="C13" s="5" t="n">
        <v>-43344</v>
      </c>
    </row>
    <row r="14" spans="1:3">
      <c r="A14" s="4" t="s">
        <v>545</v>
      </c>
      <c r="B14" s="5" t="n">
        <v>0</v>
      </c>
      <c r="C14" s="5" t="n">
        <v>-668</v>
      </c>
    </row>
    <row r="15" spans="1:3">
      <c r="A15" s="4" t="s">
        <v>546</v>
      </c>
      <c r="B15" s="5" t="n">
        <v>58</v>
      </c>
      <c r="C15" s="5" t="n">
        <v>210</v>
      </c>
    </row>
    <row r="16" spans="1:3">
      <c r="A16" s="4" t="s">
        <v>547</v>
      </c>
    </row>
    <row r="17" spans="1:3">
      <c r="A17" s="3" t="s">
        <v>537</v>
      </c>
    </row>
    <row r="18" spans="1:3">
      <c r="A18" s="4" t="s">
        <v>514</v>
      </c>
      <c r="B18" s="5" t="n">
        <v>38831</v>
      </c>
      <c r="C18" s="5" t="n">
        <v>38874</v>
      </c>
    </row>
    <row r="19" spans="1:3">
      <c r="A19" s="4" t="s">
        <v>538</v>
      </c>
      <c r="B19" s="5" t="n">
        <v>-38831</v>
      </c>
      <c r="C19" s="5" t="n">
        <v>-38822</v>
      </c>
    </row>
    <row r="20" spans="1:3">
      <c r="A20" s="4" t="s">
        <v>428</v>
      </c>
      <c r="B20" s="5" t="n">
        <v>0</v>
      </c>
      <c r="C20" s="5" t="n">
        <v>-17</v>
      </c>
    </row>
    <row r="21" spans="1:3">
      <c r="A21" s="4" t="s">
        <v>525</v>
      </c>
      <c r="B21" s="5" t="n">
        <v>0</v>
      </c>
      <c r="C21" s="5" t="n">
        <v>35</v>
      </c>
    </row>
    <row r="22" spans="1:3">
      <c r="A22" s="4" t="s">
        <v>548</v>
      </c>
    </row>
    <row r="23" spans="1:3">
      <c r="A23" s="3" t="s">
        <v>537</v>
      </c>
    </row>
    <row r="24" spans="1:3">
      <c r="A24" s="4" t="s">
        <v>514</v>
      </c>
      <c r="B24" s="5" t="n">
        <v>2727</v>
      </c>
      <c r="C24" s="5" t="n">
        <v>3336</v>
      </c>
    </row>
    <row r="25" spans="1:3">
      <c r="A25" s="4" t="s">
        <v>538</v>
      </c>
      <c r="B25" s="5" t="n">
        <v>-2709</v>
      </c>
      <c r="C25" s="5" t="n">
        <v>-3143</v>
      </c>
    </row>
    <row r="26" spans="1:3">
      <c r="A26" s="4" t="s">
        <v>428</v>
      </c>
      <c r="B26" s="5" t="n">
        <v>0</v>
      </c>
      <c r="C26" s="5" t="n">
        <v>-138</v>
      </c>
    </row>
    <row r="27" spans="1:3">
      <c r="A27" s="4" t="s">
        <v>525</v>
      </c>
      <c r="B27" s="5" t="n">
        <v>18</v>
      </c>
      <c r="C27" s="5" t="n">
        <v>55</v>
      </c>
    </row>
    <row r="28" spans="1:3">
      <c r="A28" s="4" t="s">
        <v>549</v>
      </c>
    </row>
    <row r="29" spans="1:3">
      <c r="A29" s="3" t="s">
        <v>537</v>
      </c>
    </row>
    <row r="30" spans="1:3">
      <c r="A30" s="4" t="s">
        <v>514</v>
      </c>
      <c r="B30" s="5" t="n">
        <v>1739</v>
      </c>
      <c r="C30" s="5" t="n">
        <v>4068</v>
      </c>
    </row>
    <row r="31" spans="1:3">
      <c r="A31" s="4" t="s">
        <v>538</v>
      </c>
      <c r="B31" s="5" t="n">
        <v>-1699</v>
      </c>
      <c r="C31" s="5" t="n">
        <v>-3197</v>
      </c>
    </row>
    <row r="32" spans="1:3">
      <c r="A32" s="4" t="s">
        <v>428</v>
      </c>
      <c r="B32" s="5" t="n">
        <v>0</v>
      </c>
      <c r="C32" s="5" t="n">
        <v>-751</v>
      </c>
    </row>
    <row r="33" spans="1:3">
      <c r="A33" s="4" t="s">
        <v>525</v>
      </c>
      <c r="B33" s="7" t="n">
        <v>40</v>
      </c>
      <c r="C33" s="7" t="n">
        <v>1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0</v>
      </c>
      <c r="B1" s="2" t="s">
        <v>1</v>
      </c>
    </row>
    <row r="2" spans="1:3">
      <c r="B2" s="2" t="s">
        <v>2</v>
      </c>
      <c r="C2" s="2" t="s">
        <v>30</v>
      </c>
    </row>
    <row r="3" spans="1:3">
      <c r="A3" s="3" t="s">
        <v>537</v>
      </c>
    </row>
    <row r="4" spans="1:3">
      <c r="A4" s="4" t="s">
        <v>551</v>
      </c>
      <c r="B4" s="7" t="n">
        <v>152</v>
      </c>
      <c r="C4" s="7" t="n">
        <v>513</v>
      </c>
    </row>
    <row r="5" spans="1:3">
      <c r="A5" s="4" t="s">
        <v>394</v>
      </c>
    </row>
    <row r="6" spans="1:3">
      <c r="A6" s="3" t="s">
        <v>537</v>
      </c>
    </row>
    <row r="7" spans="1:3">
      <c r="A7" s="4" t="s">
        <v>396</v>
      </c>
      <c r="B7" s="4" t="s">
        <v>397</v>
      </c>
    </row>
    <row r="8" spans="1:3">
      <c r="A8" s="4" t="s">
        <v>398</v>
      </c>
    </row>
    <row r="9" spans="1:3">
      <c r="A9" s="3" t="s">
        <v>537</v>
      </c>
    </row>
    <row r="10" spans="1:3">
      <c r="A10" s="4" t="s">
        <v>396</v>
      </c>
      <c r="B10" s="4" t="s">
        <v>39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2</v>
      </c>
      <c r="B1" s="2" t="s">
        <v>2</v>
      </c>
      <c r="C1" s="2" t="s">
        <v>30</v>
      </c>
    </row>
    <row r="2" spans="1:3">
      <c r="A2" s="3" t="s">
        <v>553</v>
      </c>
    </row>
    <row r="3" spans="1:3">
      <c r="A3" s="5" t="n">
        <v>2018</v>
      </c>
      <c r="B3" s="7" t="n">
        <v>58</v>
      </c>
    </row>
    <row r="4" spans="1:3">
      <c r="A4" s="4" t="s">
        <v>525</v>
      </c>
      <c r="B4" s="7" t="n">
        <v>58</v>
      </c>
      <c r="C4" s="7" t="n">
        <v>21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2</v>
      </c>
      <c r="C1" s="2" t="s">
        <v>30</v>
      </c>
      <c r="D1" s="2" t="s">
        <v>555</v>
      </c>
    </row>
    <row r="2" spans="1:4">
      <c r="A2" s="3" t="s">
        <v>556</v>
      </c>
    </row>
    <row r="3" spans="1:4">
      <c r="A3" s="4" t="s">
        <v>557</v>
      </c>
      <c r="B3" s="7" t="n">
        <v>155</v>
      </c>
      <c r="C3" s="7" t="n">
        <v>1121</v>
      </c>
    </row>
    <row r="4" spans="1:4">
      <c r="A4" s="4" t="s">
        <v>558</v>
      </c>
      <c r="B4" s="5" t="n">
        <v>5044</v>
      </c>
      <c r="C4" s="5" t="n">
        <v>5451</v>
      </c>
    </row>
    <row r="5" spans="1:4">
      <c r="A5" s="4" t="s">
        <v>559</v>
      </c>
      <c r="B5" s="5" t="n">
        <v>570</v>
      </c>
      <c r="C5" s="5" t="n">
        <v>2137</v>
      </c>
    </row>
    <row r="6" spans="1:4">
      <c r="A6" s="4" t="s">
        <v>366</v>
      </c>
      <c r="B6" s="5" t="n">
        <v>340</v>
      </c>
      <c r="C6" s="5" t="n">
        <v>360</v>
      </c>
    </row>
    <row r="7" spans="1:4">
      <c r="A7" s="4" t="s">
        <v>560</v>
      </c>
      <c r="B7" s="5" t="n">
        <v>783</v>
      </c>
      <c r="C7" s="5" t="n">
        <v>94</v>
      </c>
      <c r="D7" s="7" t="n">
        <v>3427</v>
      </c>
    </row>
    <row r="8" spans="1:4">
      <c r="A8" s="4" t="s">
        <v>491</v>
      </c>
      <c r="B8" s="5" t="n">
        <v>1641</v>
      </c>
      <c r="C8" s="5" t="n">
        <v>1815</v>
      </c>
    </row>
    <row r="9" spans="1:4">
      <c r="A9" s="4" t="s">
        <v>105</v>
      </c>
      <c r="B9" s="7" t="n">
        <v>8533</v>
      </c>
      <c r="C9" s="7" t="n">
        <v>1097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61</v>
      </c>
      <c r="B1" s="2" t="s">
        <v>1</v>
      </c>
    </row>
    <row r="2" spans="1:2">
      <c r="B2" s="2" t="s">
        <v>405</v>
      </c>
    </row>
    <row r="3" spans="1:2">
      <c r="A3" s="3" t="s">
        <v>230</v>
      </c>
    </row>
    <row r="4" spans="1:2">
      <c r="A4" s="4" t="s">
        <v>562</v>
      </c>
      <c r="B4" s="7" t="n">
        <v>689</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3</v>
      </c>
      <c r="B1" s="2" t="s">
        <v>1</v>
      </c>
    </row>
    <row r="2" spans="1:4">
      <c r="B2" s="2" t="s">
        <v>2</v>
      </c>
      <c r="C2" s="2" t="s">
        <v>30</v>
      </c>
      <c r="D2" s="2" t="s">
        <v>555</v>
      </c>
    </row>
    <row r="3" spans="1:4">
      <c r="A3" s="3" t="s">
        <v>213</v>
      </c>
    </row>
    <row r="4" spans="1:4">
      <c r="A4" s="4" t="s">
        <v>564</v>
      </c>
      <c r="B4" s="7" t="n">
        <v>808</v>
      </c>
      <c r="C4" s="7" t="n">
        <v>1075</v>
      </c>
    </row>
    <row r="5" spans="1:4">
      <c r="A5" s="4" t="s">
        <v>565</v>
      </c>
      <c r="B5" s="5" t="n">
        <v>408</v>
      </c>
      <c r="C5" s="5" t="n">
        <v>1613</v>
      </c>
    </row>
    <row r="6" spans="1:4">
      <c r="A6" s="4" t="s">
        <v>566</v>
      </c>
      <c r="B6" s="5" t="n">
        <v>285</v>
      </c>
      <c r="C6" s="5" t="n">
        <v>1440</v>
      </c>
      <c r="D6" s="7" t="n">
        <v>4148</v>
      </c>
    </row>
    <row r="7" spans="1:4">
      <c r="A7" s="4" t="s">
        <v>567</v>
      </c>
      <c r="B7" s="5" t="n">
        <v>1501</v>
      </c>
      <c r="C7" s="7" t="n">
        <v>4128</v>
      </c>
    </row>
    <row r="8" spans="1:4">
      <c r="A8" s="4" t="s">
        <v>568</v>
      </c>
      <c r="B8" s="5" t="n">
        <v>1000</v>
      </c>
    </row>
    <row r="9" spans="1:4">
      <c r="A9" s="4" t="s">
        <v>569</v>
      </c>
      <c r="B9" s="7" t="n">
        <v>11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0</v>
      </c>
      <c r="B1" s="2" t="s">
        <v>1</v>
      </c>
    </row>
    <row r="2" spans="1:3">
      <c r="B2" s="2" t="s">
        <v>2</v>
      </c>
      <c r="C2" s="2" t="s">
        <v>30</v>
      </c>
    </row>
    <row r="3" spans="1:3">
      <c r="A3" s="3" t="s">
        <v>571</v>
      </c>
    </row>
    <row r="4" spans="1:3">
      <c r="A4" s="4" t="s">
        <v>572</v>
      </c>
      <c r="B4" s="7" t="n">
        <v>1440</v>
      </c>
      <c r="C4" s="7" t="n">
        <v>4148</v>
      </c>
    </row>
    <row r="5" spans="1:3">
      <c r="A5" s="4" t="s">
        <v>573</v>
      </c>
      <c r="B5" s="5" t="n">
        <v>1714</v>
      </c>
      <c r="C5" s="5" t="n">
        <v>1489</v>
      </c>
    </row>
    <row r="6" spans="1:3">
      <c r="A6" s="4" t="s">
        <v>574</v>
      </c>
      <c r="B6" s="5" t="n">
        <v>-2869</v>
      </c>
      <c r="C6" s="5" t="n">
        <v>-4197</v>
      </c>
    </row>
    <row r="7" spans="1:3">
      <c r="A7" s="4" t="s">
        <v>575</v>
      </c>
      <c r="B7" s="7" t="n">
        <v>285</v>
      </c>
      <c r="C7" s="7" t="n">
        <v>14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0</v>
      </c>
    </row>
    <row r="3" spans="1:3">
      <c r="A3" s="3" t="s">
        <v>577</v>
      </c>
    </row>
    <row r="4" spans="1:3">
      <c r="A4" s="4" t="s">
        <v>578</v>
      </c>
      <c r="B4" s="7" t="n">
        <v>0</v>
      </c>
      <c r="C4" s="7" t="n">
        <v>-125</v>
      </c>
    </row>
    <row r="5" spans="1:3">
      <c r="A5" s="4" t="s">
        <v>579</v>
      </c>
      <c r="B5" s="5" t="n">
        <v>17</v>
      </c>
      <c r="C5" s="5" t="n">
        <v>50</v>
      </c>
    </row>
    <row r="6" spans="1:3">
      <c r="A6" s="4" t="s">
        <v>580</v>
      </c>
      <c r="B6" s="5" t="n">
        <v>17</v>
      </c>
      <c r="C6" s="5" t="n">
        <v>-75</v>
      </c>
    </row>
    <row r="7" spans="1:3">
      <c r="A7" s="3" t="s">
        <v>581</v>
      </c>
    </row>
    <row r="8" spans="1:3">
      <c r="A8" s="4" t="s">
        <v>578</v>
      </c>
      <c r="B8" s="5" t="n">
        <v>1958</v>
      </c>
      <c r="C8" s="5" t="n">
        <v>0</v>
      </c>
    </row>
    <row r="9" spans="1:3">
      <c r="A9" s="4" t="s">
        <v>579</v>
      </c>
      <c r="B9" s="5" t="n">
        <v>-60</v>
      </c>
      <c r="C9" s="5" t="n">
        <v>0</v>
      </c>
    </row>
    <row r="10" spans="1:3">
      <c r="A10" s="4" t="s">
        <v>582</v>
      </c>
      <c r="B10" s="5" t="n">
        <v>1898</v>
      </c>
      <c r="C10" s="5" t="n">
        <v>0</v>
      </c>
    </row>
    <row r="11" spans="1:3">
      <c r="A11" s="4" t="s">
        <v>583</v>
      </c>
      <c r="B11" s="7" t="n">
        <v>1915</v>
      </c>
      <c r="C11" s="7" t="n">
        <v>-7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3" t="s">
        <v>585</v>
      </c>
    </row>
    <row r="3" spans="1:3">
      <c r="A3" s="4" t="s">
        <v>586</v>
      </c>
      <c r="B3" s="7" t="n">
        <v>1969</v>
      </c>
      <c r="C3" s="7" t="n">
        <v>2497</v>
      </c>
    </row>
    <row r="4" spans="1:3">
      <c r="A4" s="4" t="s">
        <v>114</v>
      </c>
      <c r="B4" s="5" t="n">
        <v>2381</v>
      </c>
      <c r="C4" s="5" t="n">
        <v>2636</v>
      </c>
    </row>
    <row r="5" spans="1:3">
      <c r="A5" s="4" t="s">
        <v>587</v>
      </c>
      <c r="B5" s="5" t="n">
        <v>1564</v>
      </c>
      <c r="C5" s="5" t="n">
        <v>3679</v>
      </c>
    </row>
    <row r="6" spans="1:3">
      <c r="A6" s="4" t="s">
        <v>588</v>
      </c>
      <c r="B6" s="5" t="n">
        <v>2486</v>
      </c>
      <c r="C6" s="5" t="n">
        <v>2148</v>
      </c>
    </row>
    <row r="7" spans="1:3">
      <c r="A7" s="4" t="s">
        <v>589</v>
      </c>
      <c r="B7" s="5" t="n">
        <v>16701</v>
      </c>
      <c r="C7" s="5" t="n">
        <v>21117</v>
      </c>
    </row>
    <row r="8" spans="1:3">
      <c r="A8" s="4" t="s">
        <v>590</v>
      </c>
      <c r="B8" s="5" t="n">
        <v>25101</v>
      </c>
      <c r="C8" s="5" t="n">
        <v>32077</v>
      </c>
    </row>
    <row r="9" spans="1:3">
      <c r="A9" s="4" t="s">
        <v>591</v>
      </c>
      <c r="B9" s="5" t="n">
        <v>-23714</v>
      </c>
      <c r="C9" s="5" t="n">
        <v>-30746</v>
      </c>
    </row>
    <row r="10" spans="1:3">
      <c r="A10" s="4" t="s">
        <v>592</v>
      </c>
      <c r="B10" s="5" t="n">
        <v>1387</v>
      </c>
      <c r="C10" s="5" t="n">
        <v>1331</v>
      </c>
    </row>
    <row r="11" spans="1:3">
      <c r="A11" s="3" t="s">
        <v>593</v>
      </c>
    </row>
    <row r="12" spans="1:3">
      <c r="A12" s="4" t="s">
        <v>594</v>
      </c>
      <c r="B12" s="5" t="n">
        <v>-444</v>
      </c>
      <c r="C12" s="5" t="n">
        <v>-2017</v>
      </c>
    </row>
    <row r="13" spans="1:3">
      <c r="A13" s="4" t="s">
        <v>595</v>
      </c>
      <c r="B13" s="5" t="n">
        <v>-950</v>
      </c>
      <c r="C13" s="5" t="n">
        <v>-1219</v>
      </c>
    </row>
    <row r="14" spans="1:3">
      <c r="A14" s="4" t="s">
        <v>596</v>
      </c>
      <c r="B14" s="5" t="n">
        <v>-1394</v>
      </c>
      <c r="C14" s="5" t="n">
        <v>-3236</v>
      </c>
    </row>
    <row r="15" spans="1:3">
      <c r="A15" s="4" t="s">
        <v>597</v>
      </c>
      <c r="B15" s="7" t="n">
        <v>-7</v>
      </c>
      <c r="C15" s="7" t="n">
        <v>-19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405</v>
      </c>
    </row>
    <row r="2" spans="1:2">
      <c r="A2" s="3" t="s">
        <v>599</v>
      </c>
    </row>
    <row r="3" spans="1:2">
      <c r="A3" s="4" t="s">
        <v>600</v>
      </c>
      <c r="B3" s="7" t="n">
        <v>10586</v>
      </c>
    </row>
    <row r="4" spans="1:2">
      <c r="A4" s="4" t="s">
        <v>601</v>
      </c>
      <c r="B4" s="5" t="n">
        <v>3364</v>
      </c>
    </row>
    <row r="5" spans="1:2">
      <c r="A5" s="4" t="s">
        <v>578</v>
      </c>
    </row>
    <row r="6" spans="1:2">
      <c r="A6" s="3" t="s">
        <v>599</v>
      </c>
    </row>
    <row r="7" spans="1:2">
      <c r="A7" s="4" t="s">
        <v>602</v>
      </c>
      <c r="B7" s="5" t="n">
        <v>2486</v>
      </c>
    </row>
    <row r="8" spans="1:2">
      <c r="A8" s="4" t="s">
        <v>603</v>
      </c>
      <c r="B8" s="5" t="n">
        <v>2153</v>
      </c>
    </row>
    <row r="9" spans="1:2">
      <c r="A9" s="4" t="s">
        <v>579</v>
      </c>
    </row>
    <row r="10" spans="1:2">
      <c r="A10" s="3" t="s">
        <v>599</v>
      </c>
    </row>
    <row r="11" spans="1:2">
      <c r="A11" s="4" t="s">
        <v>603</v>
      </c>
      <c r="B11" s="7" t="n">
        <v>59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0</v>
      </c>
    </row>
    <row r="3" spans="1:3">
      <c r="A3" s="3" t="s">
        <v>605</v>
      </c>
    </row>
    <row r="4" spans="1:3">
      <c r="A4" s="4" t="s">
        <v>606</v>
      </c>
      <c r="B4" s="4" t="s">
        <v>607</v>
      </c>
      <c r="C4" s="4" t="s">
        <v>607</v>
      </c>
    </row>
    <row r="5" spans="1:3">
      <c r="A5" s="4" t="s">
        <v>608</v>
      </c>
      <c r="B5" s="4" t="s">
        <v>609</v>
      </c>
      <c r="C5" s="4" t="s">
        <v>610</v>
      </c>
    </row>
    <row r="6" spans="1:3">
      <c r="A6" s="4" t="s">
        <v>611</v>
      </c>
      <c r="B6" s="7" t="n">
        <v>1900000</v>
      </c>
    </row>
    <row r="7" spans="1:3">
      <c r="A7" s="4" t="s">
        <v>612</v>
      </c>
      <c r="B7" s="5" t="n">
        <v>0</v>
      </c>
      <c r="C7" s="7" t="n">
        <v>0</v>
      </c>
    </row>
    <row r="8" spans="1:3">
      <c r="A8" s="4" t="s">
        <v>613</v>
      </c>
      <c r="B8" s="5" t="n">
        <v>88000</v>
      </c>
      <c r="C8" s="5" t="n">
        <v>74000</v>
      </c>
    </row>
    <row r="9" spans="1:3">
      <c r="A9" s="4" t="s">
        <v>614</v>
      </c>
      <c r="B9" s="5" t="n">
        <v>0</v>
      </c>
      <c r="C9" s="7" t="n">
        <v>0</v>
      </c>
    </row>
    <row r="10" spans="1:3">
      <c r="A10" s="4" t="s">
        <v>615</v>
      </c>
    </row>
    <row r="11" spans="1:3">
      <c r="A11" s="3" t="s">
        <v>605</v>
      </c>
    </row>
    <row r="12" spans="1:3">
      <c r="A12" s="4" t="s">
        <v>616</v>
      </c>
      <c r="B12" s="7" t="n">
        <v>12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617</v>
      </c>
      <c r="B1" s="2" t="s">
        <v>1</v>
      </c>
    </row>
    <row r="2" spans="1:3">
      <c r="B2" s="2" t="s">
        <v>2</v>
      </c>
      <c r="C2" s="2" t="s">
        <v>30</v>
      </c>
    </row>
    <row r="3" spans="1:3">
      <c r="A3" s="3" t="s">
        <v>618</v>
      </c>
    </row>
    <row r="4" spans="1:3">
      <c r="A4" s="4" t="s">
        <v>619</v>
      </c>
      <c r="B4" s="4" t="s">
        <v>607</v>
      </c>
      <c r="C4" s="4" t="s">
        <v>607</v>
      </c>
    </row>
    <row r="5" spans="1:3">
      <c r="A5" s="4" t="s">
        <v>620</v>
      </c>
      <c r="B5" s="4" t="s">
        <v>621</v>
      </c>
      <c r="C5" s="4" t="s">
        <v>622</v>
      </c>
    </row>
    <row r="6" spans="1:3">
      <c r="A6" s="4" t="s">
        <v>623</v>
      </c>
      <c r="B6" s="4" t="s">
        <v>624</v>
      </c>
      <c r="C6" s="4" t="s">
        <v>625</v>
      </c>
    </row>
    <row r="7" spans="1:3">
      <c r="A7" s="4" t="s">
        <v>626</v>
      </c>
      <c r="B7" s="4" t="s">
        <v>627</v>
      </c>
      <c r="C7" s="4" t="s">
        <v>369</v>
      </c>
    </row>
    <row r="8" spans="1:3">
      <c r="A8" s="4" t="s">
        <v>628</v>
      </c>
      <c r="B8" s="4" t="s">
        <v>629</v>
      </c>
      <c r="C8" s="4" t="s">
        <v>630</v>
      </c>
    </row>
    <row r="9" spans="1:3">
      <c r="A9" s="4" t="s">
        <v>631</v>
      </c>
      <c r="B9" s="4" t="s">
        <v>632</v>
      </c>
      <c r="C9" s="4" t="s">
        <v>633</v>
      </c>
    </row>
    <row r="10" spans="1:3">
      <c r="A10" s="4" t="s">
        <v>634</v>
      </c>
      <c r="B10" s="4" t="s">
        <v>635</v>
      </c>
      <c r="C10" s="4" t="s">
        <v>636</v>
      </c>
    </row>
    <row r="11" spans="1:3">
      <c r="A11" s="4" t="s">
        <v>637</v>
      </c>
      <c r="B11" s="4" t="s">
        <v>633</v>
      </c>
      <c r="C11" s="4" t="s">
        <v>638</v>
      </c>
    </row>
    <row r="12" spans="1:3">
      <c r="A12" s="4" t="s">
        <v>491</v>
      </c>
      <c r="B12" s="4" t="s">
        <v>639</v>
      </c>
      <c r="C12" s="4" t="s">
        <v>640</v>
      </c>
    </row>
    <row r="13" spans="1:3">
      <c r="A13" s="4" t="s">
        <v>641</v>
      </c>
      <c r="B13" s="4" t="s">
        <v>609</v>
      </c>
      <c r="C13" s="4" t="s">
        <v>61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30</v>
      </c>
    </row>
    <row r="3" spans="1:3">
      <c r="A3" s="3" t="s">
        <v>643</v>
      </c>
    </row>
    <row r="4" spans="1:3">
      <c r="A4" s="4" t="s">
        <v>644</v>
      </c>
      <c r="B4" s="7" t="n">
        <v>1960</v>
      </c>
      <c r="C4" s="7" t="n">
        <v>1774</v>
      </c>
    </row>
    <row r="5" spans="1:3">
      <c r="A5" s="4" t="s">
        <v>645</v>
      </c>
      <c r="B5" s="5" t="n">
        <v>98</v>
      </c>
      <c r="C5" s="5" t="n">
        <v>185</v>
      </c>
    </row>
    <row r="6" spans="1:3">
      <c r="A6" s="4" t="s">
        <v>646</v>
      </c>
      <c r="B6" s="5" t="n">
        <v>0</v>
      </c>
      <c r="C6" s="5" t="n">
        <v>1</v>
      </c>
    </row>
    <row r="7" spans="1:3">
      <c r="A7" s="4" t="s">
        <v>647</v>
      </c>
      <c r="B7" s="5" t="n">
        <v>-3</v>
      </c>
      <c r="C7" s="5" t="n">
        <v>0</v>
      </c>
    </row>
    <row r="8" spans="1:3">
      <c r="A8" s="4" t="s">
        <v>648</v>
      </c>
      <c r="B8" s="7" t="n">
        <v>2055</v>
      </c>
      <c r="C8" s="7" t="n">
        <v>196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49</v>
      </c>
      <c r="B1" s="2" t="s">
        <v>411</v>
      </c>
      <c r="C1" s="2" t="s">
        <v>448</v>
      </c>
      <c r="D1" s="2" t="s">
        <v>2</v>
      </c>
      <c r="E1" s="2" t="s">
        <v>30</v>
      </c>
    </row>
    <row r="2" spans="1:5">
      <c r="A2" s="3" t="s">
        <v>650</v>
      </c>
    </row>
    <row r="3" spans="1:5">
      <c r="A3" s="4" t="s">
        <v>384</v>
      </c>
      <c r="C3" s="7" t="n">
        <v>1500000</v>
      </c>
      <c r="D3" s="7" t="n">
        <v>1511000</v>
      </c>
      <c r="E3" s="7" t="n">
        <v>0</v>
      </c>
    </row>
    <row r="4" spans="1:5">
      <c r="A4" s="4" t="s">
        <v>163</v>
      </c>
      <c r="C4" s="7" t="n">
        <v>2200000</v>
      </c>
      <c r="D4" s="5" t="n">
        <v>2200000</v>
      </c>
      <c r="E4" s="5" t="n">
        <v>0</v>
      </c>
    </row>
    <row r="5" spans="1:5">
      <c r="A5" s="4" t="s">
        <v>651</v>
      </c>
      <c r="D5" s="7" t="n">
        <v>1400000</v>
      </c>
    </row>
    <row r="6" spans="1:5">
      <c r="A6" s="4" t="s">
        <v>652</v>
      </c>
      <c r="D6" s="5" t="n">
        <v>419</v>
      </c>
    </row>
    <row r="7" spans="1:5">
      <c r="A7" s="4" t="s">
        <v>653</v>
      </c>
    </row>
    <row r="8" spans="1:5">
      <c r="A8" s="3" t="s">
        <v>650</v>
      </c>
    </row>
    <row r="9" spans="1:5">
      <c r="A9" s="4" t="s">
        <v>654</v>
      </c>
      <c r="D9" s="7" t="n">
        <v>21500000</v>
      </c>
    </row>
    <row r="10" spans="1:5">
      <c r="A10" s="4" t="s">
        <v>655</v>
      </c>
    </row>
    <row r="11" spans="1:5">
      <c r="A11" s="3" t="s">
        <v>650</v>
      </c>
    </row>
    <row r="12" spans="1:5">
      <c r="A12" s="4" t="s">
        <v>656</v>
      </c>
      <c r="D12" s="5" t="n">
        <v>2500000</v>
      </c>
      <c r="E12" s="5" t="n">
        <v>1700000</v>
      </c>
    </row>
    <row r="13" spans="1:5">
      <c r="A13" s="4" t="s">
        <v>657</v>
      </c>
      <c r="D13" s="5" t="n">
        <v>178000</v>
      </c>
      <c r="E13" s="5" t="n">
        <v>162000</v>
      </c>
    </row>
    <row r="14" spans="1:5">
      <c r="A14" s="4" t="s">
        <v>658</v>
      </c>
    </row>
    <row r="15" spans="1:5">
      <c r="A15" s="3" t="s">
        <v>650</v>
      </c>
    </row>
    <row r="16" spans="1:5">
      <c r="A16" s="4" t="s">
        <v>659</v>
      </c>
      <c r="E16" s="5" t="n">
        <v>553000</v>
      </c>
    </row>
    <row r="17" spans="1:5">
      <c r="A17" s="4" t="s">
        <v>660</v>
      </c>
    </row>
    <row r="18" spans="1:5">
      <c r="A18" s="3" t="s">
        <v>650</v>
      </c>
    </row>
    <row r="19" spans="1:5">
      <c r="A19" s="4" t="s">
        <v>419</v>
      </c>
      <c r="B19" s="7" t="n">
        <v>100</v>
      </c>
    </row>
    <row r="20" spans="1:5">
      <c r="A20" s="4" t="s">
        <v>420</v>
      </c>
      <c r="B20" s="7" t="n">
        <v>20000000</v>
      </c>
    </row>
    <row r="21" spans="1:5">
      <c r="A21" s="4" t="s">
        <v>661</v>
      </c>
    </row>
    <row r="22" spans="1:5">
      <c r="A22" s="3" t="s">
        <v>650</v>
      </c>
    </row>
    <row r="23" spans="1:5">
      <c r="A23" s="4" t="s">
        <v>662</v>
      </c>
      <c r="D23" s="5" t="n">
        <v>123000</v>
      </c>
      <c r="E23" s="7" t="n">
        <v>106000</v>
      </c>
    </row>
    <row r="24" spans="1:5">
      <c r="A24" s="4" t="s">
        <v>663</v>
      </c>
      <c r="D24" s="7"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s>
  <sheetData>
    <row r="1" spans="1:7">
      <c r="A1" s="1" t="s">
        <v>664</v>
      </c>
      <c r="B1" s="2" t="s">
        <v>448</v>
      </c>
      <c r="C1" s="2" t="s">
        <v>457</v>
      </c>
      <c r="D1" s="2" t="s">
        <v>2</v>
      </c>
      <c r="E1" s="2" t="s">
        <v>30</v>
      </c>
      <c r="F1" s="2" t="s">
        <v>453</v>
      </c>
      <c r="G1" s="2" t="s">
        <v>555</v>
      </c>
    </row>
    <row r="2" spans="1:7">
      <c r="A2" s="3" t="s">
        <v>665</v>
      </c>
    </row>
    <row r="3" spans="1:7">
      <c r="A3" s="4" t="s">
        <v>162</v>
      </c>
      <c r="D3" s="7" t="n">
        <v>13920000</v>
      </c>
      <c r="E3" s="7" t="n">
        <v>6568000</v>
      </c>
    </row>
    <row r="4" spans="1:7">
      <c r="A4" s="4" t="s">
        <v>92</v>
      </c>
      <c r="D4" s="5" t="n">
        <v>1525000</v>
      </c>
      <c r="E4" s="5" t="n">
        <v>0</v>
      </c>
    </row>
    <row r="5" spans="1:7">
      <c r="A5" s="4" t="s">
        <v>163</v>
      </c>
      <c r="B5" s="7" t="n">
        <v>2200000</v>
      </c>
      <c r="D5" s="5" t="n">
        <v>2200000</v>
      </c>
      <c r="E5" s="5" t="n">
        <v>0</v>
      </c>
    </row>
    <row r="6" spans="1:7">
      <c r="A6" s="4" t="s">
        <v>450</v>
      </c>
      <c r="B6" s="5" t="n">
        <v>1500000</v>
      </c>
    </row>
    <row r="7" spans="1:7">
      <c r="A7" s="4" t="s">
        <v>666</v>
      </c>
      <c r="D7" s="7" t="n">
        <v>2840000</v>
      </c>
      <c r="E7" s="7" t="n">
        <v>0</v>
      </c>
    </row>
    <row r="8" spans="1:7">
      <c r="A8" s="4" t="s">
        <v>667</v>
      </c>
      <c r="B8" s="5" t="n">
        <v>419000</v>
      </c>
      <c r="D8" s="5" t="n">
        <v>419000</v>
      </c>
      <c r="E8" s="5" t="n">
        <v>0</v>
      </c>
    </row>
    <row r="9" spans="1:7">
      <c r="A9" s="4" t="s">
        <v>668</v>
      </c>
      <c r="B9" s="8" t="n">
        <v>3.6</v>
      </c>
      <c r="D9" s="8" t="n">
        <v>3.6</v>
      </c>
    </row>
    <row r="10" spans="1:7">
      <c r="A10" s="4" t="s">
        <v>669</v>
      </c>
      <c r="B10" s="7" t="n">
        <v>1500000</v>
      </c>
    </row>
    <row r="11" spans="1:7">
      <c r="A11" s="4" t="s">
        <v>670</v>
      </c>
      <c r="D11" s="7" t="n">
        <v>15300000</v>
      </c>
      <c r="F11" s="7" t="n">
        <v>15300000</v>
      </c>
    </row>
    <row r="12" spans="1:7">
      <c r="A12" s="4" t="s">
        <v>671</v>
      </c>
    </row>
    <row r="13" spans="1:7">
      <c r="A13" s="3" t="s">
        <v>665</v>
      </c>
    </row>
    <row r="14" spans="1:7">
      <c r="A14" s="4" t="s">
        <v>163</v>
      </c>
      <c r="B14" s="7" t="n">
        <v>1500000</v>
      </c>
    </row>
    <row r="15" spans="1:7">
      <c r="A15" s="4" t="s">
        <v>450</v>
      </c>
      <c r="B15" s="5" t="n">
        <v>1500000</v>
      </c>
    </row>
    <row r="16" spans="1:7">
      <c r="A16" s="4" t="s">
        <v>672</v>
      </c>
      <c r="B16" s="7" t="n">
        <v>5</v>
      </c>
    </row>
    <row r="17" spans="1:7">
      <c r="A17" s="4" t="s">
        <v>673</v>
      </c>
    </row>
    <row r="18" spans="1:7">
      <c r="A18" s="3" t="s">
        <v>665</v>
      </c>
    </row>
    <row r="19" spans="1:7">
      <c r="A19" s="4" t="s">
        <v>163</v>
      </c>
      <c r="B19" s="7" t="n">
        <v>700000</v>
      </c>
      <c r="D19" s="7" t="n">
        <v>2200000</v>
      </c>
    </row>
    <row r="20" spans="1:7">
      <c r="A20" s="4" t="s">
        <v>450</v>
      </c>
      <c r="B20" s="5" t="n">
        <v>1500000</v>
      </c>
      <c r="D20" s="5" t="n">
        <v>1500000</v>
      </c>
    </row>
    <row r="21" spans="1:7">
      <c r="A21" s="4" t="s">
        <v>672</v>
      </c>
      <c r="B21" s="8" t="n">
        <v>2.5</v>
      </c>
      <c r="D21" s="8" t="n">
        <v>2.5</v>
      </c>
    </row>
    <row r="22" spans="1:7">
      <c r="A22" s="4" t="s">
        <v>674</v>
      </c>
      <c r="B22" s="4" t="s">
        <v>402</v>
      </c>
    </row>
    <row r="23" spans="1:7">
      <c r="A23" s="4" t="s">
        <v>675</v>
      </c>
    </row>
    <row r="24" spans="1:7">
      <c r="A24" s="3" t="s">
        <v>665</v>
      </c>
    </row>
    <row r="25" spans="1:7">
      <c r="A25" s="4" t="s">
        <v>162</v>
      </c>
      <c r="B25" s="7" t="n">
        <v>13900000</v>
      </c>
    </row>
    <row r="26" spans="1:7">
      <c r="A26" s="4" t="s">
        <v>92</v>
      </c>
      <c r="D26" s="7" t="n">
        <v>1500000</v>
      </c>
    </row>
    <row r="27" spans="1:7">
      <c r="A27" s="4" t="s">
        <v>676</v>
      </c>
      <c r="D27" s="5" t="n">
        <v>487000</v>
      </c>
    </row>
    <row r="28" spans="1:7">
      <c r="A28" s="4" t="s">
        <v>677</v>
      </c>
    </row>
    <row r="29" spans="1:7">
      <c r="A29" s="3" t="s">
        <v>665</v>
      </c>
    </row>
    <row r="30" spans="1:7">
      <c r="A30" s="4" t="s">
        <v>678</v>
      </c>
      <c r="C30" s="7" t="n">
        <v>20000000</v>
      </c>
    </row>
    <row r="31" spans="1:7">
      <c r="A31" s="4" t="s">
        <v>654</v>
      </c>
      <c r="E31" s="7" t="n">
        <v>13400000</v>
      </c>
    </row>
    <row r="32" spans="1:7">
      <c r="A32" s="4" t="s">
        <v>679</v>
      </c>
      <c r="E32" s="5" t="n">
        <v>1200000</v>
      </c>
    </row>
    <row r="33" spans="1:7">
      <c r="A33" s="4" t="s">
        <v>680</v>
      </c>
    </row>
    <row r="34" spans="1:7">
      <c r="A34" s="3" t="s">
        <v>665</v>
      </c>
    </row>
    <row r="35" spans="1:7">
      <c r="A35" s="4" t="s">
        <v>681</v>
      </c>
      <c r="C35" s="4" t="s">
        <v>682</v>
      </c>
    </row>
    <row r="36" spans="1:7">
      <c r="A36" s="4" t="s">
        <v>683</v>
      </c>
    </row>
    <row r="37" spans="1:7">
      <c r="A37" s="3" t="s">
        <v>665</v>
      </c>
    </row>
    <row r="38" spans="1:7">
      <c r="A38" s="4" t="s">
        <v>684</v>
      </c>
      <c r="C38" s="4" t="s">
        <v>685</v>
      </c>
    </row>
    <row r="39" spans="1:7">
      <c r="A39" s="4" t="s">
        <v>392</v>
      </c>
    </row>
    <row r="40" spans="1:7">
      <c r="A40" s="3" t="s">
        <v>665</v>
      </c>
    </row>
    <row r="41" spans="1:7">
      <c r="A41" s="4" t="s">
        <v>681</v>
      </c>
      <c r="B41" s="4" t="s">
        <v>686</v>
      </c>
    </row>
    <row r="42" spans="1:7">
      <c r="A42" s="4" t="s">
        <v>687</v>
      </c>
      <c r="B42" s="7" t="n">
        <v>1300000</v>
      </c>
    </row>
    <row r="43" spans="1:7">
      <c r="A43" s="4" t="s">
        <v>688</v>
      </c>
      <c r="B43" s="4" t="s">
        <v>689</v>
      </c>
    </row>
    <row r="44" spans="1:7">
      <c r="A44" s="4" t="s">
        <v>690</v>
      </c>
      <c r="B44" s="4" t="s">
        <v>691</v>
      </c>
    </row>
    <row r="45" spans="1:7">
      <c r="A45" s="4" t="s">
        <v>692</v>
      </c>
    </row>
    <row r="46" spans="1:7">
      <c r="A46" s="3" t="s">
        <v>665</v>
      </c>
    </row>
    <row r="47" spans="1:7">
      <c r="A47" s="4" t="s">
        <v>684</v>
      </c>
      <c r="B47" s="4" t="s">
        <v>693</v>
      </c>
    </row>
    <row r="48" spans="1:7">
      <c r="A48" s="4" t="s">
        <v>653</v>
      </c>
    </row>
    <row r="49" spans="1:7">
      <c r="A49" s="3" t="s">
        <v>665</v>
      </c>
    </row>
    <row r="50" spans="1:7">
      <c r="A50" s="4" t="s">
        <v>654</v>
      </c>
      <c r="D50" s="5" t="n">
        <v>21500000</v>
      </c>
    </row>
    <row r="51" spans="1:7">
      <c r="A51" s="4" t="s">
        <v>694</v>
      </c>
      <c r="D51" s="5" t="n">
        <v>0</v>
      </c>
    </row>
    <row r="52" spans="1:7">
      <c r="A52" s="4" t="s">
        <v>695</v>
      </c>
    </row>
    <row r="53" spans="1:7">
      <c r="A53" s="3" t="s">
        <v>665</v>
      </c>
    </row>
    <row r="54" spans="1:7">
      <c r="A54" s="4" t="s">
        <v>696</v>
      </c>
      <c r="D54" s="7" t="n">
        <v>764000</v>
      </c>
      <c r="E54" s="7" t="n">
        <v>1194000</v>
      </c>
      <c r="G54"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97</v>
      </c>
      <c r="B1" s="2" t="s">
        <v>405</v>
      </c>
    </row>
    <row r="2" spans="1:2">
      <c r="A2" s="3" t="s">
        <v>698</v>
      </c>
    </row>
    <row r="3" spans="1:2">
      <c r="A3" s="5" t="n">
        <v>2018</v>
      </c>
      <c r="B3" s="7" t="n">
        <v>0</v>
      </c>
    </row>
    <row r="4" spans="1:2">
      <c r="A4" s="5" t="n">
        <v>2019</v>
      </c>
      <c r="B4" s="5" t="n">
        <v>1250</v>
      </c>
    </row>
    <row r="5" spans="1:2">
      <c r="A5" s="5" t="n">
        <v>2020</v>
      </c>
      <c r="B5" s="5" t="n">
        <v>5000</v>
      </c>
    </row>
    <row r="6" spans="1:2">
      <c r="A6" s="5" t="n">
        <v>2021</v>
      </c>
      <c r="B6" s="5" t="n">
        <v>15250</v>
      </c>
    </row>
    <row r="7" spans="1:2">
      <c r="A7" s="4" t="s">
        <v>699</v>
      </c>
      <c r="B7" s="7" t="n">
        <v>215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0</v>
      </c>
    </row>
    <row r="2" spans="1:3">
      <c r="A2" s="3" t="s">
        <v>701</v>
      </c>
    </row>
    <row r="3" spans="1:3">
      <c r="A3" s="5" t="n">
        <v>2018</v>
      </c>
      <c r="B3" s="7" t="n">
        <v>3390</v>
      </c>
    </row>
    <row r="4" spans="1:3">
      <c r="A4" s="5" t="n">
        <v>2019</v>
      </c>
      <c r="B4" s="5" t="n">
        <v>1466</v>
      </c>
    </row>
    <row r="5" spans="1:3">
      <c r="A5" s="5" t="n">
        <v>2020</v>
      </c>
      <c r="B5" s="5" t="n">
        <v>110</v>
      </c>
    </row>
    <row r="6" spans="1:3">
      <c r="A6" s="5" t="n">
        <v>2021</v>
      </c>
      <c r="B6" s="5" t="n">
        <v>93</v>
      </c>
    </row>
    <row r="7" spans="1:3">
      <c r="A7" s="4" t="s">
        <v>702</v>
      </c>
      <c r="B7" s="5" t="n">
        <v>5059</v>
      </c>
    </row>
    <row r="8" spans="1:3">
      <c r="A8" s="3" t="s">
        <v>703</v>
      </c>
    </row>
    <row r="9" spans="1:3">
      <c r="A9" s="5" t="n">
        <v>2018</v>
      </c>
      <c r="B9" s="5" t="n">
        <v>494</v>
      </c>
    </row>
    <row r="10" spans="1:3">
      <c r="A10" s="5" t="n">
        <v>2019</v>
      </c>
      <c r="B10" s="5" t="n">
        <v>400</v>
      </c>
    </row>
    <row r="11" spans="1:3">
      <c r="A11" s="5" t="n">
        <v>2020</v>
      </c>
      <c r="B11" s="5" t="n">
        <v>20</v>
      </c>
    </row>
    <row r="12" spans="1:3">
      <c r="A12" s="5" t="n">
        <v>2021</v>
      </c>
      <c r="B12" s="5" t="n">
        <v>7</v>
      </c>
    </row>
    <row r="13" spans="1:3">
      <c r="A13" s="4" t="s">
        <v>702</v>
      </c>
      <c r="B13" s="5" t="n">
        <v>921</v>
      </c>
    </row>
    <row r="14" spans="1:3">
      <c r="A14" s="4" t="s">
        <v>704</v>
      </c>
      <c r="B14" s="5" t="n">
        <v>-106</v>
      </c>
    </row>
    <row r="15" spans="1:3">
      <c r="A15" s="4" t="s">
        <v>705</v>
      </c>
      <c r="B15" s="5" t="n">
        <v>815</v>
      </c>
    </row>
    <row r="16" spans="1:3">
      <c r="A16" s="4" t="s">
        <v>706</v>
      </c>
      <c r="B16" s="5" t="n">
        <v>-423</v>
      </c>
      <c r="C16" s="7" t="n">
        <v>-471</v>
      </c>
    </row>
    <row r="17" spans="1:3">
      <c r="A17" s="4" t="s">
        <v>707</v>
      </c>
      <c r="B17" s="7" t="n">
        <v>392</v>
      </c>
      <c r="C17" s="7" t="n">
        <v>86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21"/>
    <col customWidth="1" max="3" min="3" width="29"/>
    <col customWidth="1" max="4" min="4" width="21"/>
  </cols>
  <sheetData>
    <row r="1" spans="1:4">
      <c r="A1" s="1" t="s">
        <v>708</v>
      </c>
      <c r="B1" s="2" t="s">
        <v>1</v>
      </c>
    </row>
    <row r="2" spans="1:4">
      <c r="B2" s="2" t="s">
        <v>405</v>
      </c>
      <c r="C2" s="2" t="s">
        <v>709</v>
      </c>
      <c r="D2" s="2" t="s">
        <v>710</v>
      </c>
    </row>
    <row r="3" spans="1:4">
      <c r="A3" s="3" t="s">
        <v>711</v>
      </c>
    </row>
    <row r="4" spans="1:4">
      <c r="A4" s="4" t="s">
        <v>510</v>
      </c>
      <c r="C4" s="7" t="n">
        <v>884</v>
      </c>
    </row>
    <row r="5" spans="1:4">
      <c r="A5" s="4" t="s">
        <v>712</v>
      </c>
      <c r="B5" s="7" t="n">
        <v>3200</v>
      </c>
      <c r="C5" s="7" t="n">
        <v>3000</v>
      </c>
    </row>
    <row r="6" spans="1:4">
      <c r="A6" s="4" t="s">
        <v>713</v>
      </c>
      <c r="B6" s="5" t="n">
        <v>0</v>
      </c>
    </row>
    <row r="7" spans="1:4">
      <c r="A7" s="4" t="s">
        <v>714</v>
      </c>
      <c r="B7" s="5" t="n">
        <v>70600</v>
      </c>
    </row>
    <row r="8" spans="1:4">
      <c r="A8" s="4" t="s">
        <v>715</v>
      </c>
    </row>
    <row r="9" spans="1:4">
      <c r="A9" s="3" t="s">
        <v>711</v>
      </c>
    </row>
    <row r="10" spans="1:4">
      <c r="A10" s="4" t="s">
        <v>716</v>
      </c>
      <c r="B10" s="5" t="n">
        <v>936</v>
      </c>
    </row>
    <row r="11" spans="1:4">
      <c r="A11" s="4" t="s">
        <v>717</v>
      </c>
    </row>
    <row r="12" spans="1:4">
      <c r="A12" s="3" t="s">
        <v>711</v>
      </c>
    </row>
    <row r="13" spans="1:4">
      <c r="A13" s="4" t="s">
        <v>716</v>
      </c>
      <c r="B13" s="7" t="n">
        <v>580</v>
      </c>
    </row>
    <row r="14" spans="1:4">
      <c r="A14" s="4" t="s">
        <v>718</v>
      </c>
    </row>
    <row r="15" spans="1:4">
      <c r="A15" s="3" t="s">
        <v>711</v>
      </c>
    </row>
    <row r="16" spans="1:4">
      <c r="A16" s="4" t="s">
        <v>719</v>
      </c>
      <c r="D16" s="7" t="n">
        <v>1200</v>
      </c>
    </row>
    <row r="17" spans="1:4">
      <c r="A17" s="4" t="s">
        <v>720</v>
      </c>
      <c r="C17" s="5" t="n">
        <v>661</v>
      </c>
    </row>
    <row r="18" spans="1:4">
      <c r="A18" s="4" t="s">
        <v>721</v>
      </c>
    </row>
    <row r="19" spans="1:4">
      <c r="A19" s="3" t="s">
        <v>711</v>
      </c>
    </row>
    <row r="20" spans="1:4">
      <c r="A20" s="4" t="s">
        <v>722</v>
      </c>
      <c r="C20" s="7" t="n">
        <v>6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3</v>
      </c>
      <c r="B1" s="2" t="s">
        <v>1</v>
      </c>
    </row>
    <row r="2" spans="1:3">
      <c r="B2" s="2" t="s">
        <v>2</v>
      </c>
      <c r="C2" s="2" t="s">
        <v>30</v>
      </c>
    </row>
    <row r="3" spans="1:3">
      <c r="A3" s="3" t="s">
        <v>724</v>
      </c>
    </row>
    <row r="4" spans="1:3">
      <c r="A4" s="4" t="s">
        <v>725</v>
      </c>
      <c r="B4" s="7" t="n">
        <v>94</v>
      </c>
      <c r="C4" s="7" t="n">
        <v>3427</v>
      </c>
    </row>
    <row r="5" spans="1:3">
      <c r="A5" s="4" t="s">
        <v>726</v>
      </c>
      <c r="B5" s="5" t="n">
        <v>1516</v>
      </c>
      <c r="C5" s="5" t="n">
        <v>-2110</v>
      </c>
    </row>
    <row r="6" spans="1:3">
      <c r="A6" s="4" t="s">
        <v>574</v>
      </c>
      <c r="B6" s="5" t="n">
        <v>-827</v>
      </c>
      <c r="C6" s="5" t="n">
        <v>-1223</v>
      </c>
    </row>
    <row r="7" spans="1:3">
      <c r="A7" s="4" t="s">
        <v>727</v>
      </c>
      <c r="B7" s="7" t="n">
        <v>783</v>
      </c>
      <c r="C7" s="7" t="n">
        <v>9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28</v>
      </c>
      <c r="B1" s="2" t="s">
        <v>2</v>
      </c>
      <c r="C1" s="2" t="s">
        <v>30</v>
      </c>
    </row>
    <row r="2" spans="1:3">
      <c r="A2" s="3" t="s">
        <v>230</v>
      </c>
    </row>
    <row r="3" spans="1:3">
      <c r="A3" s="4" t="s">
        <v>729</v>
      </c>
      <c r="B3" s="7" t="n">
        <v>1223</v>
      </c>
      <c r="C3" s="7" t="n">
        <v>1850</v>
      </c>
    </row>
    <row r="4" spans="1:3">
      <c r="A4" s="4" t="s">
        <v>730</v>
      </c>
      <c r="B4" s="5" t="n">
        <v>1669</v>
      </c>
      <c r="C4" s="5" t="n">
        <v>1582</v>
      </c>
    </row>
    <row r="5" spans="1:3">
      <c r="A5" s="4" t="s">
        <v>731</v>
      </c>
      <c r="B5" s="5" t="n">
        <v>3</v>
      </c>
      <c r="C5" s="5" t="n">
        <v>4</v>
      </c>
    </row>
    <row r="6" spans="1:3">
      <c r="A6" s="4" t="s">
        <v>732</v>
      </c>
      <c r="B6" s="7" t="n">
        <v>2895</v>
      </c>
      <c r="C6" s="7" t="n">
        <v>343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41"/>
    <col customWidth="1" max="5" min="5" width="37"/>
    <col customWidth="1" max="6" min="6" width="21"/>
    <col customWidth="1" max="7" min="7" width="20"/>
    <col customWidth="1" max="8" min="8" width="20"/>
  </cols>
  <sheetData>
    <row r="1" spans="1:8">
      <c r="A1" s="1" t="s">
        <v>733</v>
      </c>
      <c r="B1" s="2" t="s">
        <v>354</v>
      </c>
      <c r="C1" s="2" t="s">
        <v>734</v>
      </c>
      <c r="D1" s="2" t="s">
        <v>735</v>
      </c>
      <c r="E1" s="2" t="s">
        <v>736</v>
      </c>
      <c r="F1" s="2" t="s">
        <v>737</v>
      </c>
      <c r="G1" s="2" t="s">
        <v>738</v>
      </c>
      <c r="H1" s="2" t="s">
        <v>739</v>
      </c>
    </row>
    <row r="2" spans="1:8">
      <c r="A2" s="3" t="s">
        <v>740</v>
      </c>
    </row>
    <row r="3" spans="1:8">
      <c r="A3" s="4" t="s">
        <v>73</v>
      </c>
      <c r="D3" s="5" t="n">
        <v>50000000</v>
      </c>
      <c r="E3" s="5" t="n">
        <v>50000000</v>
      </c>
    </row>
    <row r="4" spans="1:8">
      <c r="A4" s="4" t="s">
        <v>741</v>
      </c>
      <c r="D4" s="8" t="n">
        <v>0.01</v>
      </c>
      <c r="E4" s="8" t="n">
        <v>0.01</v>
      </c>
    </row>
    <row r="5" spans="1:8">
      <c r="A5" s="4" t="s">
        <v>742</v>
      </c>
      <c r="D5" s="5" t="n">
        <v>5000000</v>
      </c>
    </row>
    <row r="6" spans="1:8">
      <c r="A6" s="4" t="s">
        <v>743</v>
      </c>
      <c r="D6" s="8" t="n">
        <v>0.01</v>
      </c>
    </row>
    <row r="7" spans="1:8">
      <c r="A7" s="4" t="s">
        <v>75</v>
      </c>
      <c r="D7" s="5" t="n">
        <v>24102000</v>
      </c>
      <c r="E7" s="5" t="n">
        <v>23733000</v>
      </c>
    </row>
    <row r="8" spans="1:8">
      <c r="A8" s="4" t="s">
        <v>744</v>
      </c>
      <c r="D8" s="5" t="n">
        <v>0</v>
      </c>
      <c r="E8" s="5" t="n">
        <v>0</v>
      </c>
    </row>
    <row r="9" spans="1:8">
      <c r="A9" s="4" t="s">
        <v>450</v>
      </c>
      <c r="B9" s="5" t="n">
        <v>1500000</v>
      </c>
    </row>
    <row r="10" spans="1:8">
      <c r="A10" s="4" t="s">
        <v>745</v>
      </c>
      <c r="D10" s="5" t="n">
        <v>1</v>
      </c>
    </row>
    <row r="11" spans="1:8">
      <c r="A11" s="4" t="s">
        <v>746</v>
      </c>
      <c r="D11" s="7" t="n">
        <v>15300</v>
      </c>
      <c r="F11" s="7" t="n">
        <v>15300</v>
      </c>
    </row>
    <row r="12" spans="1:8">
      <c r="A12" s="4" t="s">
        <v>667</v>
      </c>
      <c r="B12" s="5" t="n">
        <v>419000</v>
      </c>
      <c r="D12" s="5" t="n">
        <v>419000</v>
      </c>
      <c r="E12" s="5" t="n">
        <v>0</v>
      </c>
    </row>
    <row r="13" spans="1:8">
      <c r="A13" s="4" t="s">
        <v>747</v>
      </c>
      <c r="D13" s="5" t="n">
        <v>103000</v>
      </c>
      <c r="E13" s="5" t="n">
        <v>76000</v>
      </c>
    </row>
    <row r="14" spans="1:8">
      <c r="A14" s="4" t="s">
        <v>748</v>
      </c>
      <c r="C14" s="5" t="n">
        <v>4000000</v>
      </c>
    </row>
    <row r="15" spans="1:8">
      <c r="A15" s="4" t="s">
        <v>749</v>
      </c>
      <c r="C15" s="5" t="n">
        <v>9500000</v>
      </c>
      <c r="G15" s="5" t="n">
        <v>5500000</v>
      </c>
    </row>
    <row r="16" spans="1:8">
      <c r="A16" s="4" t="s">
        <v>750</v>
      </c>
      <c r="B16" s="7" t="n">
        <v>2200</v>
      </c>
      <c r="D16" s="7" t="n">
        <v>2200</v>
      </c>
      <c r="E16" s="7" t="n">
        <v>0</v>
      </c>
    </row>
    <row r="17" spans="1:8">
      <c r="A17" s="4" t="s">
        <v>342</v>
      </c>
    </row>
    <row r="18" spans="1:8">
      <c r="A18" s="3" t="s">
        <v>740</v>
      </c>
    </row>
    <row r="19" spans="1:8">
      <c r="A19" s="4" t="s">
        <v>751</v>
      </c>
      <c r="D19" s="5" t="n">
        <v>2933232</v>
      </c>
      <c r="E19" s="5" t="n">
        <v>861366</v>
      </c>
      <c r="H19" s="5" t="n">
        <v>778590</v>
      </c>
    </row>
    <row r="20" spans="1:8">
      <c r="A20" s="4" t="s">
        <v>752</v>
      </c>
      <c r="D20" s="5" t="n">
        <v>2146190</v>
      </c>
      <c r="E20" s="5" t="n">
        <v>379000</v>
      </c>
    </row>
    <row r="21" spans="1:8">
      <c r="A21" s="4" t="s">
        <v>753</v>
      </c>
      <c r="D21" s="8" t="n">
        <v>1.69</v>
      </c>
    </row>
    <row r="22" spans="1:8">
      <c r="A22" s="4" t="s">
        <v>754</v>
      </c>
      <c r="E22" s="9" t="n">
        <v>0.9399999999999999</v>
      </c>
    </row>
    <row r="23" spans="1:8">
      <c r="A23" s="4" t="s">
        <v>755</v>
      </c>
      <c r="D23" s="5" t="n">
        <v>0</v>
      </c>
      <c r="E23" s="5" t="n">
        <v>0</v>
      </c>
    </row>
    <row r="24" spans="1:8">
      <c r="A24" s="4" t="s">
        <v>756</v>
      </c>
      <c r="D24" s="7" t="n">
        <v>734</v>
      </c>
    </row>
    <row r="25" spans="1:8">
      <c r="A25" s="4" t="s">
        <v>757</v>
      </c>
      <c r="D25" s="4" t="s">
        <v>758</v>
      </c>
    </row>
    <row r="26" spans="1:8">
      <c r="A26" s="4" t="s">
        <v>759</v>
      </c>
    </row>
    <row r="27" spans="1:8">
      <c r="A27" s="3" t="s">
        <v>740</v>
      </c>
    </row>
    <row r="28" spans="1:8">
      <c r="A28" s="4" t="s">
        <v>756</v>
      </c>
      <c r="D28" s="7" t="n">
        <v>6900</v>
      </c>
    </row>
    <row r="29" spans="1:8">
      <c r="A29" s="4" t="s">
        <v>757</v>
      </c>
      <c r="D29" s="4" t="s">
        <v>760</v>
      </c>
    </row>
    <row r="30" spans="1:8">
      <c r="A30" s="4" t="s">
        <v>761</v>
      </c>
    </row>
    <row r="31" spans="1:8">
      <c r="A31" s="3" t="s">
        <v>740</v>
      </c>
    </row>
    <row r="32" spans="1:8">
      <c r="A32" s="4" t="s">
        <v>756</v>
      </c>
      <c r="D32" s="7" t="n">
        <v>1200</v>
      </c>
    </row>
    <row r="33" spans="1:8">
      <c r="A33" s="4" t="s">
        <v>762</v>
      </c>
    </row>
    <row r="34" spans="1:8">
      <c r="A34" s="3" t="s">
        <v>740</v>
      </c>
    </row>
    <row r="35" spans="1:8">
      <c r="A35" s="4" t="s">
        <v>763</v>
      </c>
      <c r="D35" s="5" t="n">
        <v>3200</v>
      </c>
      <c r="E35" s="7" t="n">
        <v>80</v>
      </c>
    </row>
    <row r="36" spans="1:8">
      <c r="A36" s="4" t="s">
        <v>764</v>
      </c>
    </row>
    <row r="37" spans="1:8">
      <c r="A37" s="3" t="s">
        <v>740</v>
      </c>
    </row>
    <row r="38" spans="1:8">
      <c r="A38" s="4" t="s">
        <v>763</v>
      </c>
      <c r="D38" s="5" t="n">
        <v>5400</v>
      </c>
      <c r="E38" s="5" t="n">
        <v>3600</v>
      </c>
    </row>
    <row r="39" spans="1:8">
      <c r="A39" s="4" t="s">
        <v>765</v>
      </c>
    </row>
    <row r="40" spans="1:8">
      <c r="A40" s="3" t="s">
        <v>740</v>
      </c>
    </row>
    <row r="41" spans="1:8">
      <c r="A41" s="4" t="s">
        <v>763</v>
      </c>
      <c r="D41" s="7" t="n">
        <v>-57</v>
      </c>
      <c r="E41" s="7" t="n">
        <v>1100</v>
      </c>
    </row>
    <row r="42" spans="1:8">
      <c r="A42" s="4" t="s">
        <v>766</v>
      </c>
    </row>
    <row r="43" spans="1:8">
      <c r="A43" s="3" t="s">
        <v>740</v>
      </c>
    </row>
    <row r="44" spans="1:8">
      <c r="A44" s="4" t="s">
        <v>767</v>
      </c>
      <c r="D44" s="5" t="n">
        <v>3300000</v>
      </c>
    </row>
    <row r="45" spans="1:8">
      <c r="A45" s="4" t="s">
        <v>751</v>
      </c>
      <c r="D45" s="5" t="n">
        <v>5700000</v>
      </c>
    </row>
    <row r="46" spans="1:8">
      <c r="A46" s="4" t="s">
        <v>673</v>
      </c>
    </row>
    <row r="47" spans="1:8">
      <c r="A47" s="3" t="s">
        <v>740</v>
      </c>
    </row>
    <row r="48" spans="1:8">
      <c r="A48" s="4" t="s">
        <v>450</v>
      </c>
      <c r="B48" s="5" t="n">
        <v>1500000</v>
      </c>
      <c r="D48" s="5" t="n">
        <v>1500000</v>
      </c>
    </row>
    <row r="49" spans="1:8">
      <c r="A49" s="4" t="s">
        <v>768</v>
      </c>
      <c r="B49" s="8" t="n">
        <v>2.5</v>
      </c>
      <c r="D49" s="8" t="n">
        <v>2.5</v>
      </c>
    </row>
    <row r="50" spans="1:8">
      <c r="A50" s="4" t="s">
        <v>750</v>
      </c>
      <c r="B50" s="7" t="n">
        <v>700</v>
      </c>
      <c r="D50" s="7" t="n">
        <v>22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23"/>
  </cols>
  <sheetData>
    <row r="1" spans="1:3">
      <c r="A1" s="1" t="s">
        <v>769</v>
      </c>
      <c r="B1" s="2" t="s">
        <v>1</v>
      </c>
    </row>
    <row r="2" spans="1:3">
      <c r="B2" s="2" t="s">
        <v>2</v>
      </c>
      <c r="C2" s="2" t="s">
        <v>30</v>
      </c>
    </row>
    <row r="3" spans="1:3">
      <c r="A3" s="4" t="s">
        <v>342</v>
      </c>
    </row>
    <row r="4" spans="1:3">
      <c r="A4" s="3" t="s">
        <v>770</v>
      </c>
    </row>
    <row r="5" spans="1:3">
      <c r="A5" s="4" t="s">
        <v>771</v>
      </c>
      <c r="B5" s="5" t="n">
        <v>861366</v>
      </c>
      <c r="C5" s="5" t="n">
        <v>778590</v>
      </c>
    </row>
    <row r="6" spans="1:3">
      <c r="A6" s="4" t="s">
        <v>752</v>
      </c>
      <c r="B6" s="5" t="n">
        <v>2146190</v>
      </c>
      <c r="C6" s="5" t="n">
        <v>379000</v>
      </c>
    </row>
    <row r="7" spans="1:3">
      <c r="A7" s="4" t="s">
        <v>772</v>
      </c>
      <c r="B7" s="5" t="n">
        <v>-74324</v>
      </c>
      <c r="C7" s="5" t="n">
        <v>-296224</v>
      </c>
    </row>
    <row r="8" spans="1:3">
      <c r="A8" s="4" t="s">
        <v>773</v>
      </c>
      <c r="B8" s="5" t="n">
        <v>0</v>
      </c>
      <c r="C8" s="5" t="n">
        <v>0</v>
      </c>
    </row>
    <row r="9" spans="1:3">
      <c r="A9" s="4" t="s">
        <v>774</v>
      </c>
      <c r="B9" s="5" t="n">
        <v>2933232</v>
      </c>
      <c r="C9" s="5" t="n">
        <v>861366</v>
      </c>
    </row>
    <row r="10" spans="1:3">
      <c r="A10" s="4" t="s">
        <v>775</v>
      </c>
      <c r="B10" s="5" t="n">
        <v>408042</v>
      </c>
      <c r="C10" s="5" t="n">
        <v>482366</v>
      </c>
    </row>
    <row r="11" spans="1:3">
      <c r="A11" s="3" t="s">
        <v>776</v>
      </c>
    </row>
    <row r="12" spans="1:3">
      <c r="A12" s="4" t="s">
        <v>777</v>
      </c>
      <c r="B12" s="8" t="n">
        <v>3.99</v>
      </c>
      <c r="C12" s="8" t="n">
        <v>5.36</v>
      </c>
    </row>
    <row r="13" spans="1:3">
      <c r="A13" s="4" t="s">
        <v>778</v>
      </c>
      <c r="B13" s="9" t="n">
        <v>3.85</v>
      </c>
      <c r="C13" s="9" t="n">
        <v>2.3</v>
      </c>
    </row>
    <row r="14" spans="1:3">
      <c r="A14" s="4" t="s">
        <v>779</v>
      </c>
      <c r="B14" s="9" t="n">
        <v>6.71</v>
      </c>
      <c r="C14" s="9" t="n">
        <v>5.4</v>
      </c>
    </row>
    <row r="15" spans="1:3">
      <c r="A15" s="4" t="s">
        <v>780</v>
      </c>
      <c r="B15" s="5" t="n">
        <v>0</v>
      </c>
      <c r="C15" s="5" t="n">
        <v>0</v>
      </c>
    </row>
    <row r="16" spans="1:3">
      <c r="A16" s="4" t="s">
        <v>781</v>
      </c>
      <c r="B16" s="9" t="n">
        <v>3.82</v>
      </c>
      <c r="C16" s="9" t="n">
        <v>3.99</v>
      </c>
    </row>
    <row r="17" spans="1:3">
      <c r="A17" s="4" t="s">
        <v>782</v>
      </c>
      <c r="B17" s="8" t="n">
        <v>5.07</v>
      </c>
      <c r="C17" s="8" t="n">
        <v>5.33</v>
      </c>
    </row>
    <row r="18" spans="1:3">
      <c r="A18" s="3" t="s">
        <v>783</v>
      </c>
    </row>
    <row r="19" spans="1:3">
      <c r="A19" s="4" t="s">
        <v>784</v>
      </c>
      <c r="C19" s="7" t="n">
        <v>76</v>
      </c>
    </row>
    <row r="20" spans="1:3">
      <c r="A20" s="4" t="s">
        <v>785</v>
      </c>
      <c r="C20" s="7" t="n">
        <v>0</v>
      </c>
    </row>
    <row r="21" spans="1:3">
      <c r="A21" s="4" t="s">
        <v>786</v>
      </c>
      <c r="C21" s="4" t="s">
        <v>787</v>
      </c>
    </row>
    <row r="22" spans="1:3">
      <c r="A22" s="4" t="s">
        <v>788</v>
      </c>
      <c r="C22" s="4" t="s">
        <v>789</v>
      </c>
    </row>
    <row r="23" spans="1:3">
      <c r="A23" s="4" t="s">
        <v>790</v>
      </c>
    </row>
    <row r="24" spans="1:3">
      <c r="A24" s="3" t="s">
        <v>783</v>
      </c>
    </row>
    <row r="25" spans="1:3">
      <c r="A25" s="4" t="s">
        <v>791</v>
      </c>
      <c r="B25" s="5" t="n">
        <v>658000</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92</v>
      </c>
      <c r="B1" s="2" t="s">
        <v>1</v>
      </c>
    </row>
    <row r="2" spans="1:2">
      <c r="B2" s="2" t="s">
        <v>793</v>
      </c>
    </row>
    <row r="3" spans="1:2">
      <c r="A3" s="3" t="s">
        <v>794</v>
      </c>
    </row>
    <row r="4" spans="1:2">
      <c r="A4" s="4" t="s">
        <v>795</v>
      </c>
      <c r="B4" s="5" t="n">
        <v>2933232</v>
      </c>
    </row>
    <row r="5" spans="1:2">
      <c r="A5" s="4" t="s">
        <v>796</v>
      </c>
      <c r="B5" s="4" t="s">
        <v>787</v>
      </c>
    </row>
    <row r="6" spans="1:2">
      <c r="A6" s="4" t="s">
        <v>797</v>
      </c>
      <c r="B6" s="8" t="n">
        <v>3.82</v>
      </c>
    </row>
    <row r="7" spans="1:2">
      <c r="A7" s="4" t="s">
        <v>798</v>
      </c>
      <c r="B7" s="5" t="n">
        <v>408042</v>
      </c>
    </row>
    <row r="8" spans="1:2">
      <c r="A8" s="4" t="s">
        <v>799</v>
      </c>
      <c r="B8" s="8" t="n">
        <v>5.07</v>
      </c>
    </row>
    <row r="9" spans="1:2">
      <c r="A9" s="4" t="s">
        <v>800</v>
      </c>
    </row>
    <row r="10" spans="1:2">
      <c r="A10" s="3" t="s">
        <v>794</v>
      </c>
    </row>
    <row r="11" spans="1:2">
      <c r="A11" s="4" t="s">
        <v>801</v>
      </c>
      <c r="B11" s="5" t="n">
        <v>0</v>
      </c>
    </row>
    <row r="12" spans="1:2">
      <c r="A12" s="4" t="s">
        <v>802</v>
      </c>
      <c r="B12" s="7" t="n">
        <v>5</v>
      </c>
    </row>
    <row r="13" spans="1:2">
      <c r="A13" s="4" t="s">
        <v>795</v>
      </c>
      <c r="B13" s="5" t="n">
        <v>2801699</v>
      </c>
    </row>
    <row r="14" spans="1:2">
      <c r="A14" s="4" t="s">
        <v>796</v>
      </c>
      <c r="B14" s="4" t="s">
        <v>803</v>
      </c>
    </row>
    <row r="15" spans="1:2">
      <c r="A15" s="4" t="s">
        <v>797</v>
      </c>
      <c r="B15" s="8" t="n">
        <v>3.61</v>
      </c>
    </row>
    <row r="16" spans="1:2">
      <c r="A16" s="4" t="s">
        <v>798</v>
      </c>
      <c r="B16" s="5" t="n">
        <v>276509</v>
      </c>
    </row>
    <row r="17" spans="1:2">
      <c r="A17" s="4" t="s">
        <v>799</v>
      </c>
      <c r="B17" s="8" t="n">
        <v>3.57</v>
      </c>
    </row>
    <row r="18" spans="1:2">
      <c r="A18" s="4" t="s">
        <v>804</v>
      </c>
    </row>
    <row r="19" spans="1:2">
      <c r="A19" s="3" t="s">
        <v>794</v>
      </c>
    </row>
    <row r="20" spans="1:2">
      <c r="A20" s="4" t="s">
        <v>801</v>
      </c>
      <c r="B20" s="9" t="n">
        <v>5.01</v>
      </c>
    </row>
    <row r="21" spans="1:2">
      <c r="A21" s="4" t="s">
        <v>802</v>
      </c>
      <c r="B21" s="7" t="n">
        <v>10</v>
      </c>
    </row>
    <row r="22" spans="1:2">
      <c r="A22" s="4" t="s">
        <v>795</v>
      </c>
      <c r="B22" s="5" t="n">
        <v>105783</v>
      </c>
    </row>
    <row r="23" spans="1:2">
      <c r="A23" s="4" t="s">
        <v>796</v>
      </c>
      <c r="B23" s="4" t="s">
        <v>805</v>
      </c>
    </row>
    <row r="24" spans="1:2">
      <c r="A24" s="4" t="s">
        <v>797</v>
      </c>
      <c r="B24" s="8" t="n">
        <v>6.76</v>
      </c>
    </row>
    <row r="25" spans="1:2">
      <c r="A25" s="4" t="s">
        <v>798</v>
      </c>
      <c r="B25" s="5" t="n">
        <v>105783</v>
      </c>
    </row>
    <row r="26" spans="1:2">
      <c r="A26" s="4" t="s">
        <v>799</v>
      </c>
      <c r="B26" s="8" t="n">
        <v>6.76</v>
      </c>
    </row>
    <row r="27" spans="1:2">
      <c r="A27" s="4" t="s">
        <v>806</v>
      </c>
    </row>
    <row r="28" spans="1:2">
      <c r="A28" s="3" t="s">
        <v>794</v>
      </c>
    </row>
    <row r="29" spans="1:2">
      <c r="A29" s="4" t="s">
        <v>801</v>
      </c>
      <c r="B29" s="9" t="n">
        <v>10.01</v>
      </c>
    </row>
    <row r="30" spans="1:2">
      <c r="A30" s="4" t="s">
        <v>802</v>
      </c>
      <c r="B30" s="7" t="n">
        <v>15</v>
      </c>
    </row>
    <row r="31" spans="1:2">
      <c r="A31" s="4" t="s">
        <v>795</v>
      </c>
      <c r="B31" s="5" t="n">
        <v>25750</v>
      </c>
    </row>
    <row r="32" spans="1:2">
      <c r="A32" s="4" t="s">
        <v>796</v>
      </c>
      <c r="B32" s="4" t="s">
        <v>807</v>
      </c>
    </row>
    <row r="33" spans="1:2">
      <c r="A33" s="4" t="s">
        <v>797</v>
      </c>
      <c r="B33" s="8" t="n">
        <v>14.3</v>
      </c>
    </row>
    <row r="34" spans="1:2">
      <c r="A34" s="4" t="s">
        <v>798</v>
      </c>
      <c r="B34" s="5" t="n">
        <v>25750</v>
      </c>
    </row>
    <row r="35" spans="1:2">
      <c r="A35" s="4" t="s">
        <v>799</v>
      </c>
      <c r="B35" s="8" t="n">
        <v>14.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808</v>
      </c>
      <c r="B1" s="2" t="s">
        <v>1</v>
      </c>
    </row>
    <row r="2" spans="1:3">
      <c r="B2" s="2" t="s">
        <v>2</v>
      </c>
      <c r="C2" s="2" t="s">
        <v>30</v>
      </c>
    </row>
    <row r="3" spans="1:3">
      <c r="A3" s="3" t="s">
        <v>809</v>
      </c>
    </row>
    <row r="4" spans="1:3">
      <c r="A4" s="4" t="s">
        <v>747</v>
      </c>
      <c r="B4" s="5" t="n">
        <v>103000</v>
      </c>
      <c r="C4" s="5" t="n">
        <v>76000</v>
      </c>
    </row>
    <row r="5" spans="1:3">
      <c r="A5" s="4" t="s">
        <v>759</v>
      </c>
    </row>
    <row r="6" spans="1:3">
      <c r="A6" s="3" t="s">
        <v>810</v>
      </c>
    </row>
    <row r="7" spans="1:3">
      <c r="A7" s="4" t="s">
        <v>771</v>
      </c>
      <c r="B7" s="5" t="n">
        <v>3363946</v>
      </c>
      <c r="C7" s="5" t="n">
        <v>2167212</v>
      </c>
    </row>
    <row r="8" spans="1:3">
      <c r="A8" s="4" t="s">
        <v>752</v>
      </c>
      <c r="B8" s="5" t="n">
        <v>2001642</v>
      </c>
      <c r="C8" s="5" t="n">
        <v>2341168</v>
      </c>
    </row>
    <row r="9" spans="1:3">
      <c r="A9" s="4" t="s">
        <v>772</v>
      </c>
      <c r="B9" s="5" t="n">
        <v>-1914319</v>
      </c>
      <c r="C9" s="5" t="n">
        <v>-598650</v>
      </c>
    </row>
    <row r="10" spans="1:3">
      <c r="A10" s="4" t="s">
        <v>811</v>
      </c>
      <c r="B10" s="5" t="n">
        <v>-713916</v>
      </c>
      <c r="C10" s="5" t="n">
        <v>-545784</v>
      </c>
    </row>
    <row r="11" spans="1:3">
      <c r="A11" s="4" t="s">
        <v>774</v>
      </c>
      <c r="B11" s="5" t="n">
        <v>2737353</v>
      </c>
      <c r="C11" s="5" t="n">
        <v>3363946</v>
      </c>
    </row>
    <row r="12" spans="1:3">
      <c r="A12" s="3" t="s">
        <v>809</v>
      </c>
    </row>
    <row r="13" spans="1:3">
      <c r="A13" s="4" t="s">
        <v>777</v>
      </c>
      <c r="B13" s="8" t="n">
        <v>2.78</v>
      </c>
      <c r="C13" s="8" t="n">
        <v>4.24</v>
      </c>
    </row>
    <row r="14" spans="1:3">
      <c r="A14" s="4" t="s">
        <v>778</v>
      </c>
      <c r="B14" s="9" t="n">
        <v>4.35</v>
      </c>
      <c r="C14" s="9" t="n">
        <v>2.36</v>
      </c>
    </row>
    <row r="15" spans="1:3">
      <c r="A15" s="4" t="s">
        <v>779</v>
      </c>
      <c r="B15" s="9" t="n">
        <v>2.75</v>
      </c>
      <c r="C15" s="9" t="n">
        <v>4.75</v>
      </c>
    </row>
    <row r="16" spans="1:3">
      <c r="A16" s="4" t="s">
        <v>812</v>
      </c>
      <c r="B16" s="9" t="n">
        <v>3.61</v>
      </c>
      <c r="C16" s="9" t="n">
        <v>4.59</v>
      </c>
    </row>
    <row r="17" spans="1:3">
      <c r="A17" s="4" t="s">
        <v>781</v>
      </c>
      <c r="B17" s="8" t="n">
        <v>3.83</v>
      </c>
      <c r="C17" s="8" t="n">
        <v>2.78</v>
      </c>
    </row>
    <row r="18" spans="1:3">
      <c r="A18" s="4" t="s">
        <v>761</v>
      </c>
    </row>
    <row r="19" spans="1:3">
      <c r="A19" s="3" t="s">
        <v>810</v>
      </c>
    </row>
    <row r="20" spans="1:3">
      <c r="A20" s="4" t="s">
        <v>752</v>
      </c>
      <c r="B20" s="5" t="n">
        <v>535000</v>
      </c>
    </row>
    <row r="21" spans="1:3">
      <c r="A21" s="4" t="s">
        <v>813</v>
      </c>
    </row>
    <row r="22" spans="1:3">
      <c r="A22" s="3" t="s">
        <v>810</v>
      </c>
    </row>
    <row r="23" spans="1:3">
      <c r="A23" s="4" t="s">
        <v>752</v>
      </c>
      <c r="B23" s="5" t="n">
        <v>2001642</v>
      </c>
      <c r="C23" s="5" t="n">
        <v>789167</v>
      </c>
    </row>
    <row r="24" spans="1:3">
      <c r="A24" s="3" t="s">
        <v>809</v>
      </c>
    </row>
    <row r="25" spans="1:3">
      <c r="A25" s="4" t="s">
        <v>778</v>
      </c>
      <c r="B25" s="8" t="n">
        <v>4.35</v>
      </c>
      <c r="C25" s="8" t="n">
        <v>2.38</v>
      </c>
    </row>
    <row r="26" spans="1:3">
      <c r="A26" s="4" t="s">
        <v>814</v>
      </c>
    </row>
    <row r="27" spans="1:3">
      <c r="A27" s="3" t="s">
        <v>810</v>
      </c>
    </row>
    <row r="28" spans="1:3">
      <c r="A28" s="4" t="s">
        <v>752</v>
      </c>
      <c r="B28" s="5" t="n">
        <v>0</v>
      </c>
      <c r="C28" s="5" t="n">
        <v>1552001</v>
      </c>
    </row>
    <row r="29" spans="1:3">
      <c r="A29" s="3" t="s">
        <v>809</v>
      </c>
    </row>
    <row r="30" spans="1:3">
      <c r="A30" s="4" t="s">
        <v>778</v>
      </c>
      <c r="B30" s="7" t="n">
        <v>0</v>
      </c>
      <c r="C30" s="8" t="n">
        <v>2.35</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5</v>
      </c>
      <c r="B1" s="2" t="s">
        <v>1</v>
      </c>
    </row>
    <row r="2" spans="1:3">
      <c r="B2" s="2" t="s">
        <v>2</v>
      </c>
      <c r="C2" s="2" t="s">
        <v>30</v>
      </c>
    </row>
    <row r="3" spans="1:3">
      <c r="A3" s="3" t="s">
        <v>816</v>
      </c>
    </row>
    <row r="4" spans="1:3">
      <c r="A4" s="4" t="s">
        <v>817</v>
      </c>
      <c r="B4" s="7" t="n">
        <v>8225</v>
      </c>
      <c r="C4" s="7" t="n">
        <v>9449</v>
      </c>
    </row>
    <row r="5" spans="1:3">
      <c r="A5" s="4" t="s">
        <v>818</v>
      </c>
    </row>
    <row r="6" spans="1:3">
      <c r="A6" s="3" t="s">
        <v>816</v>
      </c>
    </row>
    <row r="7" spans="1:3">
      <c r="A7" s="4" t="s">
        <v>817</v>
      </c>
      <c r="B7" s="7" t="n">
        <v>4800</v>
      </c>
      <c r="C7" s="7" t="n">
        <v>5200</v>
      </c>
    </row>
    <row r="8" spans="1:3">
      <c r="A8" s="4" t="s">
        <v>819</v>
      </c>
    </row>
    <row r="9" spans="1:3">
      <c r="A9" s="3" t="s">
        <v>816</v>
      </c>
    </row>
    <row r="10" spans="1:3">
      <c r="A10" s="4" t="s">
        <v>820</v>
      </c>
      <c r="B10" s="4" t="s">
        <v>821</v>
      </c>
      <c r="C10" s="4" t="s">
        <v>82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s>
  <sheetData>
    <row r="1" spans="1:11">
      <c r="A1" s="1" t="s">
        <v>823</v>
      </c>
      <c r="B1" s="2" t="s">
        <v>452</v>
      </c>
      <c r="J1" s="2" t="s">
        <v>1</v>
      </c>
    </row>
    <row r="2" spans="1:11">
      <c r="B2" s="2" t="s">
        <v>405</v>
      </c>
      <c r="C2" s="2" t="s">
        <v>737</v>
      </c>
      <c r="D2" s="2" t="s">
        <v>824</v>
      </c>
      <c r="E2" s="2" t="s">
        <v>825</v>
      </c>
      <c r="F2" s="2" t="s">
        <v>435</v>
      </c>
      <c r="G2" s="2" t="s">
        <v>826</v>
      </c>
      <c r="H2" s="2" t="s">
        <v>827</v>
      </c>
      <c r="I2" s="2" t="s">
        <v>828</v>
      </c>
      <c r="J2" s="2" t="s">
        <v>829</v>
      </c>
      <c r="K2" s="2" t="s">
        <v>435</v>
      </c>
    </row>
    <row r="3" spans="1:11">
      <c r="A3" s="3" t="s">
        <v>830</v>
      </c>
    </row>
    <row r="4" spans="1:11">
      <c r="A4" s="4" t="s">
        <v>831</v>
      </c>
      <c r="J4" s="5" t="n">
        <v>2</v>
      </c>
    </row>
    <row r="5" spans="1:11">
      <c r="A5" s="4" t="s">
        <v>832</v>
      </c>
      <c r="B5" s="7" t="n">
        <v>1608</v>
      </c>
      <c r="C5" s="7" t="n">
        <v>-2256</v>
      </c>
      <c r="D5" s="7" t="n">
        <v>-5740</v>
      </c>
      <c r="E5" s="7" t="n">
        <v>-3691</v>
      </c>
      <c r="F5" s="7" t="n">
        <v>-419</v>
      </c>
      <c r="G5" s="7" t="n">
        <v>-1321</v>
      </c>
      <c r="H5" s="7" t="n">
        <v>267</v>
      </c>
      <c r="I5" s="7" t="n">
        <v>962</v>
      </c>
      <c r="J5" s="7" t="n">
        <v>-10079</v>
      </c>
      <c r="K5" s="7" t="n">
        <v>-511</v>
      </c>
    </row>
    <row r="6" spans="1:11">
      <c r="A6" s="4" t="s">
        <v>833</v>
      </c>
    </row>
    <row r="7" spans="1:11">
      <c r="A7" s="3" t="s">
        <v>830</v>
      </c>
    </row>
    <row r="8" spans="1:11">
      <c r="A8" s="4" t="s">
        <v>832</v>
      </c>
      <c r="J8" s="5" t="n">
        <v>-7787</v>
      </c>
      <c r="K8" s="7" t="n">
        <v>-12201</v>
      </c>
    </row>
    <row r="9" spans="1:11">
      <c r="A9" s="4" t="s">
        <v>834</v>
      </c>
    </row>
    <row r="10" spans="1:11">
      <c r="A10" s="3" t="s">
        <v>830</v>
      </c>
    </row>
    <row r="11" spans="1:11">
      <c r="A11" s="4" t="s">
        <v>832</v>
      </c>
      <c r="J11" s="5" t="n">
        <v>-8100</v>
      </c>
    </row>
    <row r="12" spans="1:11">
      <c r="A12" s="4" t="s">
        <v>835</v>
      </c>
    </row>
    <row r="13" spans="1:11">
      <c r="A13" s="3" t="s">
        <v>830</v>
      </c>
    </row>
    <row r="14" spans="1:11">
      <c r="A14" s="4" t="s">
        <v>832</v>
      </c>
      <c r="J14" s="7" t="n">
        <v>-9100</v>
      </c>
    </row>
  </sheetData>
  <mergeCells count="3">
    <mergeCell ref="A1:A2"/>
    <mergeCell ref="B1:I1"/>
    <mergeCell ref="J1:K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36</v>
      </c>
      <c r="B1" s="2" t="s">
        <v>452</v>
      </c>
      <c r="J1" s="2" t="s">
        <v>1</v>
      </c>
    </row>
    <row r="2" spans="1:11">
      <c r="B2" s="2" t="s">
        <v>2</v>
      </c>
      <c r="C2" s="2" t="s">
        <v>453</v>
      </c>
      <c r="D2" s="2" t="s">
        <v>4</v>
      </c>
      <c r="E2" s="2" t="s">
        <v>454</v>
      </c>
      <c r="F2" s="2" t="s">
        <v>30</v>
      </c>
      <c r="G2" s="2" t="s">
        <v>455</v>
      </c>
      <c r="H2" s="2" t="s">
        <v>456</v>
      </c>
      <c r="I2" s="2" t="s">
        <v>457</v>
      </c>
      <c r="J2" s="2" t="s">
        <v>2</v>
      </c>
      <c r="K2" s="2" t="s">
        <v>30</v>
      </c>
    </row>
    <row r="3" spans="1:11">
      <c r="A3" s="3" t="s">
        <v>830</v>
      </c>
    </row>
    <row r="4" spans="1:11">
      <c r="A4" s="4" t="s">
        <v>425</v>
      </c>
      <c r="B4" s="7" t="n">
        <v>39988</v>
      </c>
      <c r="C4" s="7" t="n">
        <v>39248</v>
      </c>
      <c r="D4" s="7" t="n">
        <v>39935</v>
      </c>
      <c r="E4" s="7" t="n">
        <v>40449</v>
      </c>
      <c r="F4" s="7" t="n">
        <v>42200</v>
      </c>
      <c r="G4" s="7" t="n">
        <v>43027</v>
      </c>
      <c r="H4" s="7" t="n">
        <v>44732</v>
      </c>
      <c r="I4" s="7" t="n">
        <v>45633</v>
      </c>
      <c r="J4" s="7" t="n">
        <v>159620</v>
      </c>
      <c r="K4" s="7" t="n">
        <v>175592</v>
      </c>
    </row>
    <row r="5" spans="1:11">
      <c r="A5" s="4" t="s">
        <v>505</v>
      </c>
      <c r="J5" s="5" t="n">
        <v>5485</v>
      </c>
      <c r="K5" s="5" t="n">
        <v>4763</v>
      </c>
    </row>
    <row r="6" spans="1:11">
      <c r="A6" s="4" t="s">
        <v>88</v>
      </c>
      <c r="J6" s="5" t="n">
        <v>152</v>
      </c>
      <c r="K6" s="5" t="n">
        <v>513</v>
      </c>
    </row>
    <row r="7" spans="1:11">
      <c r="A7" s="4" t="s">
        <v>837</v>
      </c>
      <c r="B7" s="5" t="n">
        <v>1608</v>
      </c>
      <c r="C7" s="5" t="n">
        <v>-2256</v>
      </c>
      <c r="D7" s="5" t="n">
        <v>-5740</v>
      </c>
      <c r="E7" s="5" t="n">
        <v>-3691</v>
      </c>
      <c r="F7" s="5" t="n">
        <v>-419</v>
      </c>
      <c r="G7" s="5" t="n">
        <v>-1321</v>
      </c>
      <c r="H7" s="5" t="n">
        <v>267</v>
      </c>
      <c r="I7" s="5" t="n">
        <v>962</v>
      </c>
      <c r="J7" s="5" t="n">
        <v>-10079</v>
      </c>
      <c r="K7" s="5" t="n">
        <v>-511</v>
      </c>
    </row>
    <row r="8" spans="1:11">
      <c r="A8" s="4" t="s">
        <v>838</v>
      </c>
      <c r="B8" s="7" t="n">
        <v>1270</v>
      </c>
      <c r="C8" s="7" t="n">
        <v>-2960</v>
      </c>
      <c r="D8" s="7" t="n">
        <v>-7765</v>
      </c>
      <c r="E8" s="7" t="n">
        <v>-4250</v>
      </c>
      <c r="F8" s="7" t="n">
        <v>-1150</v>
      </c>
      <c r="G8" s="7" t="n">
        <v>-2176</v>
      </c>
      <c r="H8" s="7" t="n">
        <v>-668</v>
      </c>
      <c r="I8" s="7" t="n">
        <v>630</v>
      </c>
      <c r="J8" s="5" t="n">
        <v>-13705</v>
      </c>
      <c r="K8" s="5" t="n">
        <v>-3364</v>
      </c>
    </row>
    <row r="9" spans="1:11">
      <c r="A9" s="4" t="s">
        <v>839</v>
      </c>
    </row>
    <row r="10" spans="1:11">
      <c r="A10" s="3" t="s">
        <v>830</v>
      </c>
    </row>
    <row r="11" spans="1:11">
      <c r="A11" s="4" t="s">
        <v>425</v>
      </c>
      <c r="J11" s="5" t="n">
        <v>153151</v>
      </c>
      <c r="K11" s="5" t="n">
        <v>163702</v>
      </c>
    </row>
    <row r="12" spans="1:11">
      <c r="A12" s="4" t="s">
        <v>505</v>
      </c>
      <c r="J12" s="5" t="n">
        <v>5385</v>
      </c>
      <c r="K12" s="5" t="n">
        <v>4452</v>
      </c>
    </row>
    <row r="13" spans="1:11">
      <c r="A13" s="4" t="s">
        <v>88</v>
      </c>
      <c r="J13" s="5" t="n">
        <v>152</v>
      </c>
      <c r="K13" s="5" t="n">
        <v>187</v>
      </c>
    </row>
    <row r="14" spans="1:11">
      <c r="A14" s="4" t="s">
        <v>837</v>
      </c>
      <c r="J14" s="5" t="n">
        <v>-4179</v>
      </c>
      <c r="K14" s="5" t="n">
        <v>14448</v>
      </c>
    </row>
    <row r="15" spans="1:11">
      <c r="A15" s="4" t="s">
        <v>838</v>
      </c>
      <c r="J15" s="5" t="n">
        <v>-7805</v>
      </c>
      <c r="K15" s="5" t="n">
        <v>11766</v>
      </c>
    </row>
    <row r="16" spans="1:11">
      <c r="A16" s="4" t="s">
        <v>840</v>
      </c>
    </row>
    <row r="17" spans="1:11">
      <c r="A17" s="3" t="s">
        <v>830</v>
      </c>
    </row>
    <row r="18" spans="1:11">
      <c r="A18" s="4" t="s">
        <v>425</v>
      </c>
      <c r="J18" s="5" t="n">
        <v>6287</v>
      </c>
      <c r="K18" s="5" t="n">
        <v>9817</v>
      </c>
    </row>
    <row r="19" spans="1:11">
      <c r="A19" s="4" t="s">
        <v>505</v>
      </c>
      <c r="J19" s="5" t="n">
        <v>100</v>
      </c>
      <c r="K19" s="5" t="n">
        <v>145</v>
      </c>
    </row>
    <row r="20" spans="1:11">
      <c r="A20" s="4" t="s">
        <v>88</v>
      </c>
      <c r="J20" s="5" t="n">
        <v>0</v>
      </c>
      <c r="K20" s="5" t="n">
        <v>326</v>
      </c>
    </row>
    <row r="21" spans="1:11">
      <c r="A21" s="4" t="s">
        <v>837</v>
      </c>
      <c r="J21" s="5" t="n">
        <v>1933</v>
      </c>
      <c r="K21" s="5" t="n">
        <v>-909</v>
      </c>
    </row>
    <row r="22" spans="1:11">
      <c r="A22" s="4" t="s">
        <v>838</v>
      </c>
      <c r="J22" s="5" t="n">
        <v>1933</v>
      </c>
      <c r="K22" s="5" t="n">
        <v>-909</v>
      </c>
    </row>
    <row r="23" spans="1:11">
      <c r="A23" s="4" t="s">
        <v>841</v>
      </c>
    </row>
    <row r="24" spans="1:11">
      <c r="A24" s="3" t="s">
        <v>830</v>
      </c>
    </row>
    <row r="25" spans="1:11">
      <c r="A25" s="4" t="s">
        <v>425</v>
      </c>
      <c r="J25" s="5" t="n">
        <v>182</v>
      </c>
      <c r="K25" s="5" t="n">
        <v>2073</v>
      </c>
    </row>
    <row r="26" spans="1:11">
      <c r="A26" s="4" t="s">
        <v>505</v>
      </c>
      <c r="J26" s="5" t="n">
        <v>0</v>
      </c>
      <c r="K26" s="5" t="n">
        <v>107</v>
      </c>
    </row>
    <row r="27" spans="1:11">
      <c r="A27" s="4" t="s">
        <v>88</v>
      </c>
      <c r="J27" s="5" t="n">
        <v>0</v>
      </c>
      <c r="K27" s="5" t="n">
        <v>0</v>
      </c>
    </row>
    <row r="28" spans="1:11">
      <c r="A28" s="4" t="s">
        <v>837</v>
      </c>
      <c r="J28" s="5" t="n">
        <v>-46</v>
      </c>
      <c r="K28" s="5" t="n">
        <v>-1849</v>
      </c>
    </row>
    <row r="29" spans="1:11">
      <c r="A29" s="4" t="s">
        <v>838</v>
      </c>
      <c r="J29" s="5" t="n">
        <v>-46</v>
      </c>
      <c r="K29" s="5" t="n">
        <v>-1849</v>
      </c>
    </row>
    <row r="30" spans="1:11">
      <c r="A30" s="4" t="s">
        <v>833</v>
      </c>
    </row>
    <row r="31" spans="1:11">
      <c r="A31" s="3" t="s">
        <v>830</v>
      </c>
    </row>
    <row r="32" spans="1:11">
      <c r="A32" s="4" t="s">
        <v>425</v>
      </c>
      <c r="J32" s="5" t="n">
        <v>0</v>
      </c>
      <c r="K32" s="5" t="n">
        <v>0</v>
      </c>
    </row>
    <row r="33" spans="1:11">
      <c r="A33" s="4" t="s">
        <v>505</v>
      </c>
      <c r="J33" s="5" t="n">
        <v>0</v>
      </c>
      <c r="K33" s="5" t="n">
        <v>59</v>
      </c>
    </row>
    <row r="34" spans="1:11">
      <c r="A34" s="4" t="s">
        <v>88</v>
      </c>
      <c r="J34" s="5" t="n">
        <v>0</v>
      </c>
      <c r="K34" s="5" t="n">
        <v>0</v>
      </c>
    </row>
    <row r="35" spans="1:11">
      <c r="A35" s="4" t="s">
        <v>837</v>
      </c>
      <c r="J35" s="5" t="n">
        <v>-7787</v>
      </c>
      <c r="K35" s="5" t="n">
        <v>-12201</v>
      </c>
    </row>
    <row r="36" spans="1:11">
      <c r="A36" s="4" t="s">
        <v>838</v>
      </c>
      <c r="J36" s="7" t="n">
        <v>-7787</v>
      </c>
      <c r="K36" s="7" t="n">
        <v>-12372</v>
      </c>
    </row>
  </sheetData>
  <mergeCells count="3">
    <mergeCell ref="A1:A2"/>
    <mergeCell ref="B1:I1"/>
    <mergeCell ref="J1:K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2</v>
      </c>
      <c r="C1" s="2" t="s">
        <v>30</v>
      </c>
    </row>
    <row r="2" spans="1:3">
      <c r="A2" s="3" t="s">
        <v>830</v>
      </c>
    </row>
    <row r="3" spans="1:3">
      <c r="A3" s="4" t="s">
        <v>843</v>
      </c>
      <c r="B3" s="7" t="n">
        <v>46479</v>
      </c>
      <c r="C3" s="7" t="n">
        <v>54342</v>
      </c>
    </row>
    <row r="4" spans="1:3">
      <c r="A4" s="4" t="s">
        <v>844</v>
      </c>
      <c r="B4" s="5" t="n">
        <v>11040</v>
      </c>
      <c r="C4" s="5" t="n">
        <v>10858</v>
      </c>
    </row>
    <row r="5" spans="1:3">
      <c r="A5" s="4" t="s">
        <v>845</v>
      </c>
      <c r="B5" s="5" t="n">
        <v>46479</v>
      </c>
      <c r="C5" s="5" t="n">
        <v>53871</v>
      </c>
    </row>
    <row r="6" spans="1:3">
      <c r="A6" s="4" t="s">
        <v>444</v>
      </c>
      <c r="B6" s="5" t="n">
        <v>11040</v>
      </c>
      <c r="C6" s="5" t="n">
        <v>10611</v>
      </c>
    </row>
    <row r="7" spans="1:3">
      <c r="A7" s="4" t="s">
        <v>833</v>
      </c>
    </row>
    <row r="8" spans="1:3">
      <c r="A8" s="3" t="s">
        <v>830</v>
      </c>
    </row>
    <row r="9" spans="1:3">
      <c r="A9" s="4" t="s">
        <v>844</v>
      </c>
      <c r="B9" s="5" t="n">
        <v>0</v>
      </c>
      <c r="C9" s="5" t="n">
        <v>76</v>
      </c>
    </row>
    <row r="10" spans="1:3">
      <c r="A10" s="4" t="s">
        <v>845</v>
      </c>
      <c r="B10" s="5" t="n">
        <v>803</v>
      </c>
      <c r="C10" s="5" t="n">
        <v>5013</v>
      </c>
    </row>
    <row r="11" spans="1:3">
      <c r="A11" s="4" t="s">
        <v>846</v>
      </c>
    </row>
    <row r="12" spans="1:3">
      <c r="A12" s="3" t="s">
        <v>830</v>
      </c>
    </row>
    <row r="13" spans="1:3">
      <c r="A13" s="4" t="s">
        <v>847</v>
      </c>
      <c r="B13" s="5" t="n">
        <v>0</v>
      </c>
      <c r="C13" s="5" t="n">
        <v>-247</v>
      </c>
    </row>
    <row r="14" spans="1:3">
      <c r="A14" s="4" t="s">
        <v>848</v>
      </c>
      <c r="B14" s="5" t="n">
        <v>0</v>
      </c>
      <c r="C14" s="5" t="n">
        <v>471</v>
      </c>
    </row>
    <row r="15" spans="1:3">
      <c r="A15" s="4" t="s">
        <v>849</v>
      </c>
    </row>
    <row r="16" spans="1:3">
      <c r="A16" s="3" t="s">
        <v>830</v>
      </c>
    </row>
    <row r="17" spans="1:3">
      <c r="A17" s="4" t="s">
        <v>844</v>
      </c>
      <c r="B17" s="5" t="n">
        <v>11017</v>
      </c>
      <c r="C17" s="5" t="n">
        <v>10412</v>
      </c>
    </row>
    <row r="18" spans="1:3">
      <c r="A18" s="4" t="s">
        <v>845</v>
      </c>
      <c r="B18" s="5" t="n">
        <v>35517</v>
      </c>
      <c r="C18" s="5" t="n">
        <v>37629</v>
      </c>
    </row>
    <row r="19" spans="1:3">
      <c r="A19" s="4" t="s">
        <v>850</v>
      </c>
    </row>
    <row r="20" spans="1:3">
      <c r="A20" s="3" t="s">
        <v>830</v>
      </c>
    </row>
    <row r="21" spans="1:3">
      <c r="A21" s="4" t="s">
        <v>844</v>
      </c>
      <c r="B21" s="5" t="n">
        <v>23</v>
      </c>
      <c r="C21" s="5" t="n">
        <v>123</v>
      </c>
    </row>
    <row r="22" spans="1:3">
      <c r="A22" s="4" t="s">
        <v>845</v>
      </c>
      <c r="B22" s="5" t="n">
        <v>10159</v>
      </c>
      <c r="C22" s="5" t="n">
        <v>11092</v>
      </c>
    </row>
    <row r="23" spans="1:3">
      <c r="A23" s="4" t="s">
        <v>851</v>
      </c>
    </row>
    <row r="24" spans="1:3">
      <c r="A24" s="3" t="s">
        <v>830</v>
      </c>
    </row>
    <row r="25" spans="1:3">
      <c r="A25" s="4" t="s">
        <v>844</v>
      </c>
      <c r="B25" s="5" t="n">
        <v>0</v>
      </c>
      <c r="C25" s="5" t="n">
        <v>247</v>
      </c>
    </row>
    <row r="26" spans="1:3">
      <c r="A26" s="4" t="s">
        <v>845</v>
      </c>
      <c r="B26" s="7" t="n">
        <v>0</v>
      </c>
      <c r="C26" s="7" t="n">
        <v>13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2</v>
      </c>
      <c r="B1" s="2" t="s">
        <v>452</v>
      </c>
      <c r="J1" s="2" t="s">
        <v>1</v>
      </c>
    </row>
    <row r="2" spans="1:11">
      <c r="B2" s="2" t="s">
        <v>2</v>
      </c>
      <c r="C2" s="2" t="s">
        <v>453</v>
      </c>
      <c r="D2" s="2" t="s">
        <v>4</v>
      </c>
      <c r="E2" s="2" t="s">
        <v>454</v>
      </c>
      <c r="F2" s="2" t="s">
        <v>30</v>
      </c>
      <c r="G2" s="2" t="s">
        <v>455</v>
      </c>
      <c r="H2" s="2" t="s">
        <v>456</v>
      </c>
      <c r="I2" s="2" t="s">
        <v>457</v>
      </c>
      <c r="J2" s="2" t="s">
        <v>2</v>
      </c>
      <c r="K2" s="2" t="s">
        <v>30</v>
      </c>
    </row>
    <row r="3" spans="1:11">
      <c r="A3" s="3" t="s">
        <v>830</v>
      </c>
    </row>
    <row r="4" spans="1:11">
      <c r="A4" s="4" t="s">
        <v>425</v>
      </c>
      <c r="B4" s="7" t="n">
        <v>39988</v>
      </c>
      <c r="C4" s="7" t="n">
        <v>39248</v>
      </c>
      <c r="D4" s="7" t="n">
        <v>39935</v>
      </c>
      <c r="E4" s="7" t="n">
        <v>40449</v>
      </c>
      <c r="F4" s="7" t="n">
        <v>42200</v>
      </c>
      <c r="G4" s="7" t="n">
        <v>43027</v>
      </c>
      <c r="H4" s="7" t="n">
        <v>44732</v>
      </c>
      <c r="I4" s="7" t="n">
        <v>45633</v>
      </c>
      <c r="J4" s="7" t="n">
        <v>159620</v>
      </c>
      <c r="K4" s="7" t="n">
        <v>175592</v>
      </c>
    </row>
    <row r="5" spans="1:11">
      <c r="A5" s="4" t="s">
        <v>853</v>
      </c>
    </row>
    <row r="6" spans="1:11">
      <c r="A6" s="3" t="s">
        <v>830</v>
      </c>
    </row>
    <row r="7" spans="1:11">
      <c r="A7" s="4" t="s">
        <v>425</v>
      </c>
      <c r="J7" s="5" t="n">
        <v>146524</v>
      </c>
      <c r="K7" s="5" t="n">
        <v>163104</v>
      </c>
    </row>
    <row r="8" spans="1:11">
      <c r="A8" s="4" t="s">
        <v>854</v>
      </c>
    </row>
    <row r="9" spans="1:11">
      <c r="A9" s="3" t="s">
        <v>830</v>
      </c>
    </row>
    <row r="10" spans="1:11">
      <c r="A10" s="4" t="s">
        <v>425</v>
      </c>
      <c r="J10" s="7" t="n">
        <v>13096</v>
      </c>
      <c r="K10" s="7" t="n">
        <v>12488</v>
      </c>
    </row>
  </sheetData>
  <mergeCells count="3">
    <mergeCell ref="A1:A2"/>
    <mergeCell ref="B1:I1"/>
    <mergeCell ref="J1:K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855</v>
      </c>
      <c r="B1" s="2" t="s">
        <v>452</v>
      </c>
      <c r="J1" s="2" t="s">
        <v>1</v>
      </c>
    </row>
    <row r="2" spans="1:11">
      <c r="B2" s="2" t="s">
        <v>2</v>
      </c>
      <c r="C2" s="2" t="s">
        <v>453</v>
      </c>
      <c r="D2" s="2" t="s">
        <v>4</v>
      </c>
      <c r="E2" s="2" t="s">
        <v>454</v>
      </c>
      <c r="F2" s="2" t="s">
        <v>30</v>
      </c>
      <c r="G2" s="2" t="s">
        <v>455</v>
      </c>
      <c r="H2" s="2" t="s">
        <v>456</v>
      </c>
      <c r="I2" s="2" t="s">
        <v>457</v>
      </c>
      <c r="J2" s="2" t="s">
        <v>2</v>
      </c>
      <c r="K2" s="2" t="s">
        <v>30</v>
      </c>
    </row>
    <row r="3" spans="1:11">
      <c r="A3" s="3" t="s">
        <v>856</v>
      </c>
    </row>
    <row r="4" spans="1:11">
      <c r="A4" s="4" t="s">
        <v>425</v>
      </c>
      <c r="B4" s="7" t="n">
        <v>39988</v>
      </c>
      <c r="C4" s="7" t="n">
        <v>39248</v>
      </c>
      <c r="D4" s="7" t="n">
        <v>39935</v>
      </c>
      <c r="E4" s="7" t="n">
        <v>40449</v>
      </c>
      <c r="F4" s="7" t="n">
        <v>42200</v>
      </c>
      <c r="G4" s="7" t="n">
        <v>43027</v>
      </c>
      <c r="H4" s="7" t="n">
        <v>44732</v>
      </c>
      <c r="I4" s="7" t="n">
        <v>45633</v>
      </c>
      <c r="J4" s="7" t="n">
        <v>159620</v>
      </c>
      <c r="K4" s="7" t="n">
        <v>175592</v>
      </c>
    </row>
    <row r="5" spans="1:11">
      <c r="A5" s="4" t="s">
        <v>837</v>
      </c>
      <c r="B5" s="5" t="n">
        <v>1608</v>
      </c>
      <c r="C5" s="5" t="n">
        <v>-2256</v>
      </c>
      <c r="D5" s="5" t="n">
        <v>-5740</v>
      </c>
      <c r="E5" s="5" t="n">
        <v>-3691</v>
      </c>
      <c r="F5" s="5" t="n">
        <v>-419</v>
      </c>
      <c r="G5" s="5" t="n">
        <v>-1321</v>
      </c>
      <c r="H5" s="5" t="n">
        <v>267</v>
      </c>
      <c r="I5" s="5" t="n">
        <v>962</v>
      </c>
      <c r="J5" s="5" t="n">
        <v>-10079</v>
      </c>
      <c r="K5" s="5" t="n">
        <v>-511</v>
      </c>
    </row>
    <row r="6" spans="1:11">
      <c r="A6" s="4" t="s">
        <v>838</v>
      </c>
      <c r="B6" s="5" t="n">
        <v>1270</v>
      </c>
      <c r="C6" s="5" t="n">
        <v>-2960</v>
      </c>
      <c r="D6" s="5" t="n">
        <v>-7765</v>
      </c>
      <c r="E6" s="5" t="n">
        <v>-4250</v>
      </c>
      <c r="F6" s="5" t="n">
        <v>-1150</v>
      </c>
      <c r="G6" s="5" t="n">
        <v>-2176</v>
      </c>
      <c r="H6" s="5" t="n">
        <v>-668</v>
      </c>
      <c r="I6" s="5" t="n">
        <v>630</v>
      </c>
      <c r="J6" s="5" t="n">
        <v>-13705</v>
      </c>
      <c r="K6" s="5" t="n">
        <v>-3364</v>
      </c>
    </row>
    <row r="7" spans="1:11">
      <c r="A7" s="4" t="s">
        <v>119</v>
      </c>
      <c r="B7" s="7" t="n">
        <v>3077</v>
      </c>
      <c r="C7" s="7" t="n">
        <v>-3995</v>
      </c>
      <c r="D7" s="7" t="n">
        <v>-8604</v>
      </c>
      <c r="E7" s="7" t="n">
        <v>-4802</v>
      </c>
      <c r="F7" s="7" t="n">
        <v>-12788</v>
      </c>
      <c r="G7" s="7" t="n">
        <v>-8108</v>
      </c>
      <c r="H7" s="7" t="n">
        <v>-5307</v>
      </c>
      <c r="I7" s="7" t="n">
        <v>-4266</v>
      </c>
      <c r="J7" s="7" t="n">
        <v>-14324</v>
      </c>
      <c r="K7" s="7" t="n">
        <v>-30469</v>
      </c>
    </row>
    <row r="8" spans="1:11">
      <c r="A8" s="4" t="s">
        <v>857</v>
      </c>
      <c r="B8" s="8" t="n">
        <v>0.13</v>
      </c>
      <c r="C8" s="8" t="n">
        <v>-0.17</v>
      </c>
      <c r="D8" s="8" t="n">
        <v>-0.36</v>
      </c>
      <c r="E8" s="8" t="n">
        <v>-0.2</v>
      </c>
      <c r="F8" s="8" t="n">
        <v>-0.54</v>
      </c>
      <c r="G8" s="8" t="n">
        <v>-0.35</v>
      </c>
      <c r="H8" s="8" t="n">
        <v>-0.23</v>
      </c>
      <c r="I8" s="8" t="n">
        <v>-0.19</v>
      </c>
      <c r="J8" s="8" t="n">
        <v>-0.6</v>
      </c>
      <c r="K8" s="8" t="n">
        <v>-1.31</v>
      </c>
    </row>
    <row r="9" spans="1:11">
      <c r="A9" s="4" t="s">
        <v>858</v>
      </c>
    </row>
    <row r="10" spans="1:11">
      <c r="A10" s="3" t="s">
        <v>856</v>
      </c>
    </row>
    <row r="11" spans="1:11">
      <c r="A11" s="4" t="s">
        <v>837</v>
      </c>
      <c r="C11" s="7" t="n">
        <v>-2659</v>
      </c>
      <c r="D11" s="7" t="n">
        <v>-3318</v>
      </c>
      <c r="E11" s="7" t="n">
        <v>-3691</v>
      </c>
    </row>
    <row r="12" spans="1:11">
      <c r="A12" s="4" t="s">
        <v>838</v>
      </c>
      <c r="C12" s="5" t="n">
        <v>-3363</v>
      </c>
      <c r="D12" s="5" t="n">
        <v>-5343</v>
      </c>
      <c r="E12" s="5" t="n">
        <v>-4250</v>
      </c>
    </row>
    <row r="13" spans="1:11">
      <c r="A13" s="4" t="s">
        <v>119</v>
      </c>
      <c r="C13" s="7" t="n">
        <v>-4399</v>
      </c>
      <c r="D13" s="7" t="n">
        <v>-6182</v>
      </c>
      <c r="E13" s="7" t="n">
        <v>-4802</v>
      </c>
    </row>
    <row r="14" spans="1:11">
      <c r="A14" s="4" t="s">
        <v>857</v>
      </c>
      <c r="C14" s="8" t="n">
        <v>-0.18</v>
      </c>
      <c r="D14" s="8" t="n">
        <v>-0.26</v>
      </c>
      <c r="E14" s="8" t="n">
        <v>-0.2</v>
      </c>
    </row>
    <row r="15" spans="1:11">
      <c r="A15" s="4" t="s">
        <v>859</v>
      </c>
    </row>
    <row r="16" spans="1:11">
      <c r="A16" s="3" t="s">
        <v>856</v>
      </c>
    </row>
    <row r="17" spans="1:11">
      <c r="A17" s="4" t="s">
        <v>860</v>
      </c>
      <c r="C17" s="7" t="n">
        <v>-403</v>
      </c>
      <c r="D17" s="7" t="n">
        <v>2400</v>
      </c>
    </row>
  </sheetData>
  <mergeCells count="3">
    <mergeCell ref="A1:A2"/>
    <mergeCell ref="B1:I1"/>
    <mergeCell ref="J1:K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1</v>
      </c>
      <c r="B1" s="2" t="s">
        <v>1</v>
      </c>
    </row>
    <row r="2" spans="1:3">
      <c r="B2" s="2" t="s">
        <v>2</v>
      </c>
      <c r="C2" s="2" t="s">
        <v>30</v>
      </c>
    </row>
    <row r="3" spans="1:3">
      <c r="A3" s="4" t="s">
        <v>862</v>
      </c>
    </row>
    <row r="4" spans="1:3">
      <c r="A4" s="3" t="s">
        <v>863</v>
      </c>
    </row>
    <row r="5" spans="1:3">
      <c r="A5" s="4" t="s">
        <v>864</v>
      </c>
      <c r="B5" s="7" t="n">
        <v>15</v>
      </c>
      <c r="C5" s="7" t="n">
        <v>115</v>
      </c>
    </row>
    <row r="6" spans="1:3">
      <c r="A6" s="4" t="s">
        <v>865</v>
      </c>
      <c r="B6" s="5" t="n">
        <v>45</v>
      </c>
      <c r="C6" s="5" t="n">
        <v>220</v>
      </c>
    </row>
    <row r="7" spans="1:3">
      <c r="A7" s="4" t="s">
        <v>866</v>
      </c>
      <c r="B7" s="5" t="n">
        <v>-26</v>
      </c>
      <c r="C7" s="5" t="n">
        <v>-320</v>
      </c>
    </row>
    <row r="8" spans="1:3">
      <c r="A8" s="4" t="s">
        <v>867</v>
      </c>
      <c r="B8" s="5" t="n">
        <v>34</v>
      </c>
      <c r="C8" s="5" t="n">
        <v>15</v>
      </c>
    </row>
    <row r="9" spans="1:3">
      <c r="A9" s="4" t="s">
        <v>868</v>
      </c>
    </row>
    <row r="10" spans="1:3">
      <c r="A10" s="3" t="s">
        <v>863</v>
      </c>
    </row>
    <row r="11" spans="1:3">
      <c r="A11" s="4" t="s">
        <v>864</v>
      </c>
      <c r="B11" s="5" t="n">
        <v>30746</v>
      </c>
      <c r="C11" s="5" t="n">
        <v>19813</v>
      </c>
    </row>
    <row r="12" spans="1:3">
      <c r="A12" s="4" t="s">
        <v>865</v>
      </c>
      <c r="B12" s="5" t="n">
        <v>-4304</v>
      </c>
      <c r="C12" s="5" t="n">
        <v>16624</v>
      </c>
    </row>
    <row r="13" spans="1:3">
      <c r="A13" s="4" t="s">
        <v>866</v>
      </c>
      <c r="B13" s="5" t="n">
        <v>-2728</v>
      </c>
      <c r="C13" s="5" t="n">
        <v>-5691</v>
      </c>
    </row>
    <row r="14" spans="1:3">
      <c r="A14" s="4" t="s">
        <v>867</v>
      </c>
      <c r="B14" s="5" t="n">
        <v>23714</v>
      </c>
      <c r="C14" s="5" t="n">
        <v>30746</v>
      </c>
    </row>
    <row r="15" spans="1:3">
      <c r="A15" s="4" t="s">
        <v>869</v>
      </c>
    </row>
    <row r="16" spans="1:3">
      <c r="A16" s="3" t="s">
        <v>863</v>
      </c>
    </row>
    <row r="17" spans="1:3">
      <c r="A17" s="4" t="s">
        <v>864</v>
      </c>
      <c r="B17" s="5" t="n">
        <v>744</v>
      </c>
      <c r="C17" s="5" t="n">
        <v>0</v>
      </c>
    </row>
    <row r="18" spans="1:3">
      <c r="A18" s="4" t="s">
        <v>865</v>
      </c>
      <c r="B18" s="5" t="n">
        <v>0</v>
      </c>
      <c r="C18" s="5" t="n">
        <v>744</v>
      </c>
    </row>
    <row r="19" spans="1:3">
      <c r="A19" s="4" t="s">
        <v>866</v>
      </c>
      <c r="B19" s="5" t="n">
        <v>-744</v>
      </c>
      <c r="C19" s="5" t="n">
        <v>0</v>
      </c>
    </row>
    <row r="20" spans="1:3">
      <c r="A20" s="4" t="s">
        <v>867</v>
      </c>
      <c r="B20" s="5" t="n">
        <v>0</v>
      </c>
      <c r="C20" s="5" t="n">
        <v>744</v>
      </c>
    </row>
    <row r="21" spans="1:3">
      <c r="A21" s="4" t="s">
        <v>695</v>
      </c>
    </row>
    <row r="22" spans="1:3">
      <c r="A22" s="3" t="s">
        <v>863</v>
      </c>
    </row>
    <row r="23" spans="1:3">
      <c r="A23" s="4" t="s">
        <v>864</v>
      </c>
      <c r="B23" s="5" t="n">
        <v>1194</v>
      </c>
      <c r="C23" s="5" t="n">
        <v>0</v>
      </c>
    </row>
    <row r="24" spans="1:3">
      <c r="A24" s="4" t="s">
        <v>865</v>
      </c>
      <c r="B24" s="5" t="n">
        <v>912</v>
      </c>
      <c r="C24" s="5" t="n">
        <v>1990</v>
      </c>
    </row>
    <row r="25" spans="1:3">
      <c r="A25" s="4" t="s">
        <v>866</v>
      </c>
      <c r="B25" s="5" t="n">
        <v>-1342</v>
      </c>
      <c r="C25" s="5" t="n">
        <v>-796</v>
      </c>
    </row>
    <row r="26" spans="1:3">
      <c r="A26" s="4" t="s">
        <v>867</v>
      </c>
      <c r="B26" s="7" t="n">
        <v>764</v>
      </c>
      <c r="C26" s="7" t="n">
        <v>1194</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4:21:28Z</dcterms:created>
  <dcterms:modified xmlns:dcterms="http://purl.org/dc/terms/" xmlns:xsi="http://www.w3.org/2001/XMLSchema-instance" xsi:type="dcterms:W3CDTF">2018-03-30T14:21:28Z</dcterms:modified>
</cp:coreProperties>
</file>